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STRUCTURING, IMPAIRMENT AND O" sheetId="9" state="visible" r:id="rId9"/>
    <sheet xmlns:r="http://schemas.openxmlformats.org/officeDocument/2006/relationships" name="ACQUISITIONS_" sheetId="10" state="visible" r:id="rId10"/>
    <sheet xmlns:r="http://schemas.openxmlformats.org/officeDocument/2006/relationships" name="DISCONTINUED OPERATIONS AND DIS" sheetId="11" state="visible" r:id="rId11"/>
    <sheet xmlns:r="http://schemas.openxmlformats.org/officeDocument/2006/relationships" name="OTHER CURRENT AND NONCURRENT AS" sheetId="12" state="visible" r:id="rId12"/>
    <sheet xmlns:r="http://schemas.openxmlformats.org/officeDocument/2006/relationships" name="OTHER ACCRUED EXPENSES_" sheetId="13" state="visible" r:id="rId13"/>
    <sheet xmlns:r="http://schemas.openxmlformats.org/officeDocument/2006/relationships" name="GOODWILL AND INTANGIBLE ASSETS_" sheetId="14" state="visible" r:id="rId14"/>
    <sheet xmlns:r="http://schemas.openxmlformats.org/officeDocument/2006/relationships" name="SOFTWARE COSTS_" sheetId="15" state="visible" r:id="rId15"/>
    <sheet xmlns:r="http://schemas.openxmlformats.org/officeDocument/2006/relationships" name="PROPERTY AND EQUIPMENT_" sheetId="16" state="visible" r:id="rId16"/>
    <sheet xmlns:r="http://schemas.openxmlformats.org/officeDocument/2006/relationships" name="LONG-TERM DEBT_" sheetId="17" state="visible" r:id="rId17"/>
    <sheet xmlns:r="http://schemas.openxmlformats.org/officeDocument/2006/relationships" name="COMMITMENTS AND CONTINGENCIES_" sheetId="18" state="visible" r:id="rId18"/>
    <sheet xmlns:r="http://schemas.openxmlformats.org/officeDocument/2006/relationships" name="STOCKHOLDERS' EQUITY_" sheetId="19" state="visible" r:id="rId19"/>
    <sheet xmlns:r="http://schemas.openxmlformats.org/officeDocument/2006/relationships" name="INCOME TAXES_" sheetId="20" state="visible" r:id="rId20"/>
    <sheet xmlns:r="http://schemas.openxmlformats.org/officeDocument/2006/relationships" name="RETIREMENT PLANS_" sheetId="21" state="visible" r:id="rId21"/>
    <sheet xmlns:r="http://schemas.openxmlformats.org/officeDocument/2006/relationships" name="FOREIGN OPERATIONS_" sheetId="22" state="visible" r:id="rId22"/>
    <sheet xmlns:r="http://schemas.openxmlformats.org/officeDocument/2006/relationships" name="FAIR VALUE OF FINANCIAL INSTRUM" sheetId="23" state="visible" r:id="rId23"/>
    <sheet xmlns:r="http://schemas.openxmlformats.org/officeDocument/2006/relationships" name="SEGMENT INFORMATION_" sheetId="24" state="visible" r:id="rId24"/>
    <sheet xmlns:r="http://schemas.openxmlformats.org/officeDocument/2006/relationships" name="UNAUDITED SELECTED QUARTERLY FI"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RESTRUCTURING, IMPAIRMENT AND28" sheetId="28" state="visible" r:id="rId28"/>
    <sheet xmlns:r="http://schemas.openxmlformats.org/officeDocument/2006/relationships" name="ACQUISITIONS_ (Tables)" sheetId="29" state="visible" r:id="rId29"/>
    <sheet xmlns:r="http://schemas.openxmlformats.org/officeDocument/2006/relationships" name="DISCONTINUED OPERATIONS AND D30" sheetId="30" state="visible" r:id="rId30"/>
    <sheet xmlns:r="http://schemas.openxmlformats.org/officeDocument/2006/relationships" name="OTHER CURRENT AND NONCURRENT 31" sheetId="31" state="visible" r:id="rId31"/>
    <sheet xmlns:r="http://schemas.openxmlformats.org/officeDocument/2006/relationships" name="OTHER ACCRUED EXPENSES_ (Tables" sheetId="32" state="visible" r:id="rId32"/>
    <sheet xmlns:r="http://schemas.openxmlformats.org/officeDocument/2006/relationships" name="GOODWILL AND INTANGIBLE ASSET33" sheetId="33" state="visible" r:id="rId33"/>
    <sheet xmlns:r="http://schemas.openxmlformats.org/officeDocument/2006/relationships" name="PROPERTY AND EQUIPMENT_ (Tables" sheetId="34" state="visible" r:id="rId34"/>
    <sheet xmlns:r="http://schemas.openxmlformats.org/officeDocument/2006/relationships" name="LONG-TERM DEBT_ (Tables)" sheetId="35" state="visible" r:id="rId35"/>
    <sheet xmlns:r="http://schemas.openxmlformats.org/officeDocument/2006/relationships" name="STOCKHOLDERS' EQUITY_ (Tables)" sheetId="36" state="visible" r:id="rId36"/>
    <sheet xmlns:r="http://schemas.openxmlformats.org/officeDocument/2006/relationships" name="INCOME TAXES_ (Tables)" sheetId="37" state="visible" r:id="rId37"/>
    <sheet xmlns:r="http://schemas.openxmlformats.org/officeDocument/2006/relationships" name="FOREIGN OPERATIONS_ (Tables)" sheetId="38" state="visible" r:id="rId38"/>
    <sheet xmlns:r="http://schemas.openxmlformats.org/officeDocument/2006/relationships" name="FAIR VALUE OF FINANCIAL INSTR39" sheetId="39" state="visible" r:id="rId39"/>
    <sheet xmlns:r="http://schemas.openxmlformats.org/officeDocument/2006/relationships" name="SEGMENT INFORMATION_ (Tables)" sheetId="40" state="visible" r:id="rId40"/>
    <sheet xmlns:r="http://schemas.openxmlformats.org/officeDocument/2006/relationships" name="UNAUDITED SELECTED QUARTERLY 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RESTRUCTURING, IMPAIRMENT AND48" sheetId="48" state="visible" r:id="rId48"/>
    <sheet xmlns:r="http://schemas.openxmlformats.org/officeDocument/2006/relationships" name="RESTRUCTURING, IMPAIRMENT AND49" sheetId="49" state="visible" r:id="rId49"/>
    <sheet xmlns:r="http://schemas.openxmlformats.org/officeDocument/2006/relationships" name="RESTRUCTURING, IMPAIRMENT AND50" sheetId="50" state="visible" r:id="rId50"/>
    <sheet xmlns:r="http://schemas.openxmlformats.org/officeDocument/2006/relationships" name="ACQUISITIONS_ (Details)" sheetId="51" state="visible" r:id="rId51"/>
    <sheet xmlns:r="http://schemas.openxmlformats.org/officeDocument/2006/relationships" name="ACQUISITIONS_ - Purchase price " sheetId="52" state="visible" r:id="rId52"/>
    <sheet xmlns:r="http://schemas.openxmlformats.org/officeDocument/2006/relationships" name="ACQUISITIONS_ - Components of i" sheetId="53" state="visible" r:id="rId53"/>
    <sheet xmlns:r="http://schemas.openxmlformats.org/officeDocument/2006/relationships" name="ACQUISITIONS_ - Pro forma finan" sheetId="54" state="visible" r:id="rId54"/>
    <sheet xmlns:r="http://schemas.openxmlformats.org/officeDocument/2006/relationships" name="DISCONTINUED OPERATIONS AND D55" sheetId="55" state="visible" r:id="rId55"/>
    <sheet xmlns:r="http://schemas.openxmlformats.org/officeDocument/2006/relationships" name="DISCONTINUED OPERATIONS AND D56" sheetId="56" state="visible" r:id="rId56"/>
    <sheet xmlns:r="http://schemas.openxmlformats.org/officeDocument/2006/relationships" name="DISCONTINUED OPERATIONS AND D57" sheetId="57" state="visible" r:id="rId57"/>
    <sheet xmlns:r="http://schemas.openxmlformats.org/officeDocument/2006/relationships" name="DISCONTINUED OPERATIONS AND D58" sheetId="58" state="visible" r:id="rId58"/>
    <sheet xmlns:r="http://schemas.openxmlformats.org/officeDocument/2006/relationships" name="OTHER CURRENT AND NONCURRENT 59" sheetId="59" state="visible" r:id="rId59"/>
    <sheet xmlns:r="http://schemas.openxmlformats.org/officeDocument/2006/relationships" name="OTHER ACCRUED EXPENSES_ (Detail"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SOFTWARE COSTS_ (Details)" sheetId="64" state="visible" r:id="rId64"/>
    <sheet xmlns:r="http://schemas.openxmlformats.org/officeDocument/2006/relationships" name="PROPERTY AND EQUIPMENT_ (Detail" sheetId="65" state="visible" r:id="rId65"/>
    <sheet xmlns:r="http://schemas.openxmlformats.org/officeDocument/2006/relationships" name="LONG-TERM DEBT_ - Narrative (De" sheetId="66" state="visible" r:id="rId66"/>
    <sheet xmlns:r="http://schemas.openxmlformats.org/officeDocument/2006/relationships" name="LONG-TERM DEBT_ - Schedule of d" sheetId="67" state="visible" r:id="rId67"/>
    <sheet xmlns:r="http://schemas.openxmlformats.org/officeDocument/2006/relationships" name="LONG-TERM DEBT_ - Long-term Deb" sheetId="68" state="visible" r:id="rId68"/>
    <sheet xmlns:r="http://schemas.openxmlformats.org/officeDocument/2006/relationships" name="COMMITMENTS AND CONTINGENCIES_ " sheetId="69" state="visible" r:id="rId69"/>
    <sheet xmlns:r="http://schemas.openxmlformats.org/officeDocument/2006/relationships" name="COMMITMENTS AND CONTINGENCIES70" sheetId="70" state="visible" r:id="rId70"/>
    <sheet xmlns:r="http://schemas.openxmlformats.org/officeDocument/2006/relationships" name="STOCKHOLDERS' EQUITY_ - Narrati" sheetId="71" state="visible" r:id="rId71"/>
    <sheet xmlns:r="http://schemas.openxmlformats.org/officeDocument/2006/relationships" name="STOCKHOLDERS' EQUITY_ - Share-b" sheetId="72" state="visible" r:id="rId72"/>
    <sheet xmlns:r="http://schemas.openxmlformats.org/officeDocument/2006/relationships" name="STOCKHOLDERS' EQUITY_ - Summary" sheetId="73" state="visible" r:id="rId73"/>
    <sheet xmlns:r="http://schemas.openxmlformats.org/officeDocument/2006/relationships" name="STOCKHOLDERS' EQUITY_ - Perform" sheetId="74" state="visible" r:id="rId74"/>
    <sheet xmlns:r="http://schemas.openxmlformats.org/officeDocument/2006/relationships" name="STOCKHOLDERS' EQUITY_ - SAR Act" sheetId="75" state="visible" r:id="rId75"/>
    <sheet xmlns:r="http://schemas.openxmlformats.org/officeDocument/2006/relationships" name="STOCKHOLDERS' EQUITY_ - RSU Act" sheetId="76" state="visible" r:id="rId76"/>
    <sheet xmlns:r="http://schemas.openxmlformats.org/officeDocument/2006/relationships" name="STOCKHOLDERS' EQUITY_ - Perfo77" sheetId="77" state="visible" r:id="rId77"/>
    <sheet xmlns:r="http://schemas.openxmlformats.org/officeDocument/2006/relationships" name="STOCKHOLDERS' EQUITY_ - Other P" sheetId="78" state="visible" r:id="rId78"/>
    <sheet xmlns:r="http://schemas.openxmlformats.org/officeDocument/2006/relationships" name="STOCKHOLDERS' EQUITY_ - ESPP (D" sheetId="79" state="visible" r:id="rId79"/>
    <sheet xmlns:r="http://schemas.openxmlformats.org/officeDocument/2006/relationships" name="STOCKHOLDERS' EQUITY_ - AOCI (D" sheetId="80" state="visible" r:id="rId80"/>
    <sheet xmlns:r="http://schemas.openxmlformats.org/officeDocument/2006/relationships" name="INCOME TAXES_ - Allocated Incom" sheetId="81" state="visible" r:id="rId81"/>
    <sheet xmlns:r="http://schemas.openxmlformats.org/officeDocument/2006/relationships" name="INCOME TAXES_ - Income tax expe" sheetId="82" state="visible" r:id="rId82"/>
    <sheet xmlns:r="http://schemas.openxmlformats.org/officeDocument/2006/relationships" name="INCOME TAXES_ - Earnings (loss)" sheetId="83" state="visible" r:id="rId83"/>
    <sheet xmlns:r="http://schemas.openxmlformats.org/officeDocument/2006/relationships" name="INCOME TAXES_ - Narrative (Deta" sheetId="84" state="visible" r:id="rId84"/>
    <sheet xmlns:r="http://schemas.openxmlformats.org/officeDocument/2006/relationships" name="INCOME TAXES_ - Reconciliation " sheetId="85" state="visible" r:id="rId85"/>
    <sheet xmlns:r="http://schemas.openxmlformats.org/officeDocument/2006/relationships" name="INCOME TAXES_ - Reconciliatio86" sheetId="86" state="visible" r:id="rId86"/>
    <sheet xmlns:r="http://schemas.openxmlformats.org/officeDocument/2006/relationships" name="INCOME TAXES_ - Unrecognized Ta" sheetId="87" state="visible" r:id="rId87"/>
    <sheet xmlns:r="http://schemas.openxmlformats.org/officeDocument/2006/relationships" name="RETIREMENT PLANS_ - (Details)" sheetId="88" state="visible" r:id="rId88"/>
    <sheet xmlns:r="http://schemas.openxmlformats.org/officeDocument/2006/relationships" name="FOREIGN OPERATIONS_ (Details)" sheetId="89" state="visible" r:id="rId89"/>
    <sheet xmlns:r="http://schemas.openxmlformats.org/officeDocument/2006/relationships" name="FAIR VALUE OF FINANCIAL INSTR90" sheetId="90" state="visible" r:id="rId90"/>
    <sheet xmlns:r="http://schemas.openxmlformats.org/officeDocument/2006/relationships" name="SEGMENT INFORMATION_ (Details)" sheetId="91" state="visible" r:id="rId91"/>
    <sheet xmlns:r="http://schemas.openxmlformats.org/officeDocument/2006/relationships" name="UNAUDITED SELECTED QUARTERLY 92" sheetId="92" state="visible" r:id="rId92"/>
    <sheet xmlns:r="http://schemas.openxmlformats.org/officeDocument/2006/relationships" name="Uncategorized Items - acxm-2018" sheetId="93" state="visible" r:id="rId93"/>
  </sheets>
  <definedNames/>
  <calcPr calcId="124519" fullCalcOnLoad="1"/>
</workbook>
</file>

<file path=xl/sharedStrings.xml><?xml version="1.0" encoding="utf-8"?>
<sst xmlns="http://schemas.openxmlformats.org/spreadsheetml/2006/main" uniqueCount="1078">
  <si>
    <t>Document and Entity Information - USD ($)</t>
  </si>
  <si>
    <t>12 Months Ended</t>
  </si>
  <si>
    <t>Mar. 31, 2018</t>
  </si>
  <si>
    <t>May 21, 2018</t>
  </si>
  <si>
    <t>Sep. 30, 2017</t>
  </si>
  <si>
    <t>Document and Entity Information</t>
  </si>
  <si>
    <t>Entity Registrant Name</t>
  </si>
  <si>
    <t>ACXIOM CORP</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Trade accounts receivable, net</t>
  </si>
  <si>
    <t>Refundable income taxes</t>
  </si>
  <si>
    <t>Other current assets</t>
  </si>
  <si>
    <t>Total current assets</t>
  </si>
  <si>
    <t>Property and equipment, net of accumulated depreciation and amortization</t>
  </si>
  <si>
    <t>Software, net of accumulated amortization of $314,185 in 2018 and $288,122 in 2017</t>
  </si>
  <si>
    <t>Goodwill</t>
  </si>
  <si>
    <t>Purchased software licenses, net of accumulated amortization of $66,190 in 2018 and $72,403 in 2017</t>
  </si>
  <si>
    <t>Deferred income taxes</t>
  </si>
  <si>
    <t>Other assets, net</t>
  </si>
  <si>
    <t>TOTAL ASSETS</t>
  </si>
  <si>
    <t>Current liabilities:</t>
  </si>
  <si>
    <t>Current installments of long-term debt</t>
  </si>
  <si>
    <t>Trade accounts payable</t>
  </si>
  <si>
    <t>Accrued payroll and related expenses</t>
  </si>
  <si>
    <t>Other accrued expenses</t>
  </si>
  <si>
    <t>Deferred revenue</t>
  </si>
  <si>
    <t>Total current liabilities</t>
  </si>
  <si>
    <t>Long-term debt</t>
  </si>
  <si>
    <t>Other liabilities</t>
  </si>
  <si>
    <t>Commitments and contingencies</t>
  </si>
  <si>
    <t xml:space="preserve"> </t>
  </si>
  <si>
    <t>Equity:</t>
  </si>
  <si>
    <t>Common stock, $0.10 par value (authorized 200 million shares; issued 136.1 million and 132.9 million shares at March 31, 2018 and 2017, respectively)</t>
  </si>
  <si>
    <t>Additional paid-in capital</t>
  </si>
  <si>
    <t>Retained earnings</t>
  </si>
  <si>
    <t>Accumulated other comprehensive income</t>
  </si>
  <si>
    <t>Treasury stock, at cost (58.3 million and 54.6 million shares at March 31, 2018 and 2017, respectively)</t>
  </si>
  <si>
    <t>Total equity</t>
  </si>
  <si>
    <t>TOTAL LIABILITIES AND EQUITY</t>
  </si>
  <si>
    <t>CONSOLIDATED BALANCE SHEETS (Parenthetical) - USD ($) $ in Thousands</t>
  </si>
  <si>
    <t>Mar. 31, 2016</t>
  </si>
  <si>
    <t>Statement of Financial Position [Abstract]</t>
  </si>
  <si>
    <t>Software, accumulated amortization (in dollars)</t>
  </si>
  <si>
    <t>Purchased software licenses, accumulated amortization (in dollars)</t>
  </si>
  <si>
    <t>Common stock, par value (in dollars per share)</t>
  </si>
  <si>
    <t>Common stock, authorized shares</t>
  </si>
  <si>
    <t>Common stock, issued shares</t>
  </si>
  <si>
    <t>Treasury stock, shares</t>
  </si>
  <si>
    <t>CONSOLIDATED STATEMENTS OF OPERATIONS - USD ($) $ in Thousands</t>
  </si>
  <si>
    <t>Income Statement [Abstract]</t>
  </si>
  <si>
    <t>Revenues</t>
  </si>
  <si>
    <t>Cost of revenue</t>
  </si>
  <si>
    <t>Gross profit</t>
  </si>
  <si>
    <t>Operating expenses:</t>
  </si>
  <si>
    <t>Research and development</t>
  </si>
  <si>
    <t>Sales and marketing</t>
  </si>
  <si>
    <t>General and administrative</t>
  </si>
  <si>
    <t>Impairment of goodwill and other assets</t>
  </si>
  <si>
    <t>Gains, losses and other items, net</t>
  </si>
  <si>
    <t>Total operating expenses</t>
  </si>
  <si>
    <t>Income (loss) from operations</t>
  </si>
  <si>
    <t>Other income (expense):</t>
  </si>
  <si>
    <t>Interest expense</t>
  </si>
  <si>
    <t>Other, net</t>
  </si>
  <si>
    <t>Total other expense</t>
  </si>
  <si>
    <t>Income (loss) from continuing operations before income taxes</t>
  </si>
  <si>
    <t>Income taxes (benefit)</t>
  </si>
  <si>
    <t>Net earnings (loss) from continuing operations</t>
  </si>
  <si>
    <t>Earnings from discontinued operations, net of tax</t>
  </si>
  <si>
    <t>Unrealized gain on interest rate swap</t>
  </si>
  <si>
    <t>Net earnings</t>
  </si>
  <si>
    <t>Basic earnings (loss) per share:</t>
  </si>
  <si>
    <t>Basic earnings (loss) per share from continuing operations (in dollars per share)</t>
  </si>
  <si>
    <t>Basic earnings (loss) per share from discontinued operations (in dollars per share)</t>
  </si>
  <si>
    <t>Net basic earnings (loss) (in dollars per share)</t>
  </si>
  <si>
    <t>Diluted earnings (loss) per share:</t>
  </si>
  <si>
    <t>Diluted earnings (loss) per share from continuing operations (in dollars per share)</t>
  </si>
  <si>
    <t>Diluted earnings (loss) per share from discontinued operations (in dollars per share)</t>
  </si>
  <si>
    <t>Net diluted earnings (loss) per share (in dollars per share)</t>
  </si>
  <si>
    <t>CONSOLIDATED STATEMENTS OF COMPREHENSIVE INCOME (LOSS) - USD ($) $ in Thousands</t>
  </si>
  <si>
    <t>Statement of Comprehensive Income [Abstract]</t>
  </si>
  <si>
    <t>Other comprehensive income (loss):</t>
  </si>
  <si>
    <t>Change in foreign currency translation adjustment</t>
  </si>
  <si>
    <t>Other comprehensive income (loss)</t>
  </si>
  <si>
    <t>Comprehensive income</t>
  </si>
  <si>
    <t>CONSOLIDATED STATEMENTS OF STOCKHOLDERS EQUITY - USD ($) $ in Thousands</t>
  </si>
  <si>
    <t>Total</t>
  </si>
  <si>
    <t>Common Stock</t>
  </si>
  <si>
    <t>Additional paid-in Capital</t>
  </si>
  <si>
    <t>Treasury Stock</t>
  </si>
  <si>
    <t>Balances at the beginning of the period at Mar. 31, 2015</t>
  </si>
  <si>
    <t>Balances at the beginning of the period (in shares) at Mar. 31, 2015</t>
  </si>
  <si>
    <t>Increase (Decrease) in Stockholders' Equity</t>
  </si>
  <si>
    <t>Employee stock awards, benefit plans and other issuances</t>
  </si>
  <si>
    <t>Employee stock awards, benefit plans and other issuances (in shares)</t>
  </si>
  <si>
    <t>Tax impact of stock options and restricted stock</t>
  </si>
  <si>
    <t>Non-cash stock-based compensation from continuing operations</t>
  </si>
  <si>
    <t>Non-cash share-based compensation from continuing operations (in shares)</t>
  </si>
  <si>
    <t>Non-cash stock-based compensation from discontinued operations</t>
  </si>
  <si>
    <t>Restricted stock units vested</t>
  </si>
  <si>
    <t>Restricted stock units vested (in shares)</t>
  </si>
  <si>
    <t>Acquisition of treasury stock</t>
  </si>
  <si>
    <t>Acquisition of treasury stock (in shares)</t>
  </si>
  <si>
    <t>Comprehensive income:</t>
  </si>
  <si>
    <t>Foreign currency translation</t>
  </si>
  <si>
    <t>Balances at the end of the period at Mar. 31, 2016</t>
  </si>
  <si>
    <t>Balances at the end of the period (in shares) at Mar. 31, 2016</t>
  </si>
  <si>
    <t>Non-cash stock-based compensation</t>
  </si>
  <si>
    <t>Non-cash stock-based compensation (in shares)</t>
  </si>
  <si>
    <t>Balances at the end of the period at Mar. 31, 2017</t>
  </si>
  <si>
    <t>Balances at the end of the period (in shares) at Mar. 31, 2017</t>
  </si>
  <si>
    <t>Balances at the end of the period at Mar. 31, 2018</t>
  </si>
  <si>
    <t>Balances at the end of the period (in shares) at Mar. 31, 2018</t>
  </si>
  <si>
    <t>CONSOLIDATED STATEMENTS OF CASH FLOWS - USD ($) $ in Thousands</t>
  </si>
  <si>
    <t>Cash flows from operating activities:</t>
  </si>
  <si>
    <t>Adjustments to reconcile net earnings to net cash provided by operating activities:</t>
  </si>
  <si>
    <t>Depreciation and amortization</t>
  </si>
  <si>
    <t>Loss on disposal of assets</t>
  </si>
  <si>
    <t>Write-off of debt issuance costs</t>
  </si>
  <si>
    <t>Non-cash stock-based compensation expense</t>
  </si>
  <si>
    <t>Changes in operating assets and liabilities:</t>
  </si>
  <si>
    <t>Accounts receivable, net</t>
  </si>
  <si>
    <t>Other assets</t>
  </si>
  <si>
    <t>Accounts payable and other liabilities</t>
  </si>
  <si>
    <t>Net cash provided by operating activities</t>
  </si>
  <si>
    <t>Cash flows from investing activities:</t>
  </si>
  <si>
    <t>Capitalized software development costs</t>
  </si>
  <si>
    <t>Capital expenditures</t>
  </si>
  <si>
    <t>Data acquisition costs</t>
  </si>
  <si>
    <t>Proceeds from sales of assets</t>
  </si>
  <si>
    <t>Equity investments</t>
  </si>
  <si>
    <t>Cash paid in acquisitions, net of cash acquired</t>
  </si>
  <si>
    <t>Net cash received in dispositions</t>
  </si>
  <si>
    <t>Net cash used in investing activities</t>
  </si>
  <si>
    <t>Cash flows from financing activities:</t>
  </si>
  <si>
    <t>Proceeds from debt</t>
  </si>
  <si>
    <t>Payments of debt</t>
  </si>
  <si>
    <t>Debt issuance costs</t>
  </si>
  <si>
    <t>Sale of common stock, net of stock acquired for withholding taxes</t>
  </si>
  <si>
    <t>Excess tax benefits from stock-based compensation</t>
  </si>
  <si>
    <t>Net cash provided by (used in) financing activities</t>
  </si>
  <si>
    <t>Net cash used in continuing operations</t>
  </si>
  <si>
    <t>Cash flows from discontinued operations:</t>
  </si>
  <si>
    <t>Net cash provided by investing activities</t>
  </si>
  <si>
    <t>Net cash used in financing activities</t>
  </si>
  <si>
    <t>Net cash provided by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Leasehold improvements paid directly by lessor</t>
  </si>
  <si>
    <t>ORGANIZATION AND SUMMARY OF SIGNIFICANT ACCOUNTING POLICIES:</t>
  </si>
  <si>
    <t>Accounting Policies [Abstract]</t>
  </si>
  <si>
    <t xml:space="preserve">ORGANIZATION AND SUMMARY OF SIGNIFICANT ACCOUNTING POLICIES: Description of Business - Acxiom is a global technology and enablement services company with a vision to transform data into value for everyone. Through a simple, open approach to connecting systems and data, we provide the data foundation for the world’s best marketers. By making it safe and easy to activate, validate, enhance, and unify data, we provide marketers with the ability to deliver relevant messages at scale and tie those messages back to actual results. Our products and services enable people-based marketing, allowing our clients to generate higher return on investment and drive better omni-channel customer experiences. Acxiom is a Delaware corporation founded in 1969 in Conway, Arkansas. Our common stock is listed on the NASDAQ Global Select Market under the symbol “ACXM.” We serve a global client base from locations in the United States, Europe, and the Asia-Pacific (“APAC”) region. Our client list includes many of the world’s largest and best-known brands across most major industry verticals, including but not limited to financial, insurance and investment services, automotive, retail, telecommunications, high tech, healthcare, travel, entertainment, non-profit, and government.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 ("SEC").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the fair value of acquired assets and assumed liabilities, projected cash flows associated with recoverability of assets, restructuring and impairment accruals, litigation and facilities lease loss accruals, stock-based compensation, and the recognition and measurement of current and deferred income taxes, including the measurement of uncertain tax positions. Actual results may differ materially from these estimates. Discontinued Operations - 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6, the Company sold its IT Infrastructure Management business (“ITO”) and began reporting the results of operations, cash flows and the balance sheet amounts pertaining to ITO as a component of discontinued operations in the consolidated financial statements. Unless otherwise indicated, information in the notes to the consolidated financial statements relates to continuing operations. Significant Accounting Policies Cash and Cash Equivalents - The Company considers all highly-liquid investments with original maturities of three months or less to be cash equivalents. The Company has no restricted cash. Revenue Recognition - The Company’s policy follows the guidance from ASC 605, Revenue Recognition . The Company provides marketing database services under long-term arrangements. These arrangements may require the Company to perform setup activities such as the design and build of a database, and may include other products and services purchased at the same time, or within close proximity of one another (referred to as multiple element arrangements). Each element within a multiple 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ed to the delivered products. Where the aforementioned criteria for a separate unit of accounting are not met, the deliverable is combined with the undelivered element(s) and treated as a single unit of accounting for purposes of allocation of the arrangement consideration and revenue recognition. For our multiple-element arrangements, we allocate revenue to each element based on a selling price hierarchy at the arrangement’s inception. The relative selling price for each unit of accounting in a multiple-element arrangement is established using vendor-specific objective evidence ("VSOE"), if available, third-party evidence ("TPE"), if available, or management’s best estimate of stand-alone selling price ("BESP"). The Company has neither VSOE nor TPE and therefore uses BESP. The total arrangement consideration is allocated to each separate unit of accounting for each of th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any specified performance conditions.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 Revenues are recognized when: (1) persuasive evidence of an arrangement exists; (2) we deliver the products and services; (3) the sale price is fixed or determinable; and (4) collection is reasonably assured. Revenues that are not recognized at the time of sale because the foregoing conditions are not met are recognized when those conditions are subsequently met. Where applicable, we reduce revenue for certain incentive programs where we can sufficiently estimate the effects of these item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 The Company evaluates its marketing database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marketing database arrangements are determined to include a lease, the lease is evaluated to determine whether it is a capital lease or operating lease and accounted for accordingly. These lease revenues are not significant to the Company’s consolidated financial statements. 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the factors in the accounting standards are considered with the primary factor being whether the Company is the primary obligor in the arrangement. “Out-of-pocket” expenses incurred by, and reimbursed to, the Company in connection with customer contracts are recorded as gross revenue. The Company also performs services on a project basis outside of, or in addition to, the scope of long-term arrangements. The Company recognizes revenue from these services as the services are performed. All taxes assessed on revenue-producing transactions described above are presented on a net basis, or excluded from revenues. 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 Revenues from Connectivity services are primarily recorded as monthly recurring subscription fees, and from data providers and certain digital publishers in the form of revenue-sharing agreements. Accounts Receivable Accounts receivable includes amounts billed to customers as well as unbilled amounts recognized in accordance with the Company’s revenue recognition policies, as stated above. Unbilled amounts included in accounts receivable, which generally arise from the delivery of data and performance of services to customers in advance of billings, were $11.6 million at March 31, 2018 and $14.1 million March 31, 2017 . 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 A summary of the activity of the allowance for doubtful accounts, returns and credits is as follows (dollars in thousands): Bad debts Balance at Additions written off, beginning charged to net of Balance at of costs and Other amounts end of period expenses changes recovered period 2016: Allowance for doubtful accounts, returns and credits $ 4,423 $ 3,673 $ 56 $ (890 ) $ 7,262 2017: Allowance for doubtful accounts, returns and credits $ 7,262 $ 1,859 $ (372 ) $ (2,643 ) $ 6,106 2018: Allowance for doubtful accounts, returns and credits $ 6,106 $ 1,054 $ 236 $ (564 ) $ 6,832 Other fiscal 2018 changes in the table above result primarily from the effects of exchange rates. Deferred Revenue Deferred revenue consists of amounts billed in excess of revenue recognized. Deferred revenues are subsequently recorded as revenue when earned in accordance with the Company’s revenue recognition policies. Property and Equipment - 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 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 Leases - Rent expense on operating leases is recorded on a straight-line basis over the term of the lease agreement. Software, Purchased Software Licenses,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computer software are amortized on a straight-line basis over the remaining estimated economic life of the software product, generally two to five years (see Note 8 – Software Costs). Costs of purchased software licenses are amortized on a straight-line basis over the estimated economic life of the license, generally not to exceed five years (see Note 8 – Software Costs). Capitalized software, including both purchased and internally developed, is reviewed when facts and circumstances indicate the carrying amount may not be recoverable and, if necessary, the Company reduces the carrying value of each product to its fair value. Business Combinations – We apply the provisions of ASC 805, Business Combinations , in accounting for its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and Intangible Assets - Goodwill is measured and tested for impairment on an annual basis in the first quarter of the Company's fiscal year in accordance with ASC 350, Intangibles-Goodwill and Other , or more frequently if indicators of impairment exist. In performing our goodwill impairment test, we first evaluate goodwill to determine if it is more likely than not that the occurrence of an event or change in circumstances has reduced the fair value of a reporting unit below its carrying value. The qualitative assessment requires that we consider events or circumstances that may include macroeconomic conditions, industry and market considerations, cost factors, overall financial performance, changes in management or key personnel, changes in strategy, changes in customers, and changes in our stock price. If, after assessing the totality of events or circumstances, we determine that it is more likely than not that the fair value of our reporting units is greater than the carrying amounts, then the two-step goodwill impairment test is not performed. If the qualitative assessment indicates that the two-step quantitative analysis should be performed, we evaluate goodwill for impairment by comparing the fair value of each of our reporting uni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forecasted revenue, operating costs and other relevant factors. We completed our annual impairment test during the first quarter of fiscal 2018 . We determined, after performing a qualitative review of each reporting unit, that it is more likely than not that the fair value of each of our reporting units exceeds the respective carrying amounts. Accordingly, there was no indication of impairment, and the two-step quantitative goodwill impairment test was not performed. We did not recognize any goodwill impairment charges in fiscal 2017. During fiscal 2016, we recognized a $5.4 million goodwill impairment loss related to our APAC Audience Solutions segment and a $0.5 million goodwill impairment loss related to our Brazil operation.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8, 2017, or 2016. During fiscal 2018, our intangible assets were amortized over their estimated useful lives ranging from two years to ten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4 Customer relationships 6 Trade names 3 Publisher relationships 6 Impairment of Long-lived Assets - Long-lived assets and certain identifiable intangible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During fiscal 2016, in conjunction with the goodwill impairment tests noted above, the Company also tested certain other long-lived assets in the affected units for impairment. The Company recorded impairment charges of $0.9 million related to other long-lived assets, primarily property and equipment.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6. Concentration of Credit Risk - Financial instruments that potentially subject us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ompany believes that the deferred tax assets recorded on the consolidated balance sheets will be ultimately recovered. However, should a change occur in the Company’s ability to recover its deferred tax assets, its tax provision would increase in the period in which the Company determined that the recovery was not likely.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The Tax Act significantly changes U.S. corporate income tax laws by, among other things, reducing the U.S. federal corporate tax rate from 35% to 21%. Accordingly, the Company made a provisional remeasurement of its federal deferred tax assets and liabilities to reflect the lower tax rate enacted during the third quarter of fiscal 2018. See Note 13 - Income Taxes for additional information.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stockholders’ equity and comprehensive income. Advertising Expense - Advertising costs are expensed as incurred. Advertising expense was approximately $11.6 million , $9.3 million and $5.9 million for the fiscal years ended March 31, 2018 , 2017 and 2016 , respectively. Advertising expense is included in operating expenses in the consolidated statements of operations. Guarantees - 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ments about obligations under certain guarantees issued. The Company’s liability for the fair value of guarantees is not material (see Note 11 – Commitments and Contingencie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1, Commitments and Contingencies, provides additional information regarding certain of our legal contingencies. Earnings (Loss) per Share - A reconciliation of the numerator and denominator of basic and diluted earnings (loss) per share is shown below (in thousands, except per share amounts): 2018 2017 2016 Net earnings (loss) from continuing operations $ 23,480 $ 4,108 $ (8,648 ) Earnings from discontinued operations, net of tax — — 15,351 Net earnings $ 23,480 $ 4,108 $ 6,703 Basic earnings (loss) per share: Basic weighted-average shares outstanding 78,891 77,609 77,616 Basic earnings (loss) per share: Continuing operations $ 0.30 $ 0.05 $ (0.11 ) Discontinued operations — — 0.20 Net earnings $ 0.30 $ 0.05 $ 0.09 Diluted earnings (loss) per share: Basic weighted-average shares outstanding 78,891 77,609 77,616 Dilutive effect of common stock options, warrants, and restricted stock as computed under the treasury stock method 2,625 2,239 — Diluted weighted-average shares outstanding 81,516 79,848 77,616 Diluted earnings (loss) per share: Continuing operations $ 0.29 $ 0.05 $ (0.11 ) Discontinued operations — — 0.20 Net earnings $ 0.29 $ 0.05 $ 0.09 Due to the net loss from continuing operations in fiscal 2016 , the dilutive effect of options, warrants and restricted stock units covering 1.5 million shares of common stock was excluded from the earnings per share calculation since the impact on the calculation was anti-dilutive. 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2018 2017 2016 Number of shares outstanding under options, warrants and restricted stock units 20 90 1,654 Range of exercise prices for options $ 32.85 - $ 32.85 $ 27.77 - $ 32.85 $ 17.49 - $ 62.06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compensation committee”) of the board of directors under which options and restricted stock units were outstanding as of March 31, 2018 .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 . Restricted stock units may be issued under the equity compensation plan and represent the right to receive shares in the future by way of an award agreement which includes vesting provisions. Award agreements can further provide for forfeitures triggered by certain prohibited activities, such as breach of confidentiality. All restricted stock units will b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also has outstanding performance-based stock appreciation rights and performance-based stock units. These are expensed over the vesting period of the award. The Company receives income tax deductions because of the exercise of nonqualified stock options and the vesting of other stock-based awards. These excess tax benefits and deficiencies are included as a component of income tax expense and reflected as an operating cash flow included in changes in operating assets and liabilities. 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t>
  </si>
  <si>
    <t>RESTRUCTURING, IMPAIRMENT AND OTHER CHARGES:</t>
  </si>
  <si>
    <t>Restructuring and Related Activities [Abstract]</t>
  </si>
  <si>
    <t>RESTRUCTURING, IMPAIRMENT AND OTHER CHARGES: The following table summarizes the restructuring activity included in gains, losses and other items, net in the consolidated statements of operations for the fiscal years ended March 31, 2018 , 2017 and 2016 (dollars in thousands): Associate-related Lease reserves accruals Total March 31, 2015 $ 7,211 $ 5,228 $ 12,439 Restructuring charges and adjustments 8,630 3,002 11,632 Payments (12,986 ) (4,706 ) (17,692 ) March 31, 2016 $ 2,855 $ 3,524 $ 6,379 Restructuring charges and adjustments 3,755 2,985 6,740 Payments (4,210 ) (2,201 ) (6,411 ) March 31, 2017 $ 2,400 $ 4,308 $ 6,708 Restructuring charges and adjustments 3,832 2,564 6,396 Payments (3,481 ) (1,580 ) (5,061 ) March 31, 2018 $ 2,751 $ 5,292 $ 8,043 Restructuring Plans In fiscal 2018, the Company recorded a total of $6.4 million in restructuring charges and adjustments included in gains, losses and other items, net in the consolidated statement of operations. The expense included severance and other associate-related charges of $3.8 million , and lease accruals and adjustments of $2.6 million . The associate-related accruals of $3.8 million related to the termination of associates in the United States and Europe. Of the amount accrued, $2.2 million remained accrued as of March 31, 2018 . These costs are expected to be paid out in fiscal 2019. The lease accruals and adjustments of $2.6 million result from the Company's exit from certain leased office facilities. In fiscal 2017, the Company recorded a total of $8.9 million in restructuring charges and adjustments included in gains, losses and other items, net in the consolidated statement of operations. The expense included severance and other associate-related charges of $3.8 million , lease accruals and adjustments of $3.0 million , and leasehold improvement write offs of $2.1 million . The associate-related accruals of $3.8 million were fully paid in fiscal 2018. The lease accruals and adjustments of $3.0 million resulted from the Company’s exit from certain leased office facilities ( $1.5 million ), and adjustments to estimates related to the fiscal 2015 lease accruals ( $1.5 million ). In fiscal 2016, the Company recorded a total of $12.0 million in restructuring charges and adjustments included in gains, losses and other items, net in the consolidated statement of operations. The expense included severance and other associate-related charges of $8.6 million , Europe lease termination charges and accruals of $3.0 million , and leasehold improvement write offs of $0.4 million . The associate-related accruals of $8.6 million related to the termination of associates in the United States, Europe, Brazil and Australia. Of the amount accrued for 2016, $0.2 million remained accrued as of March 31, 2018 . These costs are expected to be paid out in fiscal 2019. The Europe lease termination charges and accruals of $3.0 million were fully paid during fiscal 2016. In fiscal 2015, the Company recorded a total of $21.8 million in restructuring charges and adjustments included in gains, losses and other items, net in the consolidated statement of operations. The expense included severance and other associate-related charges of $13.3 million , lease accruals of $6.5 million , and the write-off of leasehold improvements of $2.0 million . Of the associate-related accruals of $13.3 million , $0.3 million remained accrued as of March 31, 2018 . These amounts are expected to be paid out in fiscal 2019. The fiscal 2015, 2017, and 2018 lease accruals described above relate to three floors, each vacated in a certain fiscal year, of one facility. Of the consolidated fiscal 2015, 2017, and 2018 facility lease restructuring charges of $12.1 million , $5.3 million remained accrued as of March 31, 2018 . The Company intends to sublease the facilities to the extent possible. The liabilities will be satisfied over the remainder of the leased properties' terms, which continue through November 2025.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Gains, losses and other items for each of the years presented are as follows (dollars in thousands): 2018 2017 2016 Restructuring plan charges and adjustments $ 6,396 $ 6,740 $ 11,632 Other restructuring charges — 2,125 381 Write-off of accumulated foreign currency translation in Brazil — 1,315 — Gain on disposition of assets — (2,986 ) — Acquisition-related costs — 1,365 — Other (23 ) (186 ) 119 $ 6,373 $ 8,373 $ 12,132</t>
  </si>
  <si>
    <t>ACQUISITIONS:</t>
  </si>
  <si>
    <t>Business Combinations [Abstract]</t>
  </si>
  <si>
    <t>ACQUISITIONS: Pacific Data Partners On February 14, 2018, the Company acquired all the outstanding units of Pacific Data Partners LLC ("PDP") in order to accelerate its ability to power people-based B2B marketing. The Company paid approximately $4.5 million in cash, net of $0.5 million funds held in escrow and $0.2 million cash acquired. The escrow funds are expected to be delivered to the PDP sellers one year from the acquisition date. The Company has omitted pro forma disclosures related to this acquisition as the pro forma effect of this acquisition is not material. The results of operations of this acquisition are included in the Company's consolidated results beginning February 14, 2018. The following table presents the purchase price allocation related to assets acquired and liabilities assumed (dollars in thousands): February 14, 2018 Assets acquired: Cash $ 228 Trade accounts receivable 224 Developed technology (Software, net) 2,000 Goodwill 3,260 Intangible assets (Other assets) 200 Total assets acquired 5,912 Accounts payable and accrued expenses (706 ) Net assets acquired 5,206 Less: Funds held in escrow (500 ) Cash acquired (228 ) Net cash paid $ 4,478 The fair values assigned to tangible and identifiable intangible assets acquired and liabilities assumed were based on calculations and valuations using management’s estimates and assumptions and were based on the information that was available as of the date of acquisition. In connection with the PDP acquisition, the Company assumed the outstanding performance compensation plan under the 2018 Equity Compensation Plan of Pacific Data Partners, LLC ("PDP PSU plan"). Under the PDP PSU plan, performance compensation will be paid to plan participants in four annual increments based on attainment of certain Connectivity B2B run rate revenue targets for the performance period covering April 1, 2018 to March 31, 2022. Each annual payout will be determined at the close of each fiscal year within the performance period, on a cumulative basis. The amount of each annual payout will be settled in shares of Company common stock. The number of shares of Company common stock issued to participants will be equal to 90% of the annual payout divided by the volume weighted average stock price for the 20 trading days prior to, and ending on, the end of each annual performance period, plus, 10% of the annual payout divided by the volume weighted average stock price for the 20 trading days prior to, and ending on, the date of the closing of the acquisition. Total performance attainment may result in combined payouts ranging from $0.0 million to $65.0 million . The performance compensation paid under the PDP PSU plan will be recorded as non-cash stock-based compensation as it is attributable to post-combination service (see Note 12 - Stockholders' Equity). The non-cash stock-based compensation expense will be recognized over the requisite service and performance period based on expected attainment. 90% of the performance compensation will be settleable in a number of shares calculated using a variable 20 -day stock price factor, determined in future periods, and will be classified as a liability-based equity award. As of each reporting date, 90% of any recognized, but unpaid portions of the performance compensation plan will be recorded in other accrued expenses in the Consolidated Balance Sheet. The remaining 10% of the performance compensation will be classified as an equity-based equity award. Through March 31, 2018 , the Company recognized a total of $2.0 million in non-cash stock-based compensation expense in the consolidated statements of operations related to the PDP PSU plan. Arbor and Circulate The Company acquired all the outstanding shares of Arbor Technologies, Inc. (“Arbor”) and Circulate.com, Inc. (“Circulate”) on November 22, 2016 and November 29, 2016, respectively. Arbor and Circulate help publishers connect people-based data to the marketing ecosystem. Arbor and Circulate are included in the Connectivity segment, and increase the scale of the Company’s omni-channel identity graph and network. The Company has included the financial results of Arbor and Circulate in the consolidated financial statements from the dates of acquisition. The consideration paid for the outstanding shares and vested stock options was approximately $137.4 million , net of cash acquired of approximately $9.5 million . The consideration paid for unvested stock options had an estimated fair value of $9.2 million . These options are not part of the purchase price and will be expensed as non-cash stock compensation over the applicable vesting periods. In connection with the Arbor acquisition, the Company agreed to pay $38.3 million to certain key employees (see “Consideration Holdback” in note 12). The consideration holdback is payable over 30 equal, monthly increments and is settleable in shares of Company common stock. The number of shares to be issued monthly will vary depending on the market price of the shares on the date of issuance and will be recorded as non-cash stock compensation expense as the shares are issued. The consideration holdback is not part of the purchase price as vesting is dependent on continued employment of the key employees. Following the closing of Arbor, the Company granted new awards of restricted stock units to select employees of Arbor to induce them to accept employment with the Company (the “Arbor Inducement Awards”). The Arbor Inducement Awards had a grant date fair value of $10.4 million , and vest over three years with 34% of the total vesting on the first anniversary of the closing date and 8.25% vesting each three months thereafter, subject to the employee’s continued service through each vesting date. Following the closing of Circulate, the Company granted new awards of restricted stock units to select employees of Circulate to induce them to accept employment with the Company (the “Circulate Inducement Awards”). The Circulate Inducement Awards had a grant date fair value of $10.0 million . The Circulate Inducement Awards granted to certain key employees of Circulate vest over two years with 50% of the total vesting on the first anniversary of the closing date and 12.5% vesting each three months thereafter, subject to the employee’s continued service through each vesting date and vesting acceleration upon a qualifying termination as set forth in the applicable employee’s offer letter with the Company. The Circulate Inducement Awards granted to all other Circulate employees vest incrementally over four years with 25% of the total vesting on the first anniversary date of the closing, and 25% vesting each 12 months thereafter, subject to the employee’s continued service through each vesting date. On November 29, 2016, the Company delivered $5.9 million of cash to an escrow agent according to the terms of the Circulate acquisition agreement. The cash was restricted as to withdrawal or use by the Company. The restricted cash was delivered to the Circulate sellers one year from the acquisition date, during fiscal 2018. The principal escrow amount was owned by the Company until funds were delivered to the Circulate sellers. All interest and earnings on the principal escrow amount remain property of the Company. The following table summarizes the fair values of assets acquired and liabilities assumed as of the date of the acquisitions (dollars in thousands): November 22 and November 29, 2016 Assets acquired: Cash $ 9,495 Trade accounts receivable 3,352 Goodwill 105,670 Intangible assets (Other assets) 40,800 Other current and noncurrent assets 278 Total assets acquired 159,595 Deferred income taxes (8,093 ) Accounts payable and accrued expenses (4,623 ) Net assets acquired 146,879 Less: Cash acquired (9,495 ) Net cash paid $ 137,384 The excess of purchase consideration over the fair value of net tangible and identifiable intangible assets acquired was recorded as goodwill and is primarily attributed to development of future technology and products, development of future customer relationships, and the Arbor and Circulate assembled workforces. The Company allocated the goodwill to the reporting unit that was expected to benefit from the acquired goodwill. Goodwill is not deductible for U.S. income tax purposes. The Company recognized the assets and liabilities acquired based on estimates of their acquisition date fair values. The determination of the fair values of the acquired assets and liabilities assumed (and the related determination of the estimated lives of depreciable tangible and identifiable intangible assets) requires significant judgement. The Company believes that the information available at the date of acquisition provided a reasonable basis for estimating the fair values of the assets acquired and the liabilities assumed. The amounts allocated to intangible assets in the table above included publisher relationships, developed technology, customer relationships, and trade name. Intangible assets will be amortized on a straight-line basis over the estimated useful lives of 1 to 6 years. The following table presents the components of intangible assets acquired and their estimated useful lives as of the acquisition date (dollars in thousands): Useful life Fair value (in years) Publisher relationships $ 23,800 6 Developed technology 9,300 2 to 4 Customer relationships 7,100 6 Trade name 600 1 Total intangible assets $ 40,800 The Company has omitted disclosures of revenue and net loss of the acquired companies from the acquisition dates of November 22, 2016 and November 29, 2016, respectively, to March 31, 2017 as the amounts are not material. During the year ended March 31, 2017, the Company incurred $1.4 million of acquisition costs related to the Arbor and Circulate acquisitions, which are included in gains, losses, and other items, net on the consolidated statement of operations (see Note 2 - Restructuring, Impairment and Other Charges). The unaudited pro forma financial information in the table below summarizes the combined results of operations for Acxiom, Arbor and Circulate for the purposes of unaudited pro forma financial information disclosure as if the companies were combined as of the beginning of fiscal 2016. The unaudited pro forma financial information for all periods presented included the business combination accounting effects resulting from these acquisitions, including amortization charges from acquired intangible assets, stock-based compensation charges for unvested restricted stock-based awards and stock options assumed, if any, and the related tax effects as though the aforementioned companies were combined as of the beginning of fiscal 2016. The unaudited pro forma financial information as presented below is for informational purposes only and is not necessarily indicative of the results of operations that would have been achieved if the acquisitions had taken place at the beginning of fiscal 2016. The unaudited pro forma financial information for the years ended March 31, 2017 and 2016, respectively, combined the historical results of Acxiom for the years ended March 31, 2017 and 2016 and the historical results of Arbor and Circulate for the years ended December 31, 2016 and 2015 (adjusted due to differences in reporting periods) and the effects of the pro forma adjustments listed above. The unaudited pro forma financial information was as follows (dollars in thousands, except per share data): 2017 2016 Revenues $ 887,495 $ 853,249 Net loss from continuing operations $ (17,025 ) $ (38,903 ) Basic and diluted loss per share from continuing operations $ (0.22 ) $ (0.30 ) Addressable Television Net Assets from Allant (“Allant”) On December 1, 2015, the Company acquired certain addressable television net assets from The Allant Group, Inc. The acquisition provides the Company additional consumer insight capabilities that enable clients to more effectively reach their television channel customer base and audiences. The Company paid approximately $5.4 million in cash. The Company has omitted pro forma disclosures related to this acquisition as the pro forma effect of this acquisition is not material. The results of operation for the acquisition are included in the Company’s consolidated results beginning December 1, 2015. The following table presents the purchase price allocation related to assets acquired and liabilities assumed (dollars in thousands): December 1, 2015 Assets acquired: Trade accounts receivable $ 499 Goodwill 1,377 Developed technology (Software) 2,700 Other intangible assets (Other assets, net) 1,400 Net assets acquired 5,976 Accounts payable (590 ) Net cash paid $ 5,386 The fair values assigned to tangible and identifiable intangible assets acquired and liabilities assumed were based on calculations and valuations using management’s estimates and assumptions and were based on the information that was available as of the date of acquisition.</t>
  </si>
  <si>
    <t>DISCONTINUED OPERATIONS AND DISPOSITIONS:</t>
  </si>
  <si>
    <t>Discontinued Operations and Disposal Groups [Abstract]</t>
  </si>
  <si>
    <t>DISCONTINUED OPERATIONS AND DISPOSITIONS: Disposition of Impact email business In fiscal 2017, the Company completed the sale of its Impact email business to Zeta Interactive for total consideration of $22.0 million , including a $4.0 million subordinated promissory note with interest accruing at a rate of 6% per annum. The note was paid in full in fiscal 2018. The Company also entered into a separate multi-year contract to provide Zeta Interactive with Connectivity and Audience Solutions services. Prior to the disposition, the Impact email business was included in the Marketing Services segment results. The business did not meet the requirements of a discontinued business; therefore, all financial results are included in continuing operations. The Company recorded a gain on sale of $0.3 million , included in gains, losses and other items, net. The transaction also generated a $4.3 million income tax benefit. Revenues and income (loss) from operations from the disposed Impact email business are shown below (dollars in thousands): 2017 2016 Revenues $ 20,375 $ 60,199 Income (loss) from operations $ (157 ) $ 10,105 IT Infrastructure Management business (“ITO”) On May 20, 2015, the Company announced it had entered into a definitive agreement to sell its ITO business to Charlesbank Capital Partners and M/C Partners. The sale was completed on July 31, 2015. Beginning in the first quarter of fiscal 2016, the Company began reporting the results of operations, cash flows, and the balance sheet amounts pertaining to ITO as a component of discontinued operations in the consolidated financial statements. Prior to the discontinued operations classification, the ITO business unit was included in the IT Infrastructure Management segment in the Company’s segment results. At the closing of the transaction, the Company received total consideration of $131.0 million ( $140.0 million stated sales price less closing adjustments and transaction costs of $9.0 million ). In addition, the Company has the right to participate in distributions of the divested entity above a defined amount. The Company reported a gain of $9.3 million on the sale which is included in earnings from discontinued operations, net of tax. On July 31, 2015, the Company applied $55.0 million of proceeds from the sale to repay outstanding Company indebtedness to comply with the Company’s existing credit agreement (see Note 10 – Long-Term Debt). The Company allocated interest expense associated with the $55.0 million repayment of Company indebtedness to the ITO discontinued operating business. Allocated interest expense was $0.4 million for the fiscal year ended March 31, 2016. We used the remaining proceeds from the sale to fund expansion of its common stock repurchase program and for general corporate purposes. Summary results of operations of ITO for the fiscal year ended March 31, 2016 are segregated and included in earnings from discontinued operations, net of tax, in the consolidated statements of operations. The following table is a reconciliation of the major classes of line items constituting earnings from discontinued operations, net of tax (dollars in thousands): 2016 Major classes of line items constituting earnings from discontinued operations, net of tax: Revenues $ 69,410 Cost of revenue 50,837 Gross profit 18,573 Operating expenses: Sales and marketing 1,192 General and administrative 6,053 Gain on sale of discontinued operations (9,349 ) Gains, losses and other items, net 367 Total operating expenses (1,737 ) Earnings from discontinued operations 20,310 Interest expense (681 ) Other, net (230 ) Earnings from discontinued operations before income taxes 19,399 Income taxes 3,598 Earnings from discontinued operations, net of tax $ 15,801 ITO was a provider of managed hosting and cloud infrastructure services, optimized for mid-tier enterprises. The Company entered into certain agreements with ITO in which support services, including data center co-location services, will be provided from the Company to ITO, and from ITO to the Company. Additionally, the Company entered into certain other agreements with ITO to provide or receive leased office space. The terms of these agreements range from several months to the longest of which continues through July 2020. The agreements generally provide cancellation provisions, without penalty, at various times throughout the term. Cash inflows and outflows related to the agreements are included in cash flows from operating activities in the consolidated statements of cash flows. Revenues and expenses related to the agreements are included in income (loss) from operations in the consolidated statements of operations. The related cash inflows and outflows and revenues and expenses for the periods reported are shown below (dollars in thousands): 2018 2017 2016 Cash inflows $ 6,575 $ 7,214 $ 4,728 Cash outflows $ 1,976 $ 4,140 $ 4,165 Revenues $ 7,511 $ 6,470 $ 4,650 Expenses $ 1,770 $ 3,284 $ 4,617</t>
  </si>
  <si>
    <t>OTHER CURRENT AND NONCURRENT ASSETS:</t>
  </si>
  <si>
    <t>Deferred Costs, Capitalized, Prepaid, and Other Assets Disclosure [Abstract]</t>
  </si>
  <si>
    <t>OTHER CURRENT AND NONCURRENT ASSETS: Other current assets consist of the following (dollars in thousands): March 31, March 31, 2018 2017 Prepaid expenses and other $ 27,594 $ 25,714 Escrow deposit (see Note 3 - Acquisitions) — 5,880 Note receivable (see Note 4 – Discontinued Operations and Dispositions) — 4,000 Assets of non-qualified retirement plan (see Note 6 - Other Accrued Expenses) 13,551 12,716 Other current assets $ 41,145 $ 48,310 Other noncurrent assets consist of the following (dollars in thousands): March 31, March 31, 2018 2017 Acquired intangible assets, net $ 33,922 $ 43,884 Deferred data acquisition costs 1,036 1,116 Other miscellaneous noncurrent assets 6,510 6,443 Noncurrent assets $ 41,468 $ 51,443</t>
  </si>
  <si>
    <t>OTHER ACCRUED EXPENSES:</t>
  </si>
  <si>
    <t>Other Accrued Expenses [Abstract].</t>
  </si>
  <si>
    <t>OTHER ACCRUED EXPENSES</t>
  </si>
  <si>
    <t>OTHER ACCRUED EXPENSES: Other accrued expenses consist of the following (dollars in thousands): March 31, March 31, 2018 2017 Accrued purchase consideration (see Note 3 - Acquisitions) $ — $ 5,880 Liabilities of non-qualified retirement plan (see Note 5 - Other Current and Noncurrent Assets) 13,551 12,716 Other accrued expenses 42,314 41,265 Other accrued expenses $ 55,865 $ 59,861</t>
  </si>
  <si>
    <t>GOODWILL AND INTANGIBLE ASSETS:</t>
  </si>
  <si>
    <t>Goodwill and Intangible Assets Disclosure [Abstract]</t>
  </si>
  <si>
    <t>GOODWILL AND INTANGIBLE ASSETS :</t>
  </si>
  <si>
    <t>GOODWILL AND INTANGIBLE ASSETS: Goodwill by operating segment and activity for the years ended March 31, 2018 and 2017 was as follows (dollars in thousands): Marketing Audience Services Solutions Connectivity Total Balance at March 31, 2016 $ 124,586 $ 273,430 $ 94,729 $ 492,745 Acquisitions of Arbor and Circulate (see note 3) — — 105,670 105,670 Impact email disposition (see note 4) (5,684 ) — — (5,684 ) Allant purchase accounting adjustments — 18 — 18 Change in foreign currency translation adjustment (12 ) — (6 ) (18 ) Balance at March 31, 2017 $ 118,890 $ 273,448 $ 200,393 $ 592,731 Acquisition of PDP (see note 3) — — 3,260 3,260 Arbor purchase accounting adjustments — — (21 ) (21 ) Change in foreign currency translation adjustment 18 — 7 25 Balance at March 31, 2018 $ 118,908 $ 273,448 $ 203,639 $ 595,995 Year end balances in the table above are net of accumulated impairment losses of $120.1 million at March 31, 2018 and 2017 , respectively. Goodwill by component included in each operating segment as of March 31, 2018 was: Marketing Audience Services Solutions Connectivity Total U.S. $ 110,910 $ 273,448 $ 200,072 $ 584,430 APAC 7,998 — 3,567 11,565 Balance at March 31, 2018 $ 118,908 $ 273,448 $ 203,639 $ 595,995 The amounts allocated to intangible assets from acquisitions include developed technology, customer relationships, trade names, and publisher relationships. Amortization lives for those intangibles range from two years to ten years. The following table shows the amortization activity of intangible assets (dollars in thousands): 2018 2017 2016 Developed technology, gross (Software) $ 54,150 $ 52,150 $ 42,850 Accumulated amortization (43,533 ) (29,775 ) (17,950 ) Net developed technology $ 10,617 $ 22,375 $ 24,900 Customer relationship/Trade name, gross (Other assets, net) $ 43,364 $ 43,164 $ 35,466 Accumulated amortization (27,953 ) (21,702 ) (16,263 ) Net customer/trade name $ 15,411 $ 21,462 $ 19,203 Publisher relationship, gross (Other assets, net) $ 23,800 $ 23,800 $ — Accumulated amortization (5,289 ) (1,378 ) — Net publisher relationship $ 18,511 $ 22,422 $ — Total intangible assets, gross $ 121,314 $ 119,114 $ 78,316 Total accumulated amortization (76,775 ) (52,855 ) (34,213 ) Total intangible assets, net $ 44,539 $ 66,259 $ 44,103 Intangible assets by operating segment as of March 31, 2018 was (dollars in thousands): Marketing Audience Services Solutions Connectivity Total Developed technology — 600 10,017 10,617 Customer/Trade name 11 311 15,089 15,411 Publisher relationship — — 18,511 18,511 Balance at March 31, 2018 $ 11 $ 911 $ 43,617 $ 44,539 Total amortization expense related to intangible assets was $23.9 million , $18.6 million , and $15.5 million in fiscal 2018 , 2017 , and 2016 , respectively. As of March 31, 2018 , estimated future amortization expenses related to purchases and other intangible assets were as follows (dollars in thousands): Year ending March 31, 2019 $ 15,980 2020 11,950 2021 8,025 2022 5,150 2023 3,434 $ 44,539</t>
  </si>
  <si>
    <t>SOFTWARE COSTS:</t>
  </si>
  <si>
    <t>Research and Development [Abstract]</t>
  </si>
  <si>
    <t>SOFTWARE COSTS: The Company recorded amortization expense related to internally developed computer software of $28.4 million , $27.5 million , and $30.7 million for fiscal 2018 , 2017 and 2016 , respectively, including $13.8 million , $11.8 million , and $10.0 million , respectively, related to internally developed software acquired as part of recent acquisitions (see Note 7 - Goodwill and Intangible Assets). Amortization expense in fiscal 2018 and fiscal 2016 also included $1.0 million and $1.8 million , respectively, of accelerated amortization expense resulting from adjusting the remaining estimated useful lives of certain capitalized software products which the Company no longer uses. The Company recorded amortization expense related to purchased software licenses of $1.7 million , $3.0 million , and $3.8 million in fiscal 2018 , 2017 and 2016 , respectively.</t>
  </si>
  <si>
    <t>PROPERTY AND EQUIPMENT:</t>
  </si>
  <si>
    <t>Property, Plant and Equipment [Abstract]</t>
  </si>
  <si>
    <t>PROPERTY AND EQUIPMENT: Property and equipment, some of which has been pledged as collateral for long-term debt, is summarized as follows (dollars in thousands): March 31, March 31, 2018 2017 Land $ 5,398 $ 5,398 Buildings and improvements 195,609 189,666 Data processing equipment 262,254 249,131 Office furniture and other equipment 28,005 32,086 491,266 476,281 Less accumulated depreciation and amortization 334,733 320,307 $ 156,533 $ 155,974 Depreciation expense on property and equipment was $43.5 million , $42.9 million and $40.6 million for the fiscal years ended March 31, 2018 , 2017 and 2016 , respectively.</t>
  </si>
  <si>
    <t>LONG-TERM DEBT:</t>
  </si>
  <si>
    <t>Debt Disclosure [Abstract]</t>
  </si>
  <si>
    <t>LONG-TERM DEBT: Long-term debt consists of the following (dollars in thousands): March 31, March 31, 2018 2017 Term loan credit agreement $ — $ 155,000 Revolving credit borrowings 230,000 70,000 Other debt and long-term liabilities 3,293 5,612 Total long-term debt 233,293 230,612 Less current installments 1,583 39,819 Less deferred debt financing costs 3,873 1,552 Long-term debt, excluding current installments and deferred debt financing costs $ 227,837 $ 189,241 On June 20, 2017, the Company entered into a Sixth Amended and Restated Credit Agreement (the "restated credit agreement") as part of refinancing its prior credit agreement. On that day, the Company used an initial draw of $230 million to pay off the outstanding $225 million term and revolving loan balances, with interest, and fund $4.0 million in fees related to the restated credit agreement. The fees are being amortized over the term of the agreement. The Company's restated credit agreement provides for (1) revolving credit facility borrowings consisting of revolving loans, letters of credit participation, and swing-line loans (the “revolving loans”) in an aggregate amount of $600 million and (2) a provision allowing the Company to request an increase of the aggregate amount of the revolving loans in an amount not to exceed $150 million . The restated credit agreement is secured by the accounts receivable of the Company and its domestic subsidiaries, as well as by the outstanding stock of certain subsidiaries of the Company. The restated credit agreement contains customary representations, warranties, affirmative and negative covenants, and default and acceleration provisions. The restated credit agreement matures, and is fully due and payable, on June 20, 2022 and allows for prepayments before maturity. The revolving loan borrowings bear interest at LIBOR or at an alternative base rate plus a credit spread. At March 31, 2018 , the revolving loan borrowing bears interest at LIBOR plus a credit spread of 2% . The weighted-average interest rate on revolving credit borrowings at March 31, 2018 was 3.9% . There were no material outstanding letters of credit at March 31, 2018 or March 31, 2017 . Under the terms of the restated credit agreement, the Company is required to maintain certain debt-to-cash flow and interest coverage ratios, among other restrictions. At March 31, 2018 , the Company was in compliance with these covenants and restrictions. The Company’s future obligations, excluding interest, under its long-term debt at March 31, 2018 are as follows (dollars in thousands): Year ending March 31, 2019 $ 1,583 2020 1,362 2021 348 2022 — 2023 230,000 $ 233,293</t>
  </si>
  <si>
    <t>COMMITMENTS AND CONTINGENCIES:</t>
  </si>
  <si>
    <t>Commitments and Contingencies Disclosure [Abstract]</t>
  </si>
  <si>
    <t>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solidated financial statements. Commitments The Company leases data processing equipment, office furniture and equipment, land and office space under noncancellable operating leases. The Company has a future commitment for lease payments over the next 22 years of $84.0 million . Total rental expense on operating leases was $15.9 million , $15.9 million , and $17.1 million for the fiscal years ended March 31, 2018 , 2017 and 2016 , respectively. Future minimum lease payments under all noncancellable operating leases for the five years ending March 31, 2023 , are as follows: 2019 , $16.5 million ; 2020 , $15.9 million ; 2021 , $15.5 million ; 2022 , $15.1 million ; and 2023 , $8.7 million . In connection with the Impact email disposition during fiscal 2017 (see Note 4 – Discontinued Operations and Dispositions), the Company assigned a facility lease to the buyer of the business. The Company guaranteed the facility lease as required by the asset disposition agreement. Should the assignee default, the Company would be required to perform under the terms of the facility lease, which runs through September 2021. At March 31, 2018 , the Company’s maximum potential future rent payments under this guarantee totaled $2.1 million .</t>
  </si>
  <si>
    <t>STOCKHOLDERS' EQUITY:</t>
  </si>
  <si>
    <t>Equity [Abstract]</t>
  </si>
  <si>
    <t>STOCKHOLDERS’ EQUITY: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At March 31, 2018 , the Company had outstanding 4,942 warrants to purchase shares of its common stock. The outstanding warrants carry an exercise price of $13.24 and expire March 17, 2019. On August 29, 2011, the board of directors adopted a common stock repurchase program. That program was subsequently modified and expanded, most recently on March 30, 2018 . Under the modified common stock repurchase program, the Company may purchase up to $500 million of its common stock through the period ending December 31, 2019 . During the fiscal year ended March 31, 2018 , the Company repurchased 3.3 million shares of its common stock for $88.9 million . During the fiscal year ended March 31, 2017 , the Company repurchased 1.3 million shares of its common stock for $30.5 million . During the fiscal year ended March 31, 2016 , the Company repurchased 2.6 million shares of its common stock for $52.8 million . Through March 31, 2018 , the Company has repurchased 20.1 million shares of its stock for $374.6 million , leaving remaining capacity of $125.4 million under the stock repurchase program. The Company paid no dividends on its common stock for any of the years reported. Share-based Compensation Plans The Company has stock option and equity compensation plans for which a total of 34.5 million shares of the Company’s common stock have been reserved for issuance since the inception of the plans. At March 31, 2018 , there were a total of 6.6 million shares available for future grants under the plans. Stock Option Activity of Continuing Operations In fiscal 2017 , as part of the Company’s acquisition of Arbor (see Note 3 - Acquisitions), the Company issued 285,339 replacement stock options having a per share weighted-average fair value and exercise price of $25.85 and $1.27 , respectively, to Arbor employees who had outstanding unvested stock options to purchase Arbor stock. The fair value of the replacement options was determined using a customized binomial lattice model with the following assumptions: dividend yield of 0.0% since Acxiom is currently not paying dividends and there are no plans to pay dividends; risk-free interest rates from 2.24% to 2.32% , based on the rate of U.S. Treasury securities with a term equal to the remaining term of each option; remaining terms of each option from 8.6 to 9.9 years; expected volatility of 38% , based on both the historical volatility of Acxiom stock, as well as the implied volatility of traded Acxiom options; and a suboptimal exercise multiple of 1.4 , based on actual historical exercise activity of Acxiom options. The number of shares and exercise price of each replacement option were determined by converting Arbor options into equivalent Acxiom options by multiplying the number of shares subject to Arbor options by the exchange ratio of .41998 and by dividing the exercise price for each Arbor option by the exchange ratio of .41998 . Once the value of each replacement option was determined, the total fair value of $7.4 million , net of any forfeitures, will be expensed by the Company over the remaining vesting period of each option. Also in fiscal 2017 , as part of the Company’s acquisition of Circulate, the Company issued 73,164 replacement stock options having a per share weighted-average fair value and exercise price of $24.80 and $2.30 , respectively, to Circulate employees who had outstanding unvested stock options to purchase Circulate stock. The total fair value of $1.8 million , net of any forfeitures, will be expensed by the Company over the remaining vesting period of each option. In fiscal 2016, the Company granted 445,785 stock options, having a per-share weighted-average fair value of $6.48 . This valuation was determined using a customized binomial lattice approach with the following weighted-average assumptions: dividend yield of 0.0% since Acxiom is currently not paying dividends and there are no plans to pay dividends; risk-free interest rate of 2.2% , based on the rate of U.S. Treasury securities with a term equal to the life of the options; expected option life of 4.5 years, an output of the lattice model; expected volatility of 40% , based on both the historical volatility of Acxiom stock, as well as the implied volatility of traded Acxiom options; and a suboptimal exercise multiple of 1.4 , determined using actual historical exercise activity of Acxiom options. Stock option activity during the year ended March 31, 2018 was: Weighted-average Weighted-average remaining Aggregate Number of exercise price contractual term Intrinsic value shares per share (in years) (in thousands) Outstanding at March 31, 2017 3,033,071 $ 13.14 Performance units converted to options 299,641 $ 21.32 Exercised (661,931 ) $ 13.89 $ 8,568 Forfeited or cancelled (105,494 ) $ 20.25 Outstanding at March 31, 2018 2,565,287 $ 13.61 5.5 $ 23,538 Exercisable at March 31, 2018 1,995,309 $ 13.60 5.0 $ 18,382 The aggregate intrinsic value for options exercised in fiscal 2018 , 2017 , and 2016 was $8.6 million , $9.8 million , and $10.7 million , respectively. The aggregate intrinsic value at period end represents total pre-tax intrinsic value (the difference between Acxiom’s closing stock price on the last trading day of the period and the exercise price for each in-the-money option) that would have been received by the option holders had option holders exercised their options on March 31, 2018 . This amount changes based upon changes in the fair market value of Acxiom’s stock. A summary of stock options outstanding and exercisable as of March 31, 2018 was: Options outstanding Options exercisable Range of Weighted-average Weighted-average Weighted-average exercise price Options remaining exercise price Options exercise price per share outstanding contractual life per share exercisable per share $ 0.61 — $ 9.99 619,749 6.1 years $ 1.68 434,021 $ 1.79 $ 10.00 — $ 19.99 1,229,616 4.7 years $ 14.96 1,043,930 $ 14.47 $ 20.00 — $ 24.99 696,370 6.6 years $ 21.31 497,806 $ 21.32 $ 25.00 — $ 32.85 19,552 5.6 years $ 32.85 19,552 $ 32.85 2,565,287 5.5 years $ 13.61 1,995,309 $ 13.60 Total expense related to stock options was approximately $5.0 million in fiscal 2018 , $6.9 million in fiscal 2017 , and $9.8 million in fiscal 2016 . Of the fiscal 2018 , 2017 and 2016 expense, $1.1 million , $4.3 million and $6.7 million , respectively, relates to LiveRamp replacement stock options. Of the fiscal 2018 expense, $2.7 million relates to Arbor and Circulate replacement stock options. Future expense for all options is expected to be approximately $6.2 million in total over the next three years. Performance Stock Option Unit Activity In fiscal 2017, the Company granted 633,604 performance-based stock option units with a fair value at the date of grant of $4.9 million , determined using a Monte Carlo simulation model. All the units granted in fiscal 2017 vest and become exercisable in three equal tranches, each being subject to attainment of performance criteria and a subsequent service period established by the compensation committee of the board of directors (“compensation committee”). Each of the three tranches may vest in a number of stock options, from zero to 300% of the initial award, each having a weighted-average exercise price of $21.40 , based on the attainment of certain revenue growth and operating margin targets for the years ending March 31, 2017, 2018, and 2019 respectively. Each tranche is subject to a service period following the respective performance periods, such that each tranche will cliff vest in two separate 50% increments over two years beginning with the compensation committee meeting that immediately follows the end of the respective performance period. Performance stock option unit activity during the year ended March 31, 2018 was: Weighted-average Weighted-average remaining Aggregate Number exercise price contractual term intrinsic value of shares per share (in years) (in thousands) Outstanding at March 31, 2017 555,123 $ 21.41 2.1 Performance units converted to options (183,322 ) $ 21.41 Forfeited or cancelled (42,397 ) $ 21.32 Outstanding at March 31, 2018 329,404 $ 21.42 1.6 $ 446 Exercisable at March 31, 2018 — $ — — $ — Of the performance stock option units outstanding at March 31, 2018 , 164,702 reached maturity of the relevant performance period at March 31, 2018 . The units are expected to vest at an approximate 0% attainment level during the subsequent service period, resulting in cancellation of the units. Total expense related to performance stock option units was $0.5 million in fiscal 2018 and $1.3 million in fiscal 2017 . Future expense for these performance stock option units is expected to be approximately $1.5 million over the next three years. Stock Appreciation Right (“SAR”) Activity During fiscal 2015, the Company granted 245,404 performance-based SARs with a fair value at the date of grant of $0.5 million and having an exercise price of $40 . All of the performance-based SARs granted in fiscal 2015 vest subject to attainment of performance criteria established by the compensation committee. The SAR units reached maturity of the relevant performance period on March 31, 2017. The units achieved a 100% performance attainment level. However, application of the vesting multiplier resulted in zero shares granted and cancellation of all the units during fiscal 2018. SAR activity during the year ended March 31, 2018 was: Weighted-average Weighted-average remaining Aggregate Number exercise price contractual term intrinsic value of shares per share (in years) (in thousands) Outstanding at March 31, 2017 245,404 $ 40.00 — Forfeited or cancelled (245,404 ) $ 40.00 Outstanding at March 31, 2018 — $ — — $ — Exercisable at March 31, 2018 — $ — — $ — Total expense related to SARs in fiscal 2017 and 2016 was approximately $0.2 million in each period. Restricted Stock Unit Activity Non-vested time-vesting restricted stock units activity during the year ended March 31, 2018 was: Weighted-average Weighted-average fair value per remaining Number share at grant contractual of shares date term (in years) Outstanding at March 31, 2017 3,307,577 $ 22.57 2.45 Granted 1,794,915 $ 26.22 Vested (1,236,644 ) $ 22.58 Forfeited or cancelled (416,847 ) $ 23.54 Outstanding at March 31, 2018 3,449,001 $ 24.35 2.32 During fiscal 2018 , the Company granted time-vesting restricted stock units covering 1,794,915 shares of common stock with a fair value at the date of grant of $47.1 million . Of the restricted stock units granted in the current period, 1,463,285 vest over four years, 106,571 vest over three years, 174,368 vest over two years, and 50,691 vest over one year. During fiscal 2017 , the Company granted time-vesting restricted stock units covering 2,309,183 shares of common stock with a fair value at the date of grant of $55.4 million , of which units covering 768,710 shares, with a fair value at grant date of $20.0 million , were granted to former Arbor and Circulate employees subsequent to the acquisitions (see Note 3 - Acquisitions). Of the restricted stock units granted in the current period, 1,454,340 vest in equal annual increments over four years, 398,079 partially cliff vest at the one-year anniversary and then over equal quarterly increments during the subsequent two years, 408,534 partially cliff vest at the one-year anniversary and then over equal quarterly increments during the subsequent year, and 48,230 vest in one year. During fiscal 2016 , the Company granted time-vesting restricted stock units covering 1,427,561 shares of common stock with a fair value at the date of grant of $27.0 million . Of the restricted stock units granted in the current period, 1,041,572 vest in equal annual increments over four years, 70,799 vest in equal annual increments over two years, 72,650 vest in one year, and 242,540 vest in equal quarterly increments starting 15 months after the date of grant. Valuation of time-vesting restricted stock units for all periods presented is equal to the quoted market price for the shares on the date of grant. The total fair value of time-vesting restricted stock units vested in fiscal 2018 , 2017 , and 2016 was $52.1 million , $23.1 million , and $17.6 million , respectively and is measured as the quoted market price of the Company’s common stock on the vesting date for the number of shares vested. Non-vested performance-based restricted stock units activity during the year ended March 31, 2018 was: Weighted-average Weighted-average fair value per remaining Number share at contractual of shares grant date term (in years) Outstanding at March 31, 2017 732,711 $ 20.89 1.13 Granted 425,880 $ 26.24 Additional earned performance shares 359,206 $ 18.96 Vested (781,622 ) $ 19.00 Forfeited or cancelled (53,412 ) $ 22.64 Outstanding at March 31, 2018 682,763 $ 25.23 1.54 During fiscal 2018, the Company granted performance-based restricted stock units covering 425,880 shares of common stock having a fair value at the date of grant of $11.2 million . Of the performance-based restricted stock units granted in fiscal 2018, 221,746 units - having a fair value at the date of grant of $6.2 million , determined using a Monte Carlo simulation model - vest subject to attainment of performance criteria established by the compensation committee of the board of directors (“compensation committee”) and continuous employment through the vesting date. The 221,746 units may vest in a number of shares from zero to 200% of the award, based on the total shareholder return of Acxiom common stock compared to total shareholder return of a group of peer companies (“TSR”) established by the compensation committee for the period from April 1, 2017 to March 31, 2020. Of the performance-based restricted stock units granted in the current period, 87,184 units - having a fair value at the date of grant of $2.1 million , based on the quoted market price for the shares on the date of grant - vest over two periods, each being subject to attainment of performance criteria established by the compensation committee and continuous employment through the vesting date. At the end of the first year, the performance units may vest in a number of shares, from zero to 75% of the initial award. At the end of the second year, the performance units may vest in a number of shares, from zero to 150% of the initial award, less the number of shares awarded at completion of year one. The units will vest based on the attainment of certain revenue growth initiatives for the period from October 1, 2017 to September 30, 2019. The remaining 116,950 performance-based restricted stock units granted in the current period - having a fair value at the date of grant of $2.9 million , based on the quoted market price for the shares on the date of grant - vest in three equal tranches, each being subject to attainment of performance criteria established by the compensation committee and continuous employment through the vesting date. Each of the three tranches may vest in a number of shares, from zero to 300% of the initial award, based on the attainment of certain revenue growth and operating margin targets for the years ending March 31, 2018, 2019, and 2020, respectively. The first tranche reaching maturity at March 31, 2018 achieved an approximate 53% attainment. As a result, approximately 18,868 shares will vest and approximately 16,551 shares will be cancelled during the first quarter of fiscal 2019. During fiscal 2017 , the Company granted performance-based restricted stock units covering 263,835 shares of common stock with a fair value at the date of grant of $6.6 million , determined using a Monte Carlo simulation model. Of the performance-based restricted stock units granted in fiscal 2017, 9,416 units represent award modifications that included 14,349 corresponding cancelled units. The remaining 254,419 performance-based restricted stock units, having a fair value at the date of grant of $6.3 million , vest subject to attainment of performance criteria established by the compensation committee. Those units may vest in a number of shares from zero to 200% of the award, based on the total shareholder return of Acxiom common stock compared to total shareholder return of a group of peer companies (“TSR”) established by the compensation committee of the board of directors for the period from April 1, 2016 to March 31, 2019. During fiscal 2016 , the Company granted performance-based restricted stock units covering 367,807 shares of common stock with a fair value at the date of grant of $6.8 million . All the performance-based restricted stock units granted in fiscal 2017 vest subject to attainment of performance criteria established by the compensation committee. The units granted in the current period may vest in a number of shares from zero to 200% of the award, based on the attainment of an earnings-per-share target for fiscal 2018, with a modifier based on the total shareholder return of Acxiom common stock compared to total shareholder return of a group of peer companies established by the compensation committee for the period from April 1, 2015 to March 31, 2018. The value of the performance-based restricted stock units is determined using a Monte Carlo simulation model. During fiscal 2018, 781,622 performance-based restricted stock units vested. Of the fiscal 2018 performance-based restricted stock units vested, 252,760 related to a performance period ended March 31, 2017. During fiscal 2018, 157,985 units vested at a 160% attainment level based on performance results approved by the compensation committee, resulting in issuance of 252,760 shares of common stock, of which 94,775 are included in additional earned performance shares referenced in the table above. Of the fiscal 2018 performance-based restricted stock units vested, 528,862 related to a performance period ended March 31, 2018. 264,431 units vested at 200% attainment level based on performance results approved by the compensation committee, resulting in issuance of 528,862 shares of common stock, of which 264,431 are included in the additional earned performance shares referenced in the table above. There were no performance-based restricted stock units vested in fiscal 2017 and 2016. The expense related to restricted stock in fiscal 2018 , 2017 , and 2016 was $39.1 million , $33.3 million , and $19.4 million , respectively. Future expense for restricted stock units is expected to be approximately $35.0 million in fiscal 2019 , $25.2 million in fiscal 2020 , $13.1 million in fiscal 2021 and $2.5 million in fiscal 2022 . Other Performance Unit Activity During fiscal 2016, the Company granted 323,080 performance-based units, having a fair value at the date of grant of $0.9 million . These performance-based units vest subject to attainment of performance criteria established by the compensation committee. The units may vest in a number of units up to 100% of the award, based on the attainment of certain Company common stock share price targets for the period from July 1, 2015 to June 30, 2017. At March 31, 2017, 284,618 of these performance-based units remained outstanding. The units reached maturity of the relevant performance period on June 30, 2017. The units achieved an approximate 9% performance attainment level, resulting in issuance of 24,573 shares of common stock and cancellation of 260,045 units during fiscal 2018. During fiscal 2015, the Company granted 312,575 performance-based units with a fair value at the date of grant of $1.6 million . All the other performance-based units granted in fiscal 2015 vest subject to attainment of performance criteria established by the compensation committee. Of the units granted in fiscal 2015, 201,464 may vest in a number of units up to 100% of the award, based on the attainment of certain revenue targets for the period from April 1, 2014 to March 31, 2017. These performance-based stock units reached maturity of the relevant performance period on March 31, 2017. The units achieved 100% performance attainment level. However, application of the share price adjustment factor resulted in zero shares granted and cancellation of all the units during fiscal 2018. The remaining 111,111 units granted in fiscal 2015 may vest in a number of units up to 100% of the award, based on the attainment of certain revenue targets for the period from April 1, 2015 to March 31, 2018. These performance-based stock units reached maturity of the relevant performance period on March 31, 2018. The units achieved 100% performance attainment level. However, application of the share price factor resulted in an approximate 59% reduction in shares granted, in the first quarter of fiscal 2019. Other performance unit activity during the year ended March 31, 2018 was: Weighted average Weighted-average fair value per remaining Number share at contractual of shares grant date term (in years) Outstanding at March 31, 2017 597,193 $ 4.14 1.30 Vested (24,573 ) $ 2.94 Forfeited or cancelled (461,509 ) $ 3.92 Outstanding at March 31, 2018 111,111 $ 5.33 — The expense related to other performance units in fiscal 2018 , 2017 and 2016 was $0.3 million , $1.0 million , and $0.9 , respectively. There is no future expense related to the units outstanding at March 31, 2018. Consideration Holdback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The consideration holdback will vest in 30 equal, monthly increments following the date of close, subject to the Arbor key employees’ continued employment through each monthly vesting date. At each vesting date, 1/30th of the $38.3 million holdback consideration will vest and be settled in shares of Company common stock. The number of shares will be based on the then current market price of the Company common stock. Total expense related to the Holdback Agreement was approximately $15.3 million and $5.1 million in fiscal 2018 and 2017, respectively. As a result, 578,071 and 184,214 shares were issued to the Arbor key employees in fiscal 2018 and fiscal 2017, respectively. Future expense for consideration holdback is expected to be approximately $15.3 million in fiscal 2019 and $2.6 million in fiscal 2020 . Pacific Data Partners Assumed Performance Plan In connection with the PDP acquisition in fiscal 2018, the Company assumed the outstanding performance compensation plan under the 2018 Equity Compensation Plan of Pacific Data Partners, LLC ("PDP PSU plan"). Under the PDP PSU plan, performance compensation will be paid to plan participants in four annual increments based on attainment of certain Connectivity B2B run rate revenue targets for the performance period covering April 1, 2018 to March 31, 2022. Each annual payout will be determined at the close of each fiscal year within the performance period, on a cumulative basis. The amount of each annual payout will be settled in shares of Company common stock. The number of shares of Company common stock issued to participants will be equal to 90% of the annual payout divided by the volume weighted average stock price for the 20 trading days prior to, and ending on, the end of each annual performance period, plus, 10% of the annual payout divided by the volume weighted average stock price for the 20 trading days prior to, and ending on, the date of the closing of the acquisition. Total performance attainment may result in combined payouts ranging from zero to $65.0 million . The performance compensation paid under the PDP PSU plan will be recorded as non-cash stock-based compensation since it is attributable to post-combination service. The non-cash stock-based compensation expense will be recognized over the requisite service and performance period based on expected attainment. 90% of the performance compensation will be settleable in a number of shares calculated using a variable 20-day stock price factor, determined in future periods, and will be classified as a liability-based equity award. As of each reporting date, 90% of any recognized, but unpaid portions of the performance compensation plan will be recorded in other accrued expenses in the Consolidated Balance Sheet. The remaining 10% of the performance compensation will be classified as an equity-based equity award. Through March 31, 2018 , the Company recognized a total of $2.0 million in non-cash stock-based compensation expense in the consolidated statements of operations related to the PDP PSU plan. Future expense for the PDP PSU plan is expected to be approximately $15.8 million in fiscal 2019 , $15.7 million in fiscal 2020 , $15.8 million in fiscal 2021 , and $15.7 million in fiscal 2022 , based on expectations of full attainment. At March 31, 2018 , the recognized, but unpaid, portion balance in other accrued expenses in the Consolidated Balance Sheet was $1.2 million . Qualified Employee Stock Purchase Plan In addition to the share-based plans, the Company maintains a qualified employee stock purchase plan (“ESPP”) that permits substantially all employees to purchase shares of common stock at a discount from the market price. At March 31, 2018 , there were approximately 0.6 million shares available for issuance under the ESPP. During the combined fiscal years of 2018 , 2017 , and 2016 , 275,980 shares were purchased under the plan. The total expense to the Company, representing the discount to the market price, for fiscal 2018 , 2017 and 2016 was approximately $0.4 million , $0.4 million , and $0.2 million , respectively. Accumulated Other Comprehensive Income The accumulated balances for each component of other comprehensive income was (dollars in thousands): March 31, March 31, 2018 2017 Foreign currency translation $ 10,767 $ 7,999 $ 10,767 $ 7,999</t>
  </si>
  <si>
    <t>INCOME TAXES:</t>
  </si>
  <si>
    <t>Income Tax Disclosure [Abstract]</t>
  </si>
  <si>
    <t>INCOME TAXES: Total income tax expense (benefit) was allocated as follows (dollars in thousands): 2018 2017 2016 Earnings (loss) from continuing operations $ (22,771 ) $ 4,534 $ (11,632 ) Earnings from discontinued operations — — 3,598 Stockholders’ equity: Tax shortfall (excess tax benefits) from share-based compensation — (2,183 ) 293 $ (22,771 ) $ 2,351 $ (7,741 ) Income tax expense (benefit) attributable to earnings (loss) from continuing operations consists of (dollars in thousands): 2018 2017 2016 Current: U.S. Federal $ (6,334 ) $ 9,778 $ (2,410 ) Non-U.S. 616 472 535 State (79 ) 3,102 1,907 (5,797 ) 13,352 32 Deferred: U.S. Federal (19,113 ) (3,680 ) (3,789 ) Non-U.S. 549 405 (3,220 ) State 1,590 (5,543 ) (4,655 ) (16,974 ) (8,818 ) (11,664 ) Total $ (22,771 ) $ 4,534 $ (11,632 ) Earnings (loss) before income tax attributable to U.S. and non-U.S. continuing operations consists of (dollars in thousands): 2018 2017 2016 U.S. $ (2,552 ) $ 7,936 $ (6,952 ) Non-U.S. 3,261 706 (13,328 ) Total $ 709 $ 8,642 $ (20,280 ) Earnings (loss) before income taxes, as shown above, are based on the location of the entity to which such earnings (loss) are attributable. However, since such earnings (loss) may be subject to taxation in more than one country, the income tax provision shown above as U.S. or non-U.S. may not correspond to the earnings (loss) shown above. Below is a reconciliation of expected income tax expense (benefit) computed by applying the blended U.S. federal statutory rate of 31.5% for fiscal 2018, and the U.S. federal statutory rate of 35.0% for fiscal 2017 and fiscal 2016, respectively, to earnings (loss) before income taxes to actual income tax expense (benefit) from continuing operations (dollars in thousands): 2018 2017 2016 Computed expected income tax (benefit) $ 223 $ 3,025 $ (7,098 ) Increase (reduction) in income taxes resulting from: State income taxes, net of federal benefit 1,203 (1,586 ) (1,796 ) Research and other tax credits (5,015 ) (2,285 ) (4,027 ) Effect of federal rate change on deferred taxes (24,565 ) — — Nondeductible expenses 1,028 1,156 661 Acxiom Impact disposition — (4,502 ) — Stock-based compensation 3,590 3,308 1,857 Non-U.S. subsidiaries taxed at other rates 246 614 2,468 Adjustment to valuation allowances — 2,896 (3,585 ) Acquisitions costs — 478 — Foreign income inclusion 84 473 — Other, net 435 957 (112 ) $ (22,771 ) $ 4,534 $ (11,632 ) On December 22, 2017, the U.S. enacted significant tax law changes following the passage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and numerous other changes to business-related deductions. The permanent reduction to the U.S. federal corporate income tax rate from 35% to 21% became effective January 1, 2018 (the “Effective Date”). Because the Effective Date did not fall on the first day of our fiscal year, we are required to apply a blended tax rate for the entire fiscal year based on a weighted daily average rate. As a result of the Tax Act, our U.S. federal statutory corporate income tax rate is 31.5% for the fiscal year ended March 31, 2018. The Company recorded a $24.6 million benefit for the remeasurement of net deferred tax liabilities to reflect the reduced tax rate that will apply when these deferred taxes are settled or realized in future periods. While the Company was able to make a reasonable estimate of the impact of the reduction to the corporate tax rate, its rate may be affected by other analyses related to the Tax Act, including, but not limited to, the state tax effect of adjustments made to federal temporary differences. In addition, due to the complexity of the new global intangible low-taxed income ("GILTI") tax rules, we are continuing to evaluate this provision of the Tax Act and the application of ASC 740. Under GAAP, the Company is allowed to make an accounting policy choice to either (i) treat taxes due on future U.S. inclusions in taxable income related to GILTI as a current-period expense when incurred, or (ii) factor in such amounts into the measurement of deferred taxes. The Company has not made a policy decision regarding whether to record deferred taxes on GILTI. We will continue to analyze the full effects of the Tax Act on our consolidated financial statements and expect to complete our analysis by our quarter ending December 31, 2018. In fiscal 2017, the Company incurred a tax loss on the Acxiom Impact disposition, resulting in a capital loss carryforward. Based on management’s assessment of realizability, a valuation allowance was established against the related deferred tax asset. The state income tax benefit resulting from the Acxiom Impact disposition, net of related valuation allowances, is reflected above in State income taxes, net of federal benefit. Due to changes in management’s assessment of the realizability of deferred tax assets in certain foreign jurisdictions, the Company released $3.6 million in valuation allowances in fiscal 2016. The tax effects of temporary differences that give rise to significant portions of the deferred tax assets and liabilities at March 31, 2018 and 2017 are presented below (dollars in thousands). In accordance with income tax accounting standards, as of March 31, 2018 , the Company has not recognized deferred income taxes on approximately $20.7 million of undistributed earnings of foreign subsidiaries that are indefinitely reinvested outside the respective parent’s country. Calculation of the deferred income tax related to these earnings is not practicable. 2018 2017 Deferred tax assets: Accrued expenses $ 6,681 $ 9,517 Deferred revenue 491 1,837 Net operating loss carryforwards 51,068 50,414 Stock-based compensation 10,884 19,854 Nonqualified deferred compensation 3,217 4,672 Capital loss carryforward 2,099 3,414 Tax credit carryforwards 13,427 10,403 Other 234 (791 ) Total deferred tax assets 88,101 99,320 Less valuation allowance (49,719 ) (47,074 ) Net deferred tax assets 38,382 52,246 Deferred tax liabilities: Prepaid expenses $ (4,111 ) $ (1,192 ) Capitalized software costs (7,343 ) (11,582 ) Property and equipment (4,837 ) (9,800 ) Intangible assets (42,281 ) (77,785 ) Accrued expenses (7,828 ) — Total deferred tax liabilities (66,400 ) (100,359 ) Net deferred tax liabilities $ (28,018 ) $ (48,113 ) At March 31, 2018, the Company has net operating loss carryforwards of approximately $21.5 million and $55.4 million for U.S. federal and state income tax purposes, respectively. Of the net operating loss carryforwards, $4.8 million will not expire, and the remaining carryforwards expire in various amounts and will completely expire if not used by 2037. The Company has a capital loss carryforward of $8.3 million , which will expire if not used by 2022. The Company has foreign net operating loss carryforwards of approximately $142.2 million . Of this amount, $141.6 million do not have expiration dates. The remainder expires in various amounts and will completely expire if not used by 2027. The Company has federal and state credit carryforwards of $7.5 million and $22.7 million , respectively. Of the credit carryforwards, $8.5 million will not expire, and the remainder will expire in various amounts and will completely expire if not used by 203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proper character during the periods in which those temporary differences become deductible. Based upon the Company’s history of profitability and taxable income and the reversal of taxable temporary differences in the U.S., management believes that apart from the U.S. federal capital loss carryforward and various carryforwards in certain states it is more likely than not the Company will realize the benefits of the deductible temporary differences. The Company has established valuation allowances against $0.9 million of deferred tax assets related to the U.S. federal capital loss carryforward and $4.0 million of deferred tax assets related to loss carryforwards in the states where activity does not support the deferred tax asset. Based upon the Company’s history of losses in certain non-U.S. jurisdictions, the Company has not recorded a benefit for current foreign losses in these jurisdictions. In addition, Management believes it is not more likely than not the Company will realize the benefits of certain foreign loss carryforwards and has established valuation allowances in the amount of $44.8 million against deferred tax assets in such jurisdictions. No valuation allowance has been established against deferred tax assets in non-U.S. jurisdictions in which historical profits and forecasted continuing profits exist. The earnings of subsidiaries in such jurisdictions and the differences in income taxes computed using the U.S. statutory tax rate and the effective tax rate in such jurisdictions are not significant. The following table sets forth changes in the total gross unrecognized tax benefits for the fiscal years ended March 31, 2018 , 2017 and 2016 (dollars in thousands): 2018 2017 2016 Balance at beginning of period $ 12,870 $ 10,906 $ 9,711 Increases related to prior year tax positions 1,134 307 1,717 Decreases related to prior year tax positions (208 ) (466 ) (1,227 ) Increases related to current year tax positions 3,172 2,123 2,035 Settlements with taxing authorities — — (1,330 ) Lapse of statute of limitations (1,553 ) — — Balance at end of period $ 15,415 $ 12,870 $ 10,906 Gross unrecognized tax benefits as of March 31, 2018 was $15.4 million , of which up to $12.5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0.5 million as of March 31, 2018. There was no material change in accrued interest and penalties during fiscal 2018. The Company anticipates a reduction of $2.3 million of unrecognized tax benefits within the next 12 months, as a result of a lapse of the statute of limitation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4. The status of state and local and foreign tax examinations varies by jurisdiction. The Company does not anticipate any material adjustments to its financial statements resulting from tax examinations currently in progress.</t>
  </si>
  <si>
    <t>RETIREMENT PLANS:</t>
  </si>
  <si>
    <t>Retirement Benefits [Abstract]</t>
  </si>
  <si>
    <t>RETIREMENT PLANS: The Company has a qualified 401(k) retirement savings plan which covers substantially all U.S. employees. The Company also offers a supplemental nonqualified deferred compensation plan (“SNQDC Plan”) for certain highly-compensated employees. The Company matches 50% of the first 6% of employee’s annual aggregate contributions. The Company may also contribute additional amounts to the plans at the discretion of the board of directors. Company contributions for the above plans amounted to approximately $7.1 million , $6.5 million , and $6.1 million in fiscal years 2018 , 2017 , and 2016 , respectively. Included in both other current assets and other accrued liabilities are the assets and liabilities of the SNQDC Plan in the amount of $13.6 million and $12.7 million at March 31, 2018 and 2017 , respectively. The Company has one small defined benefit pension plan covering certain employees in Germany. Both the projected benefit obligation and accumulated benefit obligation were $0.4 million as of March 31, 2018 and 2017 , respectively. There were no plan assets as of either March 31, 2018 or March 31, 2017 , resulting in an excess of benefit obligations over plan assets of $0.4 million at March 31, 2018 and 2017 , respectively.</t>
  </si>
  <si>
    <t>FOREIGN OPERATIONS:</t>
  </si>
  <si>
    <t>Segments, Geographical Areas [Abstract]</t>
  </si>
  <si>
    <t>FOREIGN OPERATIONS: The Company attributes revenue to each geographic region based on the location of the Company’s operations. The following table shows financial information by geographic area for the years 2018 , 2017 and 2016 (dollars in thousands): Revenue 2018 2017 2016 United States $ 834,635 $ 807,387 $ 770,043 Foreign Europe $ 66,589 $ 55,427 $ 52,562 APAC 16,182 17,433 25,138 Other — — 2,345 All Foreign $ 82,771 $ 72,860 $ 80,045 $ 917,406 $ 880,247 $ 850,088 Long-lived assets excluding financial instruments (dollars in thousands): March 31, 2018 2017 United States $ 824,673 $ 843,127 Foreign Europe $ 8,990 $ 9,096 APAC 15,245 13,796 All Foreign $ 24,235 $ 22,892 $ 848,908 $ 866,019</t>
  </si>
  <si>
    <t>FAIR VALUE OF FINANCIAL INSTRUMENTS:</t>
  </si>
  <si>
    <t>Fair Value Disclosures [Abstract]</t>
  </si>
  <si>
    <t>16. FAIR VALUE OF FINANCIAL INSTRUMENTS: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Long-term debt - The interest rate on the revolving credit agreement is adjusted for changes in market rates and therefore the carrying value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March 31, 2018 , the estimated fair value of long-term debt approximates its carrying value.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March 31, 2018 and 2017 (dollars in thousands): As of March 31, 2018 Level 1 Level 2 Level 3 Total Assets: Other current assets $ 13,551 $ — $ — $ 13,551 Total assets $ 13,551 $ — $ — $ 13,551 As of March 31, 2017 Level 1 Level 2 Level 3 Total Assets: Other current assets $ 12,716 $ — $ — $ 12,716 Total assets $ 12,716 $ — $ — $ 12,716</t>
  </si>
  <si>
    <t>SEGMENT INFORMATION:</t>
  </si>
  <si>
    <t>Segment Reporting [Abstract]</t>
  </si>
  <si>
    <t>SEGMENT INFORMATION: The Company reports segment information consistent with the way management internally disaggregates its operations to assess performance and to allocate resources. Revenues and cost of revenue are generally directly attributed to the segments. Certain revenue contracts are allocated among the segments based on the relative value of the underlying products and services. Cost of revenue, excluding non-cash stock compensation expense and purchased intangible asset amortization, is directly charged in most cases and allocated in certain cases based upon proportional usage. Operating expenses, excluding non-cash stock compensation expense and purchased intangible asset amortization, are attributed to the segment groups as follows: • Research and development expenses are primarily directly recorded to each segment group based on identified products supported. • Sales and marketing expenses are primarily directly recorded to each segment group based on products supported and sold. • General and administrative expenses are generally not allocated to the segments unless directly attributable. • Gains, losses and other items, net are not allocated to the segment groups. We do not track our assets by operating segments. Consequently, it is not practical to show assets by operating segment. The following table presents information by business segment (dollars in thousands): 2018 2017 2016 Revenues: Marketing Services $ 379,047 $ 410,840 $ 449,772 Audience Solutions 327,358 322,065 297,846 Connectivity 211,001 147,342 102,470 Total segment revenues $ 917,406 $ 880,247 $ 850,088 Gross profit (1) : Marketing Services $ 139,185 $ 140,647 $ 152,258 Audience Solutions 202,235 198,186 167,715 Connectivity 140,885 88,251 61,199 Total segment gross profit $ 482,305 $ 427,084 $ 381,172 Income from operations (1) : Marketing Services $ 83,304 $ 80,622 $ 74,371 Audience Solutions 124,192 123,238 109,598 Connectivity 18,399 5,333 (3,298 ) Total segment income from operations $ 225,895 $ 209,193 $ 180,671 Depreciation and amortization: Marketing Services $ 6,885 $ 7,549 $ 9,988 Audience Solutions 12,553 13,286 12,909 Connectivity 28,772 21,906 19,932 Total depreciation and amortization $ 48,210 $ 42,741 $ 42,829 (1) Gross profit and Income from operations reflect only the direct and allocable controllable costs of each segment and do not include allocations of corporate expenses (primarily general and administrative expenses) and gains, losses, and other items, net. Additionally, gross profit and income from operations do not include non-cash stock compensation expense and purchased intangible asset amortization. The following table reconciles total segment gross profit to gross profit and total segment income from operations to income from operations (dollars in thousands): 2018 2017 2016 Total segment gross profit $ 482,305 $ 427,084 $ 381,172 Less: Purchased intangible asset amortization 23,920 18,644 15,466 Non-cash stock compensation 6,416 5,879 2,150 Accelerated amortization 999 — 1,850 Gross profit $ 450,970 $ 402,561 $ 361,706 Total segment income from operations $ 225,895 $ 209,193 $ 180,671 Less: Corporate expenses (principally general and administrative) 120,770 117,342 125,994 Gains, losses and other items, net 6,373 8,373 12,132 Impairment of goodwill and other — — 6,829 Purchased intangible asset amortization 23,920 18,644 15,466 Non-cash stock compensation 63,234 49,145 31,463 Accelerated amortization 999 — 1,850 Income (loss) from operations $ 10,599 $ 15,689 $ (13,063 )</t>
  </si>
  <si>
    <t>UNAUDITED SELECTED QUARTERLY FINANCIAL DATA:</t>
  </si>
  <si>
    <t>Quarterly Financial Information Disclosure [Abstract]</t>
  </si>
  <si>
    <t>UNAUDITED SELECTED QUARTERLY FINANCIAL DATA: The following tables contain selected unaudited statement of operations information for each quarter of 2018 and 2017.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Quarter ended Quarter ended Quarter ended Quarter ended June 30, September 30, December 31, March 31, (dollars in thousands except per-share amounts) 2017 2017 2017 2018 Revenue $ 212,514 $ 225,240 $ 234,871 $ 244,781 Gross profit 98,554 110,168 118,951 123,297 Income (loss) from operations (5,707 ) 453 11,058 4,795 Net earnings (loss) (1,300 ) (3,336 ) 22,941 5,175 Basic earnings (loss) per share: Net earnings (loss) (0.02 ) (0.04 ) 0.29 0.07 Diluted earnings (loss) per share: Net earnings (loss) (0.02 ) (0.04 ) 0.28 0.06 Quarter ended Quarter ended Quarter ended Quarter ended June 30, September 30, December 31, March 31, (dollars in thousands except per-share amounts) 2016 2016 2016 2017 Revenue $ 214,801 $ 217,267 $ 223,312 $ 224,867 Gross profit 91,982 97,162 106,844 106,573 Income (loss) from operations 8,162 7,120 9,115 (8,709 ) Net earnings (loss) 3,976 7,140 1,073 (8,081 ) Basic earnings (loss) per share: Net earnings (loss) 0.05 0.09 0.01 (0.10 ) Diluted earnings (loss) per share: Net earnings (loss) 0.05 0.09 0.01 (0.10 ) Some earnings (loss) per share amounts may not add due to rounding.</t>
  </si>
  <si>
    <t>ORGANIZATION AND SUMMARY OF SIGNIFICANT ACCOUNTING POLICIES: (Policies)</t>
  </si>
  <si>
    <t>Basis of Presentation and Principles of Consolidation</t>
  </si>
  <si>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 ("SEC").</t>
  </si>
  <si>
    <t>Use of Estimates</t>
  </si>
  <si>
    <t>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the fair value of acquired assets and assumed liabilities, projected cash flows associated with recoverability of assets, restructuring and impairment accruals, litigation and facilities lease loss accruals, stock-based compensation, and the recognition and measurement of current and deferred income taxes, including the measurement of uncertain tax positions. Actual results may differ materially from these estimates.</t>
  </si>
  <si>
    <t>Discontinued Operations</t>
  </si>
  <si>
    <t>Discontinued Operations - 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6, the Company sold its IT Infrastructure Management business (“ITO”) and began reporting the results of operations, cash flows and the balance sheet amounts pertaining to ITO as a component of discontinued operations in the consolidated financial statements. Unless otherwise indicated, information in the notes to the consolidated financial statements relates to continuing operations.</t>
  </si>
  <si>
    <t>Revenue Recognition</t>
  </si>
  <si>
    <t>Revenue Recognition - The Company’s policy follows the guidance from ASC 605, Revenue Recognition . The Company provides marketing database services under long-term arrangements. These arrangements may require the Company to perform setup activities such as the design and build of a database, and may include other products and services purchased at the same time, or within close proximity of one another (referred to as multiple element arrangements). Each element within a multiple 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ed to the delivered products. Where the aforementioned criteria for a separate unit of accounting are not met, the deliverable is combined with the undelivered element(s) and treated as a single unit of accounting for purposes of allocation of the arrangement consideration and revenue recognition. For our multiple-element arrangements, we allocate revenue to each element based on a selling price hierarchy at the arrangement’s inception. The relative selling price for each unit of accounting in a multiple-element arrangement is established using vendor-specific objective evidence ("VSOE"), if available, third-party evidence ("TPE"), if available, or management’s best estimate of stand-alone selling price ("BESP"). The Company has neither VSOE nor TPE and therefore uses BESP. The total arrangement consideration is allocated to each separate unit of accounting for each of th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any specified performance conditions.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 Revenues are recognized when: (1) persuasive evidence of an arrangement exists; (2) we deliver the products and services; (3) the sale price is fixed or determinable; and (4) collection is reasonably assured. Revenues that are not recognized at the time of sale because the foregoing conditions are not met are recognized when those conditions are subsequently met. Where applicable, we reduce revenue for certain incentive programs where we can sufficiently estimate the effects of these item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 The Company evaluates its marketing database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marketing database arrangements are determined to include a lease, the lease is evaluated to determine whether it is a capital lease or operating lease and accounted for accordingly. These lease revenues are not significant to the Company’s consolidated financial statements. 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the factors in the accounting standards are considered with the primary factor being whether the Company is the primary obligor in the arrangement. “Out-of-pocket” expenses incurred by, and reimbursed to, the Company in connection with customer contracts are recorded as gross revenue. The Company also performs services on a project basis outside of, or in addition to, the scope of long-term arrangements. The Company recognizes revenue from these services as the services are performed. All taxes assessed on revenue-producing transactions described above are presented on a net basis, or excluded from revenues. 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 Revenues from Connectivity services are primarily recorded as monthly recurring subscription fees, and from data providers and certain digital publishers in the form of revenue-sharing agreements.</t>
  </si>
  <si>
    <t>Accounts Receivable</t>
  </si>
  <si>
    <t>Accounts Receivable Accounts receivable includes amounts billed to customers as well as unbilled amounts recognized in accordance with the Company’s revenue recognition policies, as stated above. Unbilled amounts included in accounts receivable, which generally arise from the delivery of data and performance of services to customers in advance of billings, were $11.6 million at March 31, 2018 and $14.1 million March 31, 2017 . 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t>
  </si>
  <si>
    <t>Property and Equipment</t>
  </si>
  <si>
    <t>Property and Equipment - 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 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t>
  </si>
  <si>
    <t>Leases</t>
  </si>
  <si>
    <t>Leases - Rent expense on operating leases is recorded on a straight-line basis over the term of the lease agreement.</t>
  </si>
  <si>
    <t>Software, Purchased Software Licenses, and Research and Development Costs</t>
  </si>
  <si>
    <t xml:space="preserve">Software, Purchased Software Licenses,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computer software are amortized on a straight-line basis over the remaining estimated economic life of the software product, generally two to five years (see Note 8 – Software Costs). Costs of purchased software licenses are amortized on a straight-line basis over the estimated economic life of the license, generally not to exceed five years (see Note 8 – Software Costs). Capitalized software, including both purchased and internally developed, is reviewed when facts and circumstances indicate the carrying amount may not be recoverable and, if necessary, the Company reduces the carrying value of each product to its fair value. </t>
  </si>
  <si>
    <t>Business Combinations</t>
  </si>
  <si>
    <t>Business Combinations – We apply the provisions of ASC 805, Business Combinations , in accounting for its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si>
  <si>
    <t>Goodwill and Intangible Assets</t>
  </si>
  <si>
    <t>Goodwill and Intangible Assets - Goodwill is measured and tested for impairment on an annual basis in the first quarter of the Company's fiscal year in accordance with ASC 350, Intangibles-Goodwill and Other , or more frequently if indicators of impairment exist. In performing our goodwill impairment test, we first evaluate goodwill to determine if it is more likely than not that the occurrence of an event or change in circumstances has reduced the fair value of a reporting unit below its carrying value. The qualitative assessment requires that we consider events or circumstances that may include macroeconomic conditions, industry and market considerations, cost factors, overall financial performance, changes in management or key personnel, changes in strategy, changes in customers, and changes in our stock price. If, after assessing the totality of events or circumstances, we determine that it is more likely than not that the fair value of our reporting units is greater than the carrying amounts, then the two-step goodwill impairment test is not performed. If the qualitative assessment indicates that the two-step quantitative analysis should be performed, we evaluate goodwill for impairment by comparing the fair value of each of our reporting uni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forecasted revenue, operating costs and other relevant factors. We completed our annual impairment test during the first quarter of fiscal 2018 . We determined, after performing a qualitative review of each reporting unit, that it is more likely than not that the fair value of each of our reporting units exceeds the respective carrying amounts. Accordingly, there was no indication of impairment, and the two-step quantitative goodwill impairment test was not performed. We did not recognize any goodwill impairment charges in fiscal 2017. During fiscal 2016, we recognized a $5.4 million goodwill impairment loss related to our APAC Audience Solutions segment and a $0.5 million goodwill impairment loss related to our Brazil operation.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8, 2017, or 2016. During fiscal 2018, our intangible assets were amortized over their estimated useful lives ranging from two years to ten years. Amortization is based on the pattern in which the economic benefits of the intangible asset will be consumed or on a straight-line basis when the consumption pattern is not apparent.</t>
  </si>
  <si>
    <t>Impairment of Long-lived Assets</t>
  </si>
  <si>
    <t>Impairment of Long-lived Assets - Long-lived assets and certain identifiable intangible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During fiscal 2016, in conjunction with the goodwill impairment tests noted above, the Company also tested certain other long-lived assets in the affected units for impairment. The Company recorded impairment charges of $0.9 million related to other long-lived assets, primarily property and equipment.</t>
  </si>
  <si>
    <t>Fair Value of Financial Instruments</t>
  </si>
  <si>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6.</t>
  </si>
  <si>
    <t>Concentration of Credit Risk</t>
  </si>
  <si>
    <t>Concentration of Credit Risk - Financial instruments that potentially subject us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t>
  </si>
  <si>
    <t>Income Taxes</t>
  </si>
  <si>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ompany believes that the deferred tax assets recorded on the consolidated balance sheets will be ultimately recovered. However, should a change occur in the Company’s ability to recover its deferred tax assets, its tax provision would increase in the period in which the Company determined that the recovery was not likely.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The Tax Act significantly changes U.S. corporate income tax laws by, among other things, reducing the U.S. federal corporate tax rate from 35% to 21%. Accordingly, the Company made a provisional remeasurement of its federal deferred tax assets and liabilities to reflect the lower tax rate enacted during the third quarter of fiscal 2018. See Note 13 - Income Taxes for additional information.</t>
  </si>
  <si>
    <t>Foreign Currency Translation</t>
  </si>
  <si>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stockholders’ equity and comprehensive income.</t>
  </si>
  <si>
    <t>Advertising Expense</t>
  </si>
  <si>
    <t>Advertising Expense - Advertising costs are expensed as incurred. Advertising expense was approximately $11.6 million , $9.3 million and $5.9 million for the fiscal years ended March 31, 2018 , 2017 and 2016 , respectively. Advertising expense is included in operating expenses in the consolidated statements of operations.</t>
  </si>
  <si>
    <t>Guarantees</t>
  </si>
  <si>
    <t>Guarantees - 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ments about obligations under certain guarantees issued. The Company’s liability for the fair value of guarantees is not material (see Note 11 – Commitments and Contingencies).</t>
  </si>
  <si>
    <t>Loss Contingencies and Legal Expenses</t>
  </si>
  <si>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1, Commitments and Contingencies, provides additional information regarding certain of our legal contingencies.</t>
  </si>
  <si>
    <t>Earnings (Loss) per Share</t>
  </si>
  <si>
    <t>Earnings (Loss) per Share - A reconciliation of the numerator and denominator of basic and diluted earnings (loss) per share is shown below (in thousands, except per share amounts): 2018 2017 2016 Net earnings (loss) from continuing operations $ 23,480 $ 4,108 $ (8,648 ) Earnings from discontinued operations, net of tax — — 15,351 Net earnings $ 23,480 $ 4,108 $ 6,703 Basic earnings (loss) per share: Basic weighted-average shares outstanding 78,891 77,609 77,616 Basic earnings (loss) per share: Continuing operations $ 0.30 $ 0.05 $ (0.11 ) Discontinued operations — — 0.20 Net earnings $ 0.30 $ 0.05 $ 0.09 Diluted earnings (loss) per share: Basic weighted-average shares outstanding 78,891 77,609 77,616 Dilutive effect of common stock options, warrants, and restricted stock as computed under the treasury stock method 2,625 2,239 — Diluted weighted-average shares outstanding 81,516 79,848 77,616 Diluted earnings (loss) per share: Continuing operations $ 0.29 $ 0.05 $ (0.11 ) Discontinued operations — — 0.20 Net earnings $ 0.29 $ 0.05 $ 0.09 Due to the net loss from continuing operations in fiscal 2016 , the dilutive effect of options, warrants and restricted stock units covering 1.5 million shares of common stock was excluded from the earnings per share calculation since the impact on the calculation was anti-dilutive. 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2018 2017 2016 Number of shares outstanding under options, warrants and restricted stock units 20 90 1,654 Range of exercise prices for options $ 32.85 - $ 32.85 $ 27.77 - $ 32.85 $ 17.49 - $ 62.06</t>
  </si>
  <si>
    <t>Share-based Compensation</t>
  </si>
  <si>
    <t>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compensation committee”) of the board of directors under which options and restricted stock units were outstanding as of March 31, 2018 .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 . Restricted stock units may be issued under the equity compensation plan and represent the right to receive shares in the future by way of an award agreement which includes vesting provisions. Award agreements can further provide for forfeitures triggered by certain prohibited activities, such as breach of confidentiality. All restricted stock units will b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also has outstanding performance-based stock appreciation rights and performance-based stock units. These are expensed over the vesting period of the award. The Company receives income tax deductions because of the exercise of nonqualified stock options and the vesting of other stock-based awards. These excess tax benefits and deficiencies are included as a component of income tax expense and reflected as an operating cash flow included in changes in operating assets and liabilities.</t>
  </si>
  <si>
    <t>Restructuring</t>
  </si>
  <si>
    <t>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earnings in the period any adjustment is recorded.</t>
  </si>
  <si>
    <t>Adoption of New Accounting Standards and Recent Accounting Pronouncements Not Yet Adopted</t>
  </si>
  <si>
    <t>Adoption of New Accounting Standards – In January 2017, the FASB issued ASU 2017-01, "Business Combinations (Topic 805): Clarifying the Definition of a Business" ("ASU 2017-01"), which amended the existing FASB Accounting Standards Codification. The standard provides additional guidance to assist entities with evaluation of whether transactions should be accounted for as acquisitions (or disposals) of assets or businesses. The definition of a business affects many areas of accounting, including acquisitions, disposals, goodwill, and consolidation. ASU 2017-01 is effective for the Company beginning in fiscal 2019, with early adoptions permitted. We adopted the standard in the current fiscal year, on a prospective basis, and adoption of this guidance did not have a material impact on our consolidated financial statements and related disclosures. In November 2016, the FASB issued ASU 2016-18, "Statement of Cash Flows (Topic 230): Restricted Cash" ("ASU 2016-18"). This standard is intended to reduce diversity in the presentation of restricted cash and restricted cash equivalents in the statement of cash flows. The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fiscal 2019 for the Company), including interim periods within those fiscal years; earlier adoption is permitted. We adopted the standard during the current fiscal year. Early adoption did not result in any changes to our existing accounting policies, presentation of items in our consolidated financial statements and related disclosures, or any changes resulting from the retrospective application to all periods reported. In March 2016, the FASB issued ASU No. 2016-09, "Compensation - Stock Compensation (Topic 718): Improvements to Employee Share-Based Payment Accounting" ("ASU 2016-09"), which is intended to improve the accounting for stock-based payment transactions as part of the FASB's simplification initiative. The ASU changes five aspects of the accounting for stock-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inclusion of excess tax benefits and deficiencies as a component of our income tax provision will increase volatility within our provision for income taxes as the amount of excess tax benefits or deficiencies from stock-based compensation awards depends on our stock price at the date the awards vest or the date of option exercises. This guidance also requires excess tax benefits to be presented as an operating activity on the statement of cash flows and allows an entity to make an accounting policy election to either estimate expected forfeitures or to account for them as they occur. We adopted ASU No. 2016-09 during the current fiscal year, which required us to reflect any adjustments as of April 1, 2017. We elected to account for forfeitures as they occur rather than estimating expected forfeitures. We recorded the cumulative impact of adoption through an increase in retained earnings of $2.2 million , of which $2.6 million related to deferred tax assets from certain federal and state research tax credit carryforwards attributable to excess tax benefits from stock-based compensation that had not been previously recognized, offset by $0.4 million related to elimination of the forfeiture pool. We elected to prospectively adopt the effect on the statement of cash flows and accordingly, did not restate the Consolidated Statements of Cash Flows for fiscal 2017 and 2016, respectively. Recent Accounting Pronouncements Not Yet Adopted – In May 2017, the FASB issued ASU 2017-09, "Compensation-Stock Compensation (Topic 719): Scope of Modification Accounting" ("ASU 2017-09"). ASU 2017-09 clarifies when changes to the terms or conditions of a stock-based payment award must be accounted for as modifications. ASU 2017-09 will reduce diversity in practice and result in fewer changes to the terms of an award being accounted for as modifications. Under ASU 2017-09, an entity will not apply modification accounting to a stock-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SU 2017-09 is effective for the Company beginning in fiscal 2019. The Company continues to evaluate the impact of the adoption of this guidance on its consolidated financial statements, but does not expect it to have a material impact. In January 2017, the FASB issued ASU 2017-04, "Intangibles-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solidated financial statements and related disclosures. In February 2016, the FASB issued ASU No. 2016-02, "Leases (Topic 842)" ("ASU 2016-02"), as a comprehensive new standard that amends various aspects of existing guidance for leases and requires additional disclosures about leasing arrangements. The new standard will require lessees to recognize a right-of-use asset and a lease liability on the balance sheet for all leases except for short-term leases. For lessees, leases will continue to be classified as either operating or finance in the income statement. Lessor accounting is similar to the current model but updated to align with certain changes to the lessee model. Lessors will continue to classify leases as operating, direct financing or sales-type leases. Subsequently, the FASB has issued various ASU's to provide further clarification around certain aspects of Topic 842. ASU 2016-02 is effective for annual periods beginning after December 15, 2018 (fiscal 2020 for the Company), including interim periods within those fiscal years, with early adoption permitted. We will adopt the new standard on April 1, 2019 using the modified retrospective approach. The Company is continuing to evaluate the impact of the adoption of this guidance on its consolidated financial statements and related disclosures. In May 2014, the FASB issued update ASU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GAAP. The core principle of the new guidance is to recognize revenues when promised goods or services are transferred to customers in an amount that reflects the consideration to which the entity expects to be entitled in exchange for those goods or services. The guidance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Companies may adopt Topic 606 using a full retrospective or modified retrospective method. The Company adopted the standard on April 1, 2018 using the modified retrospective method. During fiscal 2018, the Company completed its evaluation of Topic 606. Based on the evaluation, the Company does not expect it to have a material impact on its results of operations or cash flows in the periods after adoption. Most revenue streams will be recorded consistently under both the current standard and new standard; however, the Company noted the following impact: Under the current standard, we expense costs related to the acquisition of revenue-generating contracts as incurred. Under the new standard, we will be required to capitalize incremental costs to acquire contracts and amortize them over the expected period of benefit, which we have determined as a range from two to five years. At April 1, 2018, the Company expects to record the cumulative impact of Topic 606 through an increase in retained earnings of approximately $12.5 million rather than retrospectively adjusting prior periods. The cumulative adjustment will primarily relate to the capitalization of certain costs incremental to contract acquisition. Topic 606 also requires expanded disclosure regarding the nature, timing, and uncertainty of revenue transactions, and costs incurred to obtain customer contracts. The Company has evaluated these disclosure requirements and incorporated the collection of relevant data into its reporting process. These disclosures will be reflected beginning in the Company’s Quarterly Report on Form 10-Q for the quarter ended June 30, 2018. The Company does not anticipate that the adoption of any other recent accounting pronouncements will have a material impact on the Company's consolidated financial position, results of operations or cash flows.</t>
  </si>
  <si>
    <t>ORGANIZATION AND SUMMARY OF SIGNIFICANT ACCOUNTING POLICIES: (Tables)</t>
  </si>
  <si>
    <t>Summary of activity of allowance for doubtful accounts, returns and credits</t>
  </si>
  <si>
    <t>A summary of the activity of the allowance for doubtful accounts, returns and credits is as follows (dollars in thousands): Bad debts Balance at Additions written off, beginning charged to net of Balance at of costs and Other amounts end of period expenses changes recovered period 2016: Allowance for doubtful accounts, returns and credits $ 4,423 $ 3,673 $ 56 $ (890 ) $ 7,262 2017: Allowance for doubtful accounts, returns and credits $ 7,262 $ 1,859 $ (372 ) $ (2,643 ) $ 6,106 2018: Allowance for doubtful accounts, returns and credits $ 6,106 $ 1,054 $ 236 $ (564 ) $ 6,832</t>
  </si>
  <si>
    <t>Schedule of Acquired Finite-Lived Intangible Assets by Major Class</t>
  </si>
  <si>
    <t>The weighted average useful lives of our intangible assets were as follows: Weighted Average Useful Life (years) Developed technology 4 Customer relationships 6 Trade names 3 Publisher relationships 6</t>
  </si>
  <si>
    <t>Reconciliation of numerator and denominator of basic and diluted earnings (loss) per share</t>
  </si>
  <si>
    <t>A reconciliation of the numerator and denominator of basic and diluted earnings (loss) per share is shown below (in thousands, except per share amounts): 2018 2017 2016 Net earnings (loss) from continuing operations $ 23,480 $ 4,108 $ (8,648 ) Earnings from discontinued operations, net of tax — — 15,351 Net earnings $ 23,480 $ 4,108 $ 6,703 Basic earnings (loss) per share: Basic weighted-average shares outstanding 78,891 77,609 77,616 Basic earnings (loss) per share: Continuing operations $ 0.30 $ 0.05 $ (0.11 ) Discontinued operations — — 0.20 Net earnings $ 0.30 $ 0.05 $ 0.09 Diluted earnings (loss) per share: Basic weighted-average shares outstanding 78,891 77,609 77,616 Dilutive effect of common stock options, warrants, and restricted stock as computed under the treasury stock method 2,625 2,239 — Diluted weighted-average shares outstanding 81,516 79,848 77,616 Diluted earnings (loss) per share: Continuing operations $ 0.29 $ 0.05 $ (0.11 ) Discontinued operations — — 0.20 Net earnings $ 0.29 $ 0.05 $ 0.09</t>
  </si>
  <si>
    <t>Schedule of anti-dilutive options, warrants and restricted stock units excluded from computation of earnings (loss) per share</t>
  </si>
  <si>
    <t>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2018 2017 2016 Number of shares outstanding under options, warrants and restricted stock units 20 90 1,654 Range of exercise prices for options $ 32.85 - $ 32.85 $ 27.77 - $ 32.85 $ 17.49 - $ 62.06</t>
  </si>
  <si>
    <t>RESTRUCTURING, IMPAIRMENT AND OTHER CHARGES: (Tables)</t>
  </si>
  <si>
    <t>Summary of restructuring activity</t>
  </si>
  <si>
    <t>The following table summarizes the restructuring activity included in gains, losses and other items, net in the consolidated statements of operations for the fiscal years ended March 31, 2018 , 2017 and 2016 (dollars in thousands): Associate-related Lease reserves accruals Total March 31, 2015 $ 7,211 $ 5,228 $ 12,439 Restructuring charges and adjustments 8,630 3,002 11,632 Payments (12,986 ) (4,706 ) (17,692 ) March 31, 2016 $ 2,855 $ 3,524 $ 6,379 Restructuring charges and adjustments 3,755 2,985 6,740 Payments (4,210 ) (2,201 ) (6,411 ) March 31, 2017 $ 2,400 $ 4,308 $ 6,708 Restructuring charges and adjustments 3,832 2,564 6,396 Payments (3,481 ) (1,580 ) (5,061 ) March 31, 2018 $ 2,751 $ 5,292 $ 8,043</t>
  </si>
  <si>
    <t>Schedule of gains, losses and other items</t>
  </si>
  <si>
    <t>Gains, losses and other items for each of the years presented are as follows (dollars in thousands): 2018 2017 2016 Restructuring plan charges and adjustments $ 6,396 $ 6,740 $ 11,632 Other restructuring charges — 2,125 381 Write-off of accumulated foreign currency translation in Brazil — 1,315 — Gain on disposition of assets — (2,986 ) — Acquisition-related costs — 1,365 — Other (23 ) (186 ) 119 $ 6,373 $ 8,373 $ 12,132</t>
  </si>
  <si>
    <t>ACQUISITIONS: (Tables)</t>
  </si>
  <si>
    <t>Schedule of components of intangible assets acquired and their estimated useful lives</t>
  </si>
  <si>
    <t xml:space="preserve">The following table presents the components of intangible assets acquired and their estimated useful lives as of the acquisition date (dollars in thousands): Useful life Fair value (in years) Publisher relationships $ 23,800 6 Developed technology 9,300 2 to 4 Customer relationships 7,100 6 Trade name 600 1 Total intangible assets $ 40,800 </t>
  </si>
  <si>
    <t>Pacific Data Partners LLC</t>
  </si>
  <si>
    <t>Schedule of estimated fair values of assets acquired and liabilities assumed</t>
  </si>
  <si>
    <t>The following table presents the purchase price allocation related to assets acquired and liabilities assumed (dollars in thousands): February 14, 2018 Assets acquired: Cash $ 228 Trade accounts receivable 224 Developed technology (Software, net) 2,000 Goodwill 3,260 Intangible assets (Other assets) 200 Total assets acquired 5,912 Accounts payable and accrued expenses (706 ) Net assets acquired 5,206 Less: Funds held in escrow (500 ) Cash acquired (228 ) Net cash paid $ 4,478</t>
  </si>
  <si>
    <t>Arbor and Circulate</t>
  </si>
  <si>
    <t>The following table summarizes the fair values of assets acquired and liabilities assumed as of the date of the acquisitions (dollars in thousands): November 22 and November 29, 2016 Assets acquired: Cash $ 9,495 Trade accounts receivable 3,352 Goodwill 105,670 Intangible assets (Other assets) 40,800 Other current and noncurrent assets 278 Total assets acquired 159,595 Deferred income taxes (8,093 ) Accounts payable and accrued expenses (4,623 ) Net assets acquired 146,879 Less: Cash acquired (9,495 ) Net cash paid $ 137,384</t>
  </si>
  <si>
    <t>Schedule of unaudited pro forma financial information</t>
  </si>
  <si>
    <t xml:space="preserve"> The unaudited pro forma financial information was as follows (dollars in thousands, except per share data): 2017 2016 Revenues $ 887,495 $ 853,249 Net loss from continuing operations $ (17,025 ) $ (38,903 ) Basic and diluted loss per share from continuing operations $ (0.22 ) $ (0.30 )</t>
  </si>
  <si>
    <t>Allant Television Division</t>
  </si>
  <si>
    <t>The following table presents the purchase price allocation related to assets acquired and liabilities assumed (dollars in thousands): December 1, 2015 Assets acquired: Trade accounts receivable $ 499 Goodwill 1,377 Developed technology (Software) 2,700 Other intangible assets (Other assets, net) 1,400 Net assets acquired 5,976 Accounts payable (590 ) Net cash paid $ 5,386</t>
  </si>
  <si>
    <t>DISCONTINUED OPERATIONS AND DISPOSITIONS: (Tables)</t>
  </si>
  <si>
    <t>Zeta Interactive | Sale to Zeta</t>
  </si>
  <si>
    <t>Schedule of summary results of operations for discontinued operations</t>
  </si>
  <si>
    <t>Revenues and income (loss) from operations from the disposed Impact email business are shown below (dollars in thousands): 2017 2016 Revenues $ 20,375 $ 60,199 Income (loss) from operations $ (157 ) $ 10,105</t>
  </si>
  <si>
    <t>ITO | Sale to ITO</t>
  </si>
  <si>
    <t>Schedule of carrying amounts of major classes of assets and liabilities of discontinued operations</t>
  </si>
  <si>
    <t>The following table is a reconciliation of the major classes of line items constituting earnings from discontinued operations, net of tax (dollars in thousands): 2016 Major classes of line items constituting earnings from discontinued operations, net of tax: Revenues $ 69,410 Cost of revenue 50,837 Gross profit 18,573 Operating expenses: Sales and marketing 1,192 General and administrative 6,053 Gain on sale of discontinued operations (9,349 ) Gains, losses and other items, net 367 Total operating expenses (1,737 ) Earnings from discontinued operations 20,310 Interest expense (681 ) Other, net (230 ) Earnings from discontinued operations before income taxes 19,399 Income taxes 3,598 Earnings from discontinued operations, net of tax $ 15,801</t>
  </si>
  <si>
    <t>U.K. call center operation, 2 Touch | Discontinued operations, held-for-sale or disposed of by sale</t>
  </si>
  <si>
    <t>Schedule of Cash inflows, outflows, revenues and expenses</t>
  </si>
  <si>
    <t>The related cash inflows and outflows and revenues and expenses for the periods reported are shown below (dollars in thousands): 2018 2017 2016 Cash inflows $ 6,575 $ 7,214 $ 4,728 Cash outflows $ 1,976 $ 4,140 $ 4,165 Revenues $ 7,511 $ 6,470 $ 4,650 Expenses $ 1,770 $ 3,284 $ 4,617</t>
  </si>
  <si>
    <t>OTHER CURRENT AND NONCURRENT ASSETS: (Tables)</t>
  </si>
  <si>
    <t>Schedule of components of other current assets</t>
  </si>
  <si>
    <t>Other current assets consist of the following (dollars in thousands): March 31, March 31, 2018 2017 Prepaid expenses and other $ 27,594 $ 25,714 Escrow deposit (see Note 3 - Acquisitions) — 5,880 Note receivable (see Note 4 – Discontinued Operations and Dispositions) — 4,000 Assets of non-qualified retirement plan (see Note 6 - Other Accrued Expenses) 13,551 12,716 Other current assets $ 41,145 $ 48,310</t>
  </si>
  <si>
    <t>Schedule of components of other noncurrent assets</t>
  </si>
  <si>
    <t>Other noncurrent assets consist of the following (dollars in thousands): March 31, March 31, 2018 2017 Acquired intangible assets, net $ 33,922 $ 43,884 Deferred data acquisition costs 1,036 1,116 Other miscellaneous noncurrent assets 6,510 6,443 Noncurrent assets $ 41,468 $ 51,443</t>
  </si>
  <si>
    <t>OTHER ACCRUED EXPENSES: (Tables)</t>
  </si>
  <si>
    <t>Schedule of other accrued expenses</t>
  </si>
  <si>
    <t>Other accrued expenses consist of the following (dollars in thousands): March 31, March 31, 2018 2017 Accrued purchase consideration (see Note 3 - Acquisitions) $ — $ 5,880 Liabilities of non-qualified retirement plan (see Note 5 - Other Current and Noncurrent Assets) 13,551 12,716 Other accrued expenses 42,314 41,265 Other accrued expenses $ 55,865 $ 59,861</t>
  </si>
  <si>
    <t>GOODWILL AND INTANGIBLE ASSETS: (Tables)</t>
  </si>
  <si>
    <t>Schedule of goodwill by operating segment and activity and by component included in each segment</t>
  </si>
  <si>
    <t>Goodwill by operating segment and activity for the years ended March 31, 2018 and 2017 was as follows (dollars in thousands): Marketing Audience Services Solutions Connectivity Total Balance at March 31, 2016 $ 124,586 $ 273,430 $ 94,729 $ 492,745 Acquisitions of Arbor and Circulate (see note 3) — — 105,670 105,670 Impact email disposition (see note 4) (5,684 ) — — (5,684 ) Allant purchase accounting adjustments — 18 — 18 Change in foreign currency translation adjustment (12 ) — (6 ) (18 ) Balance at March 31, 2017 $ 118,890 $ 273,448 $ 200,393 $ 592,731 Acquisition of PDP (see note 3) — — 3,260 3,260 Arbor purchase accounting adjustments — — (21 ) (21 ) Change in foreign currency translation adjustment 18 — 7 25 Balance at March 31, 2018 $ 118,908 $ 273,448 $ 203,639 $ 595,995 Year end balances in the table above are net of accumulated impairment losses of $120.1 million at March 31, 2018 and 2017 , respectively. Goodwill by component included in each operating segment as of March 31, 2018 was: Marketing Audience Services Solutions Connectivity Total U.S. $ 110,910 $ 273,448 $ 200,072 $ 584,430 APAC 7,998 — 3,567 11,565 Balance at March 31, 2018 $ 118,908 $ 273,448 $ 203,639 $ 595,995</t>
  </si>
  <si>
    <t>Schedule of amortization activity of intangible assets</t>
  </si>
  <si>
    <t>The following table shows the amortization activity of intangible assets (dollars in thousands): 2018 2017 2016 Developed technology, gross (Software) $ 54,150 $ 52,150 $ 42,850 Accumulated amortization (43,533 ) (29,775 ) (17,950 ) Net developed technology $ 10,617 $ 22,375 $ 24,900 Customer relationship/Trade name, gross (Other assets, net) $ 43,364 $ 43,164 $ 35,466 Accumulated amortization (27,953 ) (21,702 ) (16,263 ) Net customer/trade name $ 15,411 $ 21,462 $ 19,203 Publisher relationship, gross (Other assets, net) $ 23,800 $ 23,800 $ — Accumulated amortization (5,289 ) (1,378 ) — Net publisher relationship $ 18,511 $ 22,422 $ — Total intangible assets, gross $ 121,314 $ 119,114 $ 78,316 Total accumulated amortization (76,775 ) (52,855 ) (34,213 ) Total intangible assets, net $ 44,539 $ 66,259 $ 44,103 Intangible assets by operating segment as of March 31, 2018 was (dollars in thousands): Marketing Audience Services Solutions Connectivity Total Developed technology — 600 10,017 10,617 Customer/Trade name 11 311 15,089 15,411 Publisher relationship — — 18,511 18,511 Balance at March 31, 2018 $ 11 $ 911 $ 43,617 $ 44,539</t>
  </si>
  <si>
    <t>Schedule of estimated future amortization expenses related to purchases and other intangible assets were as follows</t>
  </si>
  <si>
    <t>As of March 31, 2018 , estimated future amortization expenses related to purchases and other intangible assets were as follows (dollars in thousands): Year ending March 31, 2019 $ 15,980 2020 11,950 2021 8,025 2022 5,150 2023 3,434 $ 44,539</t>
  </si>
  <si>
    <t>PROPERTY AND EQUIPMENT: (Tables)</t>
  </si>
  <si>
    <t>Summary of property and equipment</t>
  </si>
  <si>
    <t>Property and equipment, some of which has been pledged as collateral for long-term debt, is summarized as follows (dollars in thousands): March 31, March 31, 2018 2017 Land $ 5,398 $ 5,398 Buildings and improvements 195,609 189,666 Data processing equipment 262,254 249,131 Office furniture and other equipment 28,005 32,086 491,266 476,281 Less accumulated depreciation and amortization 334,733 320,307 $ 156,533 $ 155,974</t>
  </si>
  <si>
    <t>LONG-TERM DEBT: (Tables)</t>
  </si>
  <si>
    <t>Schedule of components of long-term debt</t>
  </si>
  <si>
    <t>Long-term debt consists of the following (dollars in thousands): March 31, March 31, 2018 2017 Term loan credit agreement $ — $ 155,000 Revolving credit borrowings 230,000 70,000 Other debt and long-term liabilities 3,293 5,612 Total long-term debt 233,293 230,612 Less current installments 1,583 39,819 Less deferred debt financing costs 3,873 1,552 Long-term debt, excluding current installments and deferred debt financing costs $ 227,837 $ 189,241</t>
  </si>
  <si>
    <t>Schedule of future obligations, excluding interest, under long-term debt</t>
  </si>
  <si>
    <t>The Company’s future obligations, excluding interest, under its long-term debt at March 31, 2018 are as follows (dollars in thousands): Year ending March 31, 2019 $ 1,583 2020 1,362 2021 348 2022 — 2023 230,000 $ 233,293</t>
  </si>
  <si>
    <t>STOCKHOLDERS' EQUITY: (Tables)</t>
  </si>
  <si>
    <t>Schedule of option activity</t>
  </si>
  <si>
    <t>Stock option activity during the year ended March 31, 2018 was: Weighted-average Weighted-average remaining Aggregate Number of exercise price contractual term Intrinsic value shares per share (in years) (in thousands) Outstanding at March 31, 2017 3,033,071 $ 13.14 Performance units converted to options 299,641 $ 21.32 Exercised (661,931 ) $ 13.89 $ 8,568 Forfeited or cancelled (105,494 ) $ 20.25 Outstanding at March 31, 2018 2,565,287 $ 13.61 5.5 $ 23,538 Exercisable at March 31, 2018 1,995,309 $ 13.60 5.0 $ 18,382</t>
  </si>
  <si>
    <t>Summary of stock options outstanding and exercisable</t>
  </si>
  <si>
    <t>A summary of stock options outstanding and exercisable as of March 31, 2018 was: Options outstanding Options exercisable Range of Weighted-average Weighted-average Weighted-average exercise price Options remaining exercise price Options exercise price per share outstanding contractual life per share exercisable per share $ 0.61 — $ 9.99 619,749 6.1 years $ 1.68 434,021 $ 1.79 $ 10.00 — $ 19.99 1,229,616 4.7 years $ 14.96 1,043,930 $ 14.47 $ 20.00 — $ 24.99 696,370 6.6 years $ 21.31 497,806 $ 21.32 $ 25.00 — $ 32.85 19,552 5.6 years $ 32.85 19,552 $ 32.85 2,565,287 5.5 years $ 13.61 1,995,309 $ 13.60</t>
  </si>
  <si>
    <t>Schedule of stock appreciation right (SAR) activity</t>
  </si>
  <si>
    <t>SAR activity during the year ended March 31, 2018 was: Weighted-average Weighted-average remaining Aggregate Number exercise price contractual term intrinsic value of shares per share (in years) (in thousands) Outstanding at March 31, 2017 245,404 $ 40.00 — Forfeited or cancelled (245,404 ) $ 40.00 Outstanding at March 31, 2018 — $ — — $ — Exercisable at March 31, 2018 — $ — — $ —</t>
  </si>
  <si>
    <t>Schedule of non-vested time-vesting restricted stock units activity</t>
  </si>
  <si>
    <t>Non-vested time-vesting restricted stock units activity during the year ended March 31, 2018 was: Weighted-average Weighted-average fair value per remaining Number share at grant contractual of shares date term (in years) Outstanding at March 31, 2017 3,307,577 $ 22.57 2.45 Granted 1,794,915 $ 26.22 Vested (1,236,644 ) $ 22.58 Forfeited or cancelled (416,847 ) $ 23.54 Outstanding at March 31, 2018 3,449,001 $ 24.35 2.32</t>
  </si>
  <si>
    <t>Schedule of non-vested performance-based restricted stock units activity</t>
  </si>
  <si>
    <t>Non-vested performance-based restricted stock units activity during the year ended March 31, 2018 was: Weighted-average Weighted-average fair value per remaining Number share at contractual of shares grant date term (in years) Outstanding at March 31, 2017 732,711 $ 20.89 1.13 Granted 425,880 $ 26.24 Additional earned performance shares 359,206 $ 18.96 Vested (781,622 ) $ 19.00 Forfeited or cancelled (53,412 ) $ 22.64 Outstanding at March 31, 2018 682,763 $ 25.23 1.54</t>
  </si>
  <si>
    <t>Schedule of other performance unit activity</t>
  </si>
  <si>
    <t>Performance stock option unit activity during the year ended March 31, 2018 was: Weighted-average Weighted-average remaining Aggregate Number exercise price contractual term intrinsic value of shares per share (in years) (in thousands) Outstanding at March 31, 2017 555,123 $ 21.41 2.1 Performance units converted to options (183,322 ) $ 21.41 Forfeited or cancelled (42,397 ) $ 21.32 Outstanding at March 31, 2018 329,404 $ 21.42 1.6 $ 446 Exercisable at March 31, 2018 — $ — — $ — Other performance unit activity during the year ended March 31, 2018 was: Weighted average Weighted-average fair value per remaining Number share at contractual of shares grant date term (in years) Outstanding at March 31, 2017 597,193 $ 4.14 1.30 Vested (24,573 ) $ 2.94 Forfeited or cancelled (461,509 ) $ 3.92 Outstanding at March 31, 2018 111,111 $ 5.33 —</t>
  </si>
  <si>
    <t>Schedule of accumulated balances for each component of other comprehensive income</t>
  </si>
  <si>
    <t>The accumulated balances for each component of other comprehensive income was (dollars in thousands): March 31, March 31, 2018 2017 Foreign currency translation $ 10,767 $ 7,999 $ 10,767 $ 7,999</t>
  </si>
  <si>
    <t>INCOME TAXES: (Tables)</t>
  </si>
  <si>
    <t>Schedule of allocation of total income tax expense (benefit)</t>
  </si>
  <si>
    <t>Total income tax expense (benefit) was allocated as follows (dollars in thousands): 2018 2017 2016 Earnings (loss) from continuing operations $ (22,771 ) $ 4,534 $ (11,632 ) Earnings from discontinued operations — — 3,598 Stockholders’ equity: Tax shortfall (excess tax benefits) from share-based compensation — (2,183 ) 293 $ (22,771 ) $ 2,351 $ (7,741 )</t>
  </si>
  <si>
    <t>Schedule of income tax expense (benefit) attributable to loss from continuing operations</t>
  </si>
  <si>
    <t>Income tax expense (benefit) attributable to earnings (loss) from continuing operations consists of (dollars in thousands): 2018 2017 2016 Current: U.S. Federal $ (6,334 ) $ 9,778 $ (2,410 ) Non-U.S. 616 472 535 State (79 ) 3,102 1,907 (5,797 ) 13,352 32 Deferred: U.S. Federal (19,113 ) (3,680 ) (3,789 ) Non-U.S. 549 405 (3,220 ) State 1,590 (5,543 ) (4,655 ) (16,974 ) (8,818 ) (11,664 ) Total $ (22,771 ) $ 4,534 $ (11,632 )</t>
  </si>
  <si>
    <t>Schedule of loss before income tax attributable to U.S. and non-U.S. continuing operations</t>
  </si>
  <si>
    <t>Earnings (loss) before income tax attributable to U.S. and non-U.S. continuing operations consists of (dollars in thousands): 2018 2017 2016 U.S. $ (2,552 ) $ 7,936 $ (6,952 ) Non-U.S. 3,261 706 (13,328 ) Total $ 709 $ 8,642 $ (20,280 )</t>
  </si>
  <si>
    <t>Schedule of reconciliation of expected income tax benefit computed using U.S. federal statutory income tax rate to actual income tax expense (benefit) from continuing operations</t>
  </si>
  <si>
    <t>Below is a reconciliation of expected income tax expense (benefit) computed by applying the blended U.S. federal statutory rate of 31.5% for fiscal 2018, and the U.S. federal statutory rate of 35.0% for fiscal 2017 and fiscal 2016, respectively, to earnings (loss) before income taxes to actual income tax expense (benefit) from continuing operations (dollars in thousands): 2018 2017 2016 Computed expected income tax (benefit) $ 223 $ 3,025 $ (7,098 ) Increase (reduction) in income taxes resulting from: State income taxes, net of federal benefit 1,203 (1,586 ) (1,796 ) Research and other tax credits (5,015 ) (2,285 ) (4,027 ) Effect of federal rate change on deferred taxes (24,565 ) — — Nondeductible expenses 1,028 1,156 661 Acxiom Impact disposition — (4,502 ) — Stock-based compensation 3,590 3,308 1,857 Non-U.S. subsidiaries taxed at other rates 246 614 2,468 Adjustment to valuation allowances — 2,896 (3,585 ) Acquisitions costs — 478 — Foreign income inclusion 84 473 — Other, net 435 957 (112 ) $ (22,771 ) $ 4,534 $ (11,632 )</t>
  </si>
  <si>
    <t>Schedule of components of deferred tax assets and liabilities</t>
  </si>
  <si>
    <t xml:space="preserve"> 2018 2017 Deferred tax assets: Accrued expenses $ 6,681 $ 9,517 Deferred revenue 491 1,837 Net operating loss carryforwards 51,068 50,414 Stock-based compensation 10,884 19,854 Nonqualified deferred compensation 3,217 4,672 Capital loss carryforward 2,099 3,414 Tax credit carryforwards 13,427 10,403 Other 234 (791 ) Total deferred tax assets 88,101 99,320 Less valuation allowance (49,719 ) (47,074 ) Net deferred tax assets 38,382 52,246 Deferred tax liabilities: Prepaid expenses $ (4,111 ) $ (1,192 ) Capitalized software costs (7,343 ) (11,582 ) Property and equipment (4,837 ) (9,800 ) Intangible assets (42,281 ) (77,785 ) Accrued expenses (7,828 ) — Total deferred tax liabilities (66,400 ) (100,359 ) Net deferred tax liabilities $ (28,018 ) $ (48,113 )</t>
  </si>
  <si>
    <t>Schedule of changes in total gross unrecognized tax benefits</t>
  </si>
  <si>
    <t>The following table sets forth changes in the total gross unrecognized tax benefits for the fiscal years ended March 31, 2018 , 2017 and 2016 (dollars in thousands): 2018 2017 2016 Balance at beginning of period $ 12,870 $ 10,906 $ 9,711 Increases related to prior year tax positions 1,134 307 1,717 Decreases related to prior year tax positions (208 ) (466 ) (1,227 ) Increases related to current year tax positions 3,172 2,123 2,035 Settlements with taxing authorities — — (1,330 ) Lapse of statute of limitations (1,553 ) — — Balance at end of period $ 15,415 $ 12,870 $ 10,906</t>
  </si>
  <si>
    <t>FOREIGN OPERATIONS: (Tables)</t>
  </si>
  <si>
    <t>Schedule of financial information by geographic area</t>
  </si>
  <si>
    <t>The following table shows financial information by geographic area for the years 2018 , 2017 and 2016 (dollars in thousands): Revenue 2018 2017 2016 United States $ 834,635 $ 807,387 $ 770,043 Foreign Europe $ 66,589 $ 55,427 $ 52,562 APAC 16,182 17,433 25,138 Other — — 2,345 All Foreign $ 82,771 $ 72,860 $ 80,045 $ 917,406 $ 880,247 $ 850,088 Long-lived assets excluding financial instruments (dollars in thousands): March 31, 2018 2017 United States $ 824,673 $ 843,127 Foreign Europe $ 8,990 $ 9,096 APAC 15,245 13,796 All Foreign $ 24,235 $ 22,892 $ 848,908 $ 866,019</t>
  </si>
  <si>
    <t>FAIR VALUE OF FINANCIAL INSTRUMENTS: - (Tables)</t>
  </si>
  <si>
    <t>Schedule of financial assets and liabilities measured at fair value</t>
  </si>
  <si>
    <t xml:space="preserve"> The following table presents the balances of assets measured at fair value as of March 31, 2018 and 2017 (dollars in thousands): As of March 31, 2018 Level 1 Level 2 Level 3 Total Assets: Other current assets $ 13,551 $ — $ — $ 13,551 Total assets $ 13,551 $ — $ — $ 13,551 As of March 31, 2017 Level 1 Level 2 Level 3 Total Assets: Other current assets $ 12,716 $ — $ — $ 12,716 Total assets $ 12,716 $ — $ — $ 12,716 </t>
  </si>
  <si>
    <t>SEGMENT INFORMATION: (Tables)</t>
  </si>
  <si>
    <t>Schedule of information by business segment</t>
  </si>
  <si>
    <t>The following table presents information by business segment (dollars in thousands): 2018 2017 2016 Revenues: Marketing Services $ 379,047 $ 410,840 $ 449,772 Audience Solutions 327,358 322,065 297,846 Connectivity 211,001 147,342 102,470 Total segment revenues $ 917,406 $ 880,247 $ 850,088 Gross profit (1) : Marketing Services $ 139,185 $ 140,647 $ 152,258 Audience Solutions 202,235 198,186 167,715 Connectivity 140,885 88,251 61,199 Total segment gross profit $ 482,305 $ 427,084 $ 381,172 Income from operations (1) : Marketing Services $ 83,304 $ 80,622 $ 74,371 Audience Solutions 124,192 123,238 109,598 Connectivity 18,399 5,333 (3,298 ) Total segment income from operations $ 225,895 $ 209,193 $ 180,671 Depreciation and amortization: Marketing Services $ 6,885 $ 7,549 $ 9,988 Audience Solutions 12,553 13,286 12,909 Connectivity 28,772 21,906 19,932 Total depreciation and amortization $ 48,210 $ 42,741 $ 42,829 (1) Gross profit and Income from operations reflect only the direct and allocable controllable costs of each segment and do not include allocations of corporate expenses (primarily general and administrative expenses) and gains, losses, and other items, net. Additionally, gross profit and income from operations do not include non-cash stock compensation expense and purchased intangible asset amortization.</t>
  </si>
  <si>
    <t>Reconciliation of total operating segment gross profit to total gross profit and total operating segment income from operations to loss from operations</t>
  </si>
  <si>
    <t>The following table reconciles total segment gross profit to gross profit and total segment income from operations to income from operations (dollars in thousands): 2018 2017 2016 Total segment gross profit $ 482,305 $ 427,084 $ 381,172 Less: Purchased intangible asset amortization 23,920 18,644 15,466 Non-cash stock compensation 6,416 5,879 2,150 Accelerated amortization 999 — 1,850 Gross profit $ 450,970 $ 402,561 $ 361,706 Total segment income from operations $ 225,895 $ 209,193 $ 180,671 Less: Corporate expenses (principally general and administrative) 120,770 117,342 125,994 Gains, losses and other items, net 6,373 8,373 12,132 Impairment of goodwill and other — — 6,829 Purchased intangible asset amortization 23,920 18,644 15,466 Non-cash stock compensation 63,234 49,145 31,463 Accelerated amortization 999 — 1,850 Income (loss) from operations $ 10,599 $ 15,689 $ (13,063 )</t>
  </si>
  <si>
    <t>UNAUDITED SELECTED QUARTERLY FINANCIAL DATA: (Tables)</t>
  </si>
  <si>
    <t>Schedule of unaudited selected quarterly financial data</t>
  </si>
  <si>
    <t>The operating results for any quarter are not necessarily indicative of results for any future period. Unaudited quarterly results are as follows: Quarter ended Quarter ended Quarter ended Quarter ended June 30, September 30, December 31, March 31, (dollars in thousands except per-share amounts) 2017 2017 2017 2018 Revenue $ 212,514 $ 225,240 $ 234,871 $ 244,781 Gross profit 98,554 110,168 118,951 123,297 Income (loss) from operations (5,707 ) 453 11,058 4,795 Net earnings (loss) (1,300 ) (3,336 ) 22,941 5,175 Basic earnings (loss) per share: Net earnings (loss) (0.02 ) (0.04 ) 0.29 0.07 Diluted earnings (loss) per share: Net earnings (loss) (0.02 ) (0.04 ) 0.28 0.06 Quarter ended Quarter ended Quarter ended Quarter ended June 30, September 30, December 31, March 31, (dollars in thousands except per-share amounts) 2016 2016 2016 2017 Revenue $ 214,801 $ 217,267 $ 223,312 $ 224,867 Gross profit 91,982 97,162 106,844 106,573 Income (loss) from operations 8,162 7,120 9,115 (8,709 ) Net earnings (loss) 3,976 7,140 1,073 (8,081 ) Basic earnings (loss) per share: Net earnings (loss) 0.05 0.09 0.01 (0.10 ) Diluted earnings (loss) per share: Net earnings (loss) 0.05 0.09 0.01 (0.10 )</t>
  </si>
  <si>
    <t>ORGANIZATION AND SUMMARY OF SIGNIFICANT ACCOUNTING POLICIES: - Impairment, Advertising Expenses: (Details) - USD ($) $ in Millions</t>
  </si>
  <si>
    <t>Summary of significant accounting policies</t>
  </si>
  <si>
    <t>Impairment of Intangible Assets (Excluding Goodwill)</t>
  </si>
  <si>
    <t>Unbilled amounts included in accounts receivable</t>
  </si>
  <si>
    <t>Advertising expense</t>
  </si>
  <si>
    <t>Brazil reporting unit</t>
  </si>
  <si>
    <t>Asset impairment charges</t>
  </si>
  <si>
    <t>Goodwill impairment</t>
  </si>
  <si>
    <t>APAC reporting unit</t>
  </si>
  <si>
    <t>Minimum</t>
  </si>
  <si>
    <t>Internally developed software</t>
  </si>
  <si>
    <t>Amortization period</t>
  </si>
  <si>
    <t>2 years</t>
  </si>
  <si>
    <t>Minimum | Data processing equipment</t>
  </si>
  <si>
    <t>Property and equipment and software</t>
  </si>
  <si>
    <t>Estimated useful lives</t>
  </si>
  <si>
    <t>Minimum | Office furniture and other equipment</t>
  </si>
  <si>
    <t>3 years</t>
  </si>
  <si>
    <t>Minimum | Developed technology (Software, net)</t>
  </si>
  <si>
    <t>Maximum</t>
  </si>
  <si>
    <t>10 years</t>
  </si>
  <si>
    <t>Purchased software licenses</t>
  </si>
  <si>
    <t>5 years</t>
  </si>
  <si>
    <t>Maximum | Buildings and improvements</t>
  </si>
  <si>
    <t>30 years</t>
  </si>
  <si>
    <t>Maximum | Data processing equipment</t>
  </si>
  <si>
    <t>Maximum | Office furniture and other equipment</t>
  </si>
  <si>
    <t>7 years</t>
  </si>
  <si>
    <t>Maximum | Developed technology (Software, net)</t>
  </si>
  <si>
    <t>ORGANIZATION AND SUMMARY OF SIGNIFICANT ACCOUNTING POLICIES: - Earnings (Loss) per Share (Details) - USD ($) $ / shares in Units, shares in Thousands, $ in Thousands</t>
  </si>
  <si>
    <t>3 Months Ended</t>
  </si>
  <si>
    <t>Dec. 31, 2017</t>
  </si>
  <si>
    <t>Jun. 30, 2017</t>
  </si>
  <si>
    <t>Dec. 31, 2016</t>
  </si>
  <si>
    <t>Sep. 30, 2016</t>
  </si>
  <si>
    <t>Jun. 30, 2016</t>
  </si>
  <si>
    <t>EARNINGS (LOSS) PER SHARE AND STOCKHOLDERS' EQUITY:</t>
  </si>
  <si>
    <t>Basic weighted-average shares outstanding</t>
  </si>
  <si>
    <t>Continuing operations (in dollars per share)</t>
  </si>
  <si>
    <t>Discontinued operations (in dollars per share)</t>
  </si>
  <si>
    <t>Dilutive effect of common stock options, warrants, and restricted stock as computed under the treasury stock method (in shares)</t>
  </si>
  <si>
    <t>Diluted weighted-average shares outstanding</t>
  </si>
  <si>
    <t>Options, warrants and restricted stock units, first group</t>
  </si>
  <si>
    <t>Stockholders' Equity</t>
  </si>
  <si>
    <t>Number of shares outstanding under options, warrants and restricted stock units (in shares)</t>
  </si>
  <si>
    <t>Options, warrants and restricted stock units, additional group</t>
  </si>
  <si>
    <t>Options, warrants and restricted stock units, additional group | Minimum</t>
  </si>
  <si>
    <t>Range of exercise prices for options (in dollars per share)</t>
  </si>
  <si>
    <t>Options, warrants and restricted stock units, additional group | Maximum</t>
  </si>
  <si>
    <t>ORGANIZATION AND SUMMARY OF SIGNIFICANT ACCOUNTING POLICIES: - Share-based Compensation (Details)</t>
  </si>
  <si>
    <t>Incentive stock option | Minimum</t>
  </si>
  <si>
    <t>Share-based compensation plans</t>
  </si>
  <si>
    <t>Exercise price as a percentage of the per-share market value of the Company's shares at the date of grant</t>
  </si>
  <si>
    <t>100.00%</t>
  </si>
  <si>
    <t>Incentive stock option | Maximum</t>
  </si>
  <si>
    <t>Duration of stock options granted</t>
  </si>
  <si>
    <t>Nonqualified options | Maximum</t>
  </si>
  <si>
    <t>ORGANIZATION AND SUMMARY OF SIGNIFICANT ACCOUNTING POLICIES: - Weighted Average Useful Life (Details)</t>
  </si>
  <si>
    <t>Developed technology</t>
  </si>
  <si>
    <t>Finite-Lived Intangible Assets [Line Items]</t>
  </si>
  <si>
    <t>Weighted Average Useful Life (years)</t>
  </si>
  <si>
    <t>4 years</t>
  </si>
  <si>
    <t>Customer relationships</t>
  </si>
  <si>
    <t>6 years</t>
  </si>
  <si>
    <t>Trade names</t>
  </si>
  <si>
    <t>Publisher relationships</t>
  </si>
  <si>
    <t>ORGANIZATION AND SUMMARY OF SIGNIFICANT ACCOUNTING POLICIES: - Accounts Receivable (Details) - Allowance for doubtful accounts, returns and credits - USD ($) $ in Thousands</t>
  </si>
  <si>
    <t>Accounts, Notes, Loans and Financing Receivable [Line Items]</t>
  </si>
  <si>
    <t>Balance at beginning of period</t>
  </si>
  <si>
    <t>Additions charged to costs and expenses</t>
  </si>
  <si>
    <t>Other changes</t>
  </si>
  <si>
    <t>Bad debts written off, net of amounts recovered</t>
  </si>
  <si>
    <t>Balance at end of period</t>
  </si>
  <si>
    <t>ORGANIZATION AND SUMMARY OF SIGNIFICANT ACCOUNTING POLICIES: - Cumulative effect of the changes from Adoption of ASC 606 (Details) - USD ($) $ in Thousands</t>
  </si>
  <si>
    <t>Apr. 01, 2017</t>
  </si>
  <si>
    <t>Apr. 01, 2018</t>
  </si>
  <si>
    <t>Revenue, Initial Application Period Cumulative Effect Transition [Line Items]</t>
  </si>
  <si>
    <t>Adjustments due to Topic 606 | ASC 606 Adjustments</t>
  </si>
  <si>
    <t>Stock granted, value, share-based compensation, forfeited</t>
  </si>
  <si>
    <t>Subsequent Event | Adjustments due to Topic 606 | ASC 606 Adjustments</t>
  </si>
  <si>
    <t>RESTRUCTURING, IMPAIRMENT AND OTHER CHARGES: (Details) - USD ($) $ in Thousands</t>
  </si>
  <si>
    <t>Restructuring activity</t>
  </si>
  <si>
    <t>Restructuring charges and adjustments</t>
  </si>
  <si>
    <t>Continuing Operations</t>
  </si>
  <si>
    <t>Beginning restructuring reserve</t>
  </si>
  <si>
    <t>Payments</t>
  </si>
  <si>
    <t>Ending restructuring reserve</t>
  </si>
  <si>
    <t>Continuing Operations | Severance and Other Associate-Related</t>
  </si>
  <si>
    <t>Continuing Operations | Lease Accruals</t>
  </si>
  <si>
    <t>RESTRUCTURING, IMPAIRMENT AND OTHER CHARGES: - Narrative (Details) - USD ($) $ in Thousands</t>
  </si>
  <si>
    <t>Mar. 31, 2015</t>
  </si>
  <si>
    <t>Restructuring Cost and Reserve [Line Items]</t>
  </si>
  <si>
    <t>Gains Losses And Other Items Net</t>
  </si>
  <si>
    <t>Fiscal 2017 | Gains Losses And Other Items Net</t>
  </si>
  <si>
    <t>Fiscal 2016 | Gains Losses And Other Items Net</t>
  </si>
  <si>
    <t>Fiscal 2015 | Gains Losses And Other Items Net</t>
  </si>
  <si>
    <t>Severance and Other Associate-Related | Gains Losses And Other Items Net</t>
  </si>
  <si>
    <t>Severance and Other Associate-Related | Fiscal 2017 | Gains Losses And Other Items Net</t>
  </si>
  <si>
    <t>Severance and Other Associate-Related | Fiscal 2016 | Gains Losses And Other Items Net</t>
  </si>
  <si>
    <t>Severance and Other Associate-Related | Fiscal 2015 | Gains Losses And Other Items Net</t>
  </si>
  <si>
    <t>Leasehold Improvement Write Offs | Fiscal 2017</t>
  </si>
  <si>
    <t>Leasehold Improvement Write Offs | Fiscal 2016 | Gains Losses And Other Items Net</t>
  </si>
  <si>
    <t>Leasehold Improvement Write Offs | Fiscal 2015 | Gains Losses And Other Items Net</t>
  </si>
  <si>
    <t>Other Associate-Related Charges</t>
  </si>
  <si>
    <t>Restructuring reserve</t>
  </si>
  <si>
    <t>Lease Accruals And Adjustments | Gains Losses And Other Items Net</t>
  </si>
  <si>
    <t>Lease Accruals | Fiscal 2017 | Gains Losses And Other Items Net</t>
  </si>
  <si>
    <t>Lease Accruals | Fiscal 2016 | Gains Losses And Other Items Net</t>
  </si>
  <si>
    <t>Lease Accruals | Fiscal 2015 | Gains Losses And Other Items Net</t>
  </si>
  <si>
    <t>Leased Office Facilities | Gains Losses And Other Items Net</t>
  </si>
  <si>
    <t>Adjustments To Estimates Related To Lease Accruals | Gains Losses And Other Items Net</t>
  </si>
  <si>
    <t>Facility Lease Restructuring Charges</t>
  </si>
  <si>
    <t>Facility Lease Restructuring Charges | Gains Losses And Other Items Net</t>
  </si>
  <si>
    <t>FRANCE | Fiscal 2017 | Gains Losses And Other Items Net</t>
  </si>
  <si>
    <t>FRANCE | Fiscal 2015 | Gains Losses And Other Items Net</t>
  </si>
  <si>
    <t>United States Europe And Australia | Severance and Other Associate-Related | Fiscal 2017</t>
  </si>
  <si>
    <t>United States Australia Europe And Brazil | Severance and Other Associate-Related</t>
  </si>
  <si>
    <t>United States Australia Europe And Brazil | Severance and Other Associate-Related | Fiscal 2016</t>
  </si>
  <si>
    <t>United States Australia China And Europe | Severance and Other Associate-Related | Fiscal 2015</t>
  </si>
  <si>
    <t>RESTRUCTURING, IMPAIRMENT AND OTHER CHARGES: - Gains, Losses and Other Items (Details) - USD ($) $ in Thousands</t>
  </si>
  <si>
    <t>Restructuring plan charges and adjustments</t>
  </si>
  <si>
    <t>Other restructuring charges</t>
  </si>
  <si>
    <t>Write-off of accumulated foreign currency translation in Brazil</t>
  </si>
  <si>
    <t>Gain on disposition of assets</t>
  </si>
  <si>
    <t>Acquisition-related costs</t>
  </si>
  <si>
    <t>Other</t>
  </si>
  <si>
    <t>ACQUISITIONS: (Details) $ in Thousands</t>
  </si>
  <si>
    <t>Feb. 14, 2018USD ($)item</t>
  </si>
  <si>
    <t>Nov. 29, 2016USD ($)item</t>
  </si>
  <si>
    <t>Nov. 22, 2016item</t>
  </si>
  <si>
    <t>Dec. 01, 2015USD ($)</t>
  </si>
  <si>
    <t>Mar. 31, 2018USD ($)</t>
  </si>
  <si>
    <t>Mar. 31, 2018USD ($)item</t>
  </si>
  <si>
    <t>Mar. 31, 2017USD ($)</t>
  </si>
  <si>
    <t>Mar. 31, 2016USD ($)</t>
  </si>
  <si>
    <t>Business Acquisition [Line Items]</t>
  </si>
  <si>
    <t>Number of increments | item</t>
  </si>
  <si>
    <t>Holdback consideration transferred</t>
  </si>
  <si>
    <t>Accrued purchase consideration (see Note 3 - Acquisitions)</t>
  </si>
  <si>
    <t>Circulate Inducement Awards | All Other employees</t>
  </si>
  <si>
    <t>Vesting period (in years)</t>
  </si>
  <si>
    <t>Circulate Inducement Awards | Vesting on first anniversary on closing date | All Other employees</t>
  </si>
  <si>
    <t>Vesting percentage</t>
  </si>
  <si>
    <t>25.00%</t>
  </si>
  <si>
    <t>Circulate Inducement Awards | Vesting each twelve months thereafter | All Other employees</t>
  </si>
  <si>
    <t>Funds held in escrow</t>
  </si>
  <si>
    <t>Cash</t>
  </si>
  <si>
    <t>Annual payout, percentage</t>
  </si>
  <si>
    <t>90.00%</t>
  </si>
  <si>
    <t>Performance compensation plan, trading days</t>
  </si>
  <si>
    <t>20 days</t>
  </si>
  <si>
    <t>End of period annual payout, percentage</t>
  </si>
  <si>
    <t>10.00%</t>
  </si>
  <si>
    <t>Pacific Data Partners LLC | Minimum</t>
  </si>
  <si>
    <t>Performance attainment payment</t>
  </si>
  <si>
    <t>Pacific Data Partners LLC | Maximum</t>
  </si>
  <si>
    <t>Cash acquired from acquisition</t>
  </si>
  <si>
    <t>Aggregate fair value</t>
  </si>
  <si>
    <t>Business acquisition, transaction costs</t>
  </si>
  <si>
    <t>Arbor</t>
  </si>
  <si>
    <t>Arbor | Arbor Inducement Awards</t>
  </si>
  <si>
    <t>Grant date fair value</t>
  </si>
  <si>
    <t>Arbor | Arbor Inducement Awards | Vesting on first anniversary on closing date</t>
  </si>
  <si>
    <t>34.00%</t>
  </si>
  <si>
    <t>Arbor | Arbor Inducement Awards | Vesting each three months thereafter</t>
  </si>
  <si>
    <t>8.25%</t>
  </si>
  <si>
    <t>Circulate</t>
  </si>
  <si>
    <t>Period for delivering funds to the seller</t>
  </si>
  <si>
    <t>1 year</t>
  </si>
  <si>
    <t>Circulate | Circulate Inducement Awards</t>
  </si>
  <si>
    <t>Circulate | Circulate Inducement Awards | Vesting on first anniversary on closing date</t>
  </si>
  <si>
    <t>50.00%</t>
  </si>
  <si>
    <t>Circulate | Circulate Inducement Awards | Vesting each three months thereafter</t>
  </si>
  <si>
    <t>12.50%</t>
  </si>
  <si>
    <t>Payments to acquire businesses, gross</t>
  </si>
  <si>
    <t>ACQUISITIONS: - Purchase price allocation related to assets acquired and liabilities assumed (Details) - USD ($) $ in Thousands</t>
  </si>
  <si>
    <t>Feb. 14, 2018</t>
  </si>
  <si>
    <t>Nov. 29, 2016</t>
  </si>
  <si>
    <t>Dec. 01, 2015</t>
  </si>
  <si>
    <t>Nov. 29, 2015</t>
  </si>
  <si>
    <t>Net cash paid</t>
  </si>
  <si>
    <t>Trade accounts receivable</t>
  </si>
  <si>
    <t>Total assets acquired</t>
  </si>
  <si>
    <t>Net assets acquired</t>
  </si>
  <si>
    <t>Accounts payable</t>
  </si>
  <si>
    <t>Other current and noncurrent assets</t>
  </si>
  <si>
    <t>Intangible assets (Other assets)</t>
  </si>
  <si>
    <t>Accounts payable and accrued expenses</t>
  </si>
  <si>
    <t>Developed technology (Software, net) | Allant Television Division</t>
  </si>
  <si>
    <t>Finite-lived intangibles</t>
  </si>
  <si>
    <t>Developed technology (Software, net) | Pacific Data Partners LLC</t>
  </si>
  <si>
    <t>Intangible assets (Other assets) | Allant Television Division</t>
  </si>
  <si>
    <t>Intangible assets (Other assets) | Pacific Data Partners LLC</t>
  </si>
  <si>
    <t>ACQUISITIONS: - Components of intangible assets acquired and their estimated useful lives (Details) - USD ($) $ in Thousands</t>
  </si>
  <si>
    <t>Publisher relationships | Arbor and Circulate</t>
  </si>
  <si>
    <t>Developed technology | Arbor and Circulate</t>
  </si>
  <si>
    <t>Customer relationships | Arbor and Circulate</t>
  </si>
  <si>
    <t>Trade names | Arbor and Circulate</t>
  </si>
  <si>
    <t>Minimum | Arbor and Circulate</t>
  </si>
  <si>
    <t>Minimum | Developed technology | Arbor and Circulate</t>
  </si>
  <si>
    <t>Maximum | Arbor and Circulate</t>
  </si>
  <si>
    <t>Maximum | Developed technology | Arbor and Circulate</t>
  </si>
  <si>
    <t>ACQUISITIONS: - Pro forma financial information (Details) - Arbor and Circulate - USD ($) $ / shares in Units, $ in Thousands</t>
  </si>
  <si>
    <t>Business Acquisition, Pro Forma Information, Nonrecurring Adjustment [Line Items]</t>
  </si>
  <si>
    <t>Net loss from continuing operations</t>
  </si>
  <si>
    <t>Basic and diluted loss per share from continuing operations (in dollars per share)</t>
  </si>
  <si>
    <t>DISCONTINUED OPERATIONS AND DISPOSITIONS: - Narrative (Details) - USD ($) $ in Thousands</t>
  </si>
  <si>
    <t>Jul. 31, 2015</t>
  </si>
  <si>
    <t>Sale to ITO</t>
  </si>
  <si>
    <t>Proceeds from Divestiture of Businesses, Net of Cash Divested [Abstract]</t>
  </si>
  <si>
    <t>Proceeds from divestiture of businesses</t>
  </si>
  <si>
    <t>Subordinated promissory note</t>
  </si>
  <si>
    <t>Interest rate, stated percentage</t>
  </si>
  <si>
    <t>6.00%</t>
  </si>
  <si>
    <t>Gain (loss) on disposition of business</t>
  </si>
  <si>
    <t>Income tax benefit</t>
  </si>
  <si>
    <t>ITO | Discontinued operations, held-for-sale or disposed of by sale</t>
  </si>
  <si>
    <t>ITO | Discontinued operations, held-for-sale or disposed of by sale | Credit Agreement</t>
  </si>
  <si>
    <t>Stated sale price of business</t>
  </si>
  <si>
    <t>Closing adjustments and transaction costs</t>
  </si>
  <si>
    <t>Gain on the sale</t>
  </si>
  <si>
    <t>DISCONTINUED OPERATIONS AND DISPOSITIONS: - Revenues and income (loss) from operations from the disposed Impact (Details) - USD ($) $ in Thousands</t>
  </si>
  <si>
    <t>Discontinued operations</t>
  </si>
  <si>
    <t>DISCONTINUED OPERATIONS AND DISPOSITIONS: - Reconciliation of the major classes of line items constituting earnings from discontinued operations (Details) - USD ($) $ in Thousands</t>
  </si>
  <si>
    <t>Income taxes</t>
  </si>
  <si>
    <t>Gain on sale of discontinued operations</t>
  </si>
  <si>
    <t>Earnings from discontinued operations</t>
  </si>
  <si>
    <t>Earnings from discontinued operations before income taxes</t>
  </si>
  <si>
    <t>DISCONTINUED OPERATIONS AND DISPOSITIONS: - ITO support services (Details) - USD ($) $ in Thousands</t>
  </si>
  <si>
    <t>Agreements upon sale of business</t>
  </si>
  <si>
    <t>Expenses</t>
  </si>
  <si>
    <t>Certain agreements for support services and leased office space | ITO</t>
  </si>
  <si>
    <t>Cash inflows</t>
  </si>
  <si>
    <t>Cash outflows</t>
  </si>
  <si>
    <t>OTHER CURRENT AND NONCURRENT ASSETS: (Details) - USD ($) $ in Thousands</t>
  </si>
  <si>
    <t>Prepaid expenses and other</t>
  </si>
  <si>
    <t>Escrow deposit (see Note 3 - Acquisitions)</t>
  </si>
  <si>
    <t>Note receivable (see Note 4 – Discontinued Operations and Dispositions)</t>
  </si>
  <si>
    <t>Assets of non-qualified retirement plan (see Note 6 - Other Accrued Expenses)</t>
  </si>
  <si>
    <t>Other noncurrent assets</t>
  </si>
  <si>
    <t>Acquired intangible assets, net</t>
  </si>
  <si>
    <t>Deferred data acquisition costs</t>
  </si>
  <si>
    <t>Other miscellaneous noncurrent assets</t>
  </si>
  <si>
    <t>Noncurrent assets</t>
  </si>
  <si>
    <t>OTHER ACCRUED EXPENSES: (Details) - USD ($) $ in Thousands</t>
  </si>
  <si>
    <t>Liabilities of non-qualified retirement plan (see Note 5 - Other Current and Noncurrent Assets)</t>
  </si>
  <si>
    <t>GOODWILL AND INTANGIBLE ASSETS: (Details) - USD ($) $ in Thousands</t>
  </si>
  <si>
    <t>Goodwill at the beginning of year</t>
  </si>
  <si>
    <t>Impact email disposition (see note 4)</t>
  </si>
  <si>
    <t>Purchase accounting adjustments</t>
  </si>
  <si>
    <t>Goodwill at the end of year</t>
  </si>
  <si>
    <t>Accumulated impairment losses</t>
  </si>
  <si>
    <t>U.S. reporting unit</t>
  </si>
  <si>
    <t>Marketing Services</t>
  </si>
  <si>
    <t>Marketing Services | U.S. reporting unit</t>
  </si>
  <si>
    <t>Marketing Services | APAC reporting unit</t>
  </si>
  <si>
    <t>Audience Solutions</t>
  </si>
  <si>
    <t>Audience Solutions | U.S. reporting unit</t>
  </si>
  <si>
    <t>Audience Solutions | APAC reporting unit</t>
  </si>
  <si>
    <t>Connectivity</t>
  </si>
  <si>
    <t>Connectivity | U.S. reporting unit</t>
  </si>
  <si>
    <t>Connectivity | APAC reporting unit</t>
  </si>
  <si>
    <t>Acquisition</t>
  </si>
  <si>
    <t>Arbor and Circulate | Connectivity</t>
  </si>
  <si>
    <t>Pacific Data Partners LLC | Connectivity</t>
  </si>
  <si>
    <t>GOODWILL AND INTANGIBLE ASSETS: -  Amounts allocated to intangible assets from acquisitions (Details) - USD ($) $ in Thousands</t>
  </si>
  <si>
    <t>Finite-lived intangible assets, gross</t>
  </si>
  <si>
    <t>Accumulated amortization</t>
  </si>
  <si>
    <t>Total finite-lived intangible assets, net</t>
  </si>
  <si>
    <t>Developed technology (Software, net)</t>
  </si>
  <si>
    <t>Publisher relationship</t>
  </si>
  <si>
    <t>Marketing Services | Trade names</t>
  </si>
  <si>
    <t>Audience Solutions | Developed technology (Software, net)</t>
  </si>
  <si>
    <t>Audience Solutions | Trade names</t>
  </si>
  <si>
    <t>Connectivity | Developed technology (Software, net)</t>
  </si>
  <si>
    <t>Connectivity | Trade names</t>
  </si>
  <si>
    <t>Connectivity | Publisher relationship</t>
  </si>
  <si>
    <t>GOODWILL AND INTANGIBLE ASSETS: - Estimated future amortization expenses (Details) - USD ($) $ in Thousands</t>
  </si>
  <si>
    <t>Amortization expense</t>
  </si>
  <si>
    <t>Finite-Lived Intangible Assets, Net, Amortization Expense, Fiscal Year Maturity [Abstract]</t>
  </si>
  <si>
    <t>SOFTWARE COSTS: (Details) - USD ($) $ in Millions</t>
  </si>
  <si>
    <t>Software</t>
  </si>
  <si>
    <t>LiveRamp, Inc. | Arbor and Circulate | Developed technology (Software, net)</t>
  </si>
  <si>
    <t>Intangible Assets, Amortization Period</t>
  </si>
  <si>
    <t>PROPERTY AND EQUIPMENT: (Details) - USD ($) $ in Thousands</t>
  </si>
  <si>
    <t>Property and equipment, gross</t>
  </si>
  <si>
    <t>Less accumulated depreciation and amortization</t>
  </si>
  <si>
    <t>Property and equipment, net</t>
  </si>
  <si>
    <t>Depreciation expense on property and equipment</t>
  </si>
  <si>
    <t>Land</t>
  </si>
  <si>
    <t>Buildings and improvements</t>
  </si>
  <si>
    <t>Data processing equipment</t>
  </si>
  <si>
    <t>Office furniture and other equipment</t>
  </si>
  <si>
    <t>LONG-TERM DEBT: - Narrative (Details) - USD ($)</t>
  </si>
  <si>
    <t>Jun. 20, 2017</t>
  </si>
  <si>
    <t>Term loan credit agreement</t>
  </si>
  <si>
    <t>Maximum borrowing capacity</t>
  </si>
  <si>
    <t>Term loan credit agreement | LIBOR</t>
  </si>
  <si>
    <t>Basis spread on variable rate</t>
  </si>
  <si>
    <t>2.00%</t>
  </si>
  <si>
    <t>Revolving credit borrowings</t>
  </si>
  <si>
    <t>Proceeds from lines of credit</t>
  </si>
  <si>
    <t>Repayments of lines of credit</t>
  </si>
  <si>
    <t>Refinancing fees</t>
  </si>
  <si>
    <t>Weighted average interest rate, at point in time</t>
  </si>
  <si>
    <t>3.90%</t>
  </si>
  <si>
    <t>LONG-TERM DEBT: - Schedule of debt (Details) - USD ($) $ in Thousands</t>
  </si>
  <si>
    <t>Total long-term debt</t>
  </si>
  <si>
    <t>Less current installments</t>
  </si>
  <si>
    <t>Less deferred debt financing costs</t>
  </si>
  <si>
    <t>Long-term debt, excluding current installments and deferred debt financing costs</t>
  </si>
  <si>
    <t>Other debt and long-term liabilities</t>
  </si>
  <si>
    <t>LONG-TERM DEBT: - Long-term Debt Future Obligations (Details) - USD ($) $ in Thousands</t>
  </si>
  <si>
    <t>Future obligations, excluding interest, under the entity's long-term debt</t>
  </si>
  <si>
    <t>Total long-term debt and capital leases</t>
  </si>
  <si>
    <t>COMMITMENTS AND CONTINGENCIES: - Narrative (Details) - USD ($) $ in Millions</t>
  </si>
  <si>
    <t>Future minimum lease payments under all noncancellable operating leases</t>
  </si>
  <si>
    <t>Term of future commitment for lease payments under noncancellable operating leases (in years)</t>
  </si>
  <si>
    <t>22 years</t>
  </si>
  <si>
    <t>Future commitment for lease payments under noncancellable operating leases</t>
  </si>
  <si>
    <t>Total rental expense on operating leases</t>
  </si>
  <si>
    <t>COMMITMENTS AND CONTINGENCIES: - Guarantee: (Details) $ in Millions</t>
  </si>
  <si>
    <t>Maximum potential future payments under guarantees of third-party indebtedness</t>
  </si>
  <si>
    <t>STOCKHOLDERS' EQUITY: - Narrative (Details) - USD ($)</t>
  </si>
  <si>
    <t>79 Months Ended</t>
  </si>
  <si>
    <t>Aug. 29, 2011</t>
  </si>
  <si>
    <t>Authorized shares and par value disclosure</t>
  </si>
  <si>
    <t>Preferred stock, authorized shares</t>
  </si>
  <si>
    <t>Preferred stock, par value (in dollars per share)</t>
  </si>
  <si>
    <t>Number of warrants outstanding (in shares)</t>
  </si>
  <si>
    <t>Warrants exercise price (in dollars per share)</t>
  </si>
  <si>
    <t>Repurchase of treasury stock</t>
  </si>
  <si>
    <t>Dividends paid on common stock</t>
  </si>
  <si>
    <t>Common stock repurchase program</t>
  </si>
  <si>
    <t>Maximum amount of common stock that may be repurchased</t>
  </si>
  <si>
    <t>Number of shares repurchased</t>
  </si>
  <si>
    <t>Remaining capacity under the stock repurchase program</t>
  </si>
  <si>
    <t>STOCKHOLDERS' EQUITY: - Share-based Compensation Plans &amp; Option Activity (Details) $ / shares in Units, $ in Thousands</t>
  </si>
  <si>
    <t>Mar. 31, 2018USD ($)$ / sharesshares</t>
  </si>
  <si>
    <t>Mar. 31, 2017USD ($)multiple$ / sharesshares</t>
  </si>
  <si>
    <t>Mar. 31, 2016USD ($)multiple$ / sharesshares</t>
  </si>
  <si>
    <t>Share-based Compensation Arrangement by Share-based Payment Award, Additional General Disclosures [Abstract]</t>
  </si>
  <si>
    <t>Total shares reserved for issuance since inception of the stock option and equity compensation plans (in shares) | shares</t>
  </si>
  <si>
    <t>Shares which remained available for future grants (in shares) | shares</t>
  </si>
  <si>
    <t>Stock options | Arbor</t>
  </si>
  <si>
    <t>Pricing model used for share-based compensation arrangement</t>
  </si>
  <si>
    <t>binomial lattice</t>
  </si>
  <si>
    <t>Stock options</t>
  </si>
  <si>
    <t>Dividend yield (as a percent)</t>
  </si>
  <si>
    <t>0.00%</t>
  </si>
  <si>
    <t>Expected option life</t>
  </si>
  <si>
    <t>4 years 6 months</t>
  </si>
  <si>
    <t>Expected volatility (as a percent)</t>
  </si>
  <si>
    <t>40.00%</t>
  </si>
  <si>
    <t>Suboptimal exercise multiple | multiple</t>
  </si>
  <si>
    <t>Granted (in shares) | shares</t>
  </si>
  <si>
    <t>Per-share weighted-average fair value (in dollars per share) | $ / shares</t>
  </si>
  <si>
    <t>Risk-free interest rate (as a percent)</t>
  </si>
  <si>
    <t>2.20%</t>
  </si>
  <si>
    <t>Future share-based compensation expense | $</t>
  </si>
  <si>
    <t>Stock Option Activity - Number of Shares</t>
  </si>
  <si>
    <t>Outstanding at beginning of the period (in shares) | shares</t>
  </si>
  <si>
    <t>Exercised (in shares) | shares</t>
  </si>
  <si>
    <t>Forfeited or cancelled (in shares) | shares</t>
  </si>
  <si>
    <t>Outstanding at end of the period (in shares) | shares</t>
  </si>
  <si>
    <t>Exercisable at the end of the period (in shares) | shares</t>
  </si>
  <si>
    <t>Weighted-average exercise price per share</t>
  </si>
  <si>
    <t>Outstanding at the beginning of the period (in dollars per share) | $ / shares</t>
  </si>
  <si>
    <t>Exercised (in dollars per share) | $ / shares</t>
  </si>
  <si>
    <t>Forfeited or cancell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5 years 6 months</t>
  </si>
  <si>
    <t>Exercisable at the end of the period</t>
  </si>
  <si>
    <t>Aggregate intrinsic value</t>
  </si>
  <si>
    <t>Exercised | $</t>
  </si>
  <si>
    <t>Outstanding at the end of the period | $</t>
  </si>
  <si>
    <t>Exercisable at the end of the period | $</t>
  </si>
  <si>
    <t>Options issued (in shares) | shares</t>
  </si>
  <si>
    <t>Weighted average fair value (in dollars per share) | $ / shares</t>
  </si>
  <si>
    <t>Exercise price (in dollars per share) | $ / shares</t>
  </si>
  <si>
    <t>Minimum risk-free interest rate (as a percent)</t>
  </si>
  <si>
    <t>2.24%</t>
  </si>
  <si>
    <t>Maximum risk-free interest rate (as a percent)</t>
  </si>
  <si>
    <t>2.32%</t>
  </si>
  <si>
    <t>38.00%</t>
  </si>
  <si>
    <t>Stock option exchange ratio</t>
  </si>
  <si>
    <t>0.41998%</t>
  </si>
  <si>
    <t>Stock options | Circulate</t>
  </si>
  <si>
    <t>Total fair value | $</t>
  </si>
  <si>
    <t>Stock options | Arbor and Circulate</t>
  </si>
  <si>
    <t>Granted (in dollars per share) | $ / shares</t>
  </si>
  <si>
    <t>Stock options | Minimum | Arbor</t>
  </si>
  <si>
    <t>8 years 7 months 6 days</t>
  </si>
  <si>
    <t>Stock options | Maximum | Arbor</t>
  </si>
  <si>
    <t>9 years 10 months 24 days</t>
  </si>
  <si>
    <t>Stock options | Stock options | Arbor</t>
  </si>
  <si>
    <t>STOCKHOLDERS' EQUITY: - Summary of Options (Details) - USD ($) $ / shares in Units, $ in Millions</t>
  </si>
  <si>
    <t>Stock options outstanding and exercisable by exercise price range</t>
  </si>
  <si>
    <t>Options outstanding (in shares)</t>
  </si>
  <si>
    <t>Options outstanding - Weighted-average remaining contractual life</t>
  </si>
  <si>
    <t>5 years 6 months 14 days</t>
  </si>
  <si>
    <t>Options outstanding - Weighted-average exercise price per share (in dollars per share)</t>
  </si>
  <si>
    <t>Options exercisable (in shares)</t>
  </si>
  <si>
    <t>Options exercisable - Weighted-average exercise price per share (in dollars per share)</t>
  </si>
  <si>
    <t>Share-based Compensation Arrangement by Share-based Payment Award, Options, Additional Disclosures [Abstract]</t>
  </si>
  <si>
    <t>Share-based compensation expense</t>
  </si>
  <si>
    <t>Future share-based compensation expense</t>
  </si>
  <si>
    <t>Period for recognition of unrecognized stock-based compensation expense</t>
  </si>
  <si>
    <t>Range of exercise price per share from $0.61 to $9.99</t>
  </si>
  <si>
    <t>Exercise price per share, low end of range (in dollars per share)</t>
  </si>
  <si>
    <t>Exercise price per share, high end of range (in dollars per share)</t>
  </si>
  <si>
    <t>6 years 29 days</t>
  </si>
  <si>
    <t>Range of exercise price per share from $10.00 to $19.99</t>
  </si>
  <si>
    <t>4 years 8 months 1 day</t>
  </si>
  <si>
    <t>Range of exercise price per share from $20.00 to $24.99</t>
  </si>
  <si>
    <t>6 years 7 months 6 days</t>
  </si>
  <si>
    <t>Range of exercise price per share from $25.00 to $32.85</t>
  </si>
  <si>
    <t>5 years 7 months 13 days</t>
  </si>
  <si>
    <t>LiveRamp Employees | Stock options</t>
  </si>
  <si>
    <t>STOCKHOLDERS' EQUITY: - Performance Stock Option Unit Activity (Details) $ / shares in Units, $ in Thousands</t>
  </si>
  <si>
    <t>Mar. 31, 2017USD ($)item$ / sharesshares</t>
  </si>
  <si>
    <t>Share-based compensation</t>
  </si>
  <si>
    <t>Percentage of increment over two years</t>
  </si>
  <si>
    <t>3.33333%</t>
  </si>
  <si>
    <t>Restricted stock units</t>
  </si>
  <si>
    <t>Share-based compensation expense | $</t>
  </si>
  <si>
    <t>Restricted stock units | Performance Stock</t>
  </si>
  <si>
    <t>160.00%</t>
  </si>
  <si>
    <t>Options issued (in shares)</t>
  </si>
  <si>
    <t>Performance stock</t>
  </si>
  <si>
    <t>Value of shares granted | $</t>
  </si>
  <si>
    <t>Number of separate increments over 2 years | item</t>
  </si>
  <si>
    <t>Number of years for 50% increments</t>
  </si>
  <si>
    <t>Future expense for performance stock option units | $</t>
  </si>
  <si>
    <t>Number of shares</t>
  </si>
  <si>
    <t>Outstanding at beginning of the period (in shares)</t>
  </si>
  <si>
    <t>Granted (in shares)</t>
  </si>
  <si>
    <t>Forfeited or cancelled (in shares)</t>
  </si>
  <si>
    <t>Outstanding at end of the period (in shares)</t>
  </si>
  <si>
    <t>Exercisable at the end of the period (in shares)</t>
  </si>
  <si>
    <t>1 year 7 months 22 days</t>
  </si>
  <si>
    <t>2 years 1 month 6 days</t>
  </si>
  <si>
    <t>Performance stock | Vesting on first anniversary on closing date | Minimum</t>
  </si>
  <si>
    <t>Performance stock | Vesting on first anniversary on closing date | Maximum</t>
  </si>
  <si>
    <t>300.00%</t>
  </si>
  <si>
    <t>Performance stock | Vesting based on relevant performance period at March 31 2017</t>
  </si>
  <si>
    <t>Number of units reached maturity</t>
  </si>
  <si>
    <t>STOCKHOLDERS' EQUITY: - SAR Actvity (Details) - Stock Appreciation Rights (SARs) - USD ($) $ / shares in Units, $ in Thousands</t>
  </si>
  <si>
    <t>Share-based compensation activity</t>
  </si>
  <si>
    <t>Outstanding at the beginning of the period (in shares)</t>
  </si>
  <si>
    <t>Outstanding at the end of the period (in shares)</t>
  </si>
  <si>
    <t>Share-based compensation, Weighted average fair value per share at grant date</t>
  </si>
  <si>
    <t>Outstanding at the beginning of the period (in dollars per share)</t>
  </si>
  <si>
    <t>Forfeited or cancelled (in dollars per share)</t>
  </si>
  <si>
    <t>Outstanding at the end of the period (in dollars per share)</t>
  </si>
  <si>
    <t>Exercisable at the end of the period (in dollars per share)</t>
  </si>
  <si>
    <t>Aggregate Intrinsic Value</t>
  </si>
  <si>
    <t>Aggregate intrinsic value, outstanding</t>
  </si>
  <si>
    <t>Share-based Activity - Other disclosures</t>
  </si>
  <si>
    <t>Vesting based on attainment of certain revenue targets from April 1, 2014 to March 31, 2017</t>
  </si>
  <si>
    <t>Aggregate fair value of restricted stock units granted</t>
  </si>
  <si>
    <t>Granted (in dollars per share)</t>
  </si>
  <si>
    <t>STOCKHOLDERS' EQUITY: - RSU Activity (Details) - Restricted stock units - USD ($) $ / shares in Units, $ in Millions</t>
  </si>
  <si>
    <t>Time-vesting</t>
  </si>
  <si>
    <t>Non-vested restricted stock unit activity</t>
  </si>
  <si>
    <t>Vested (in shares)</t>
  </si>
  <si>
    <t>Non-vested restricted stock units, Weighted average fair value per share at grant date</t>
  </si>
  <si>
    <t>Vested (in dollars per share)</t>
  </si>
  <si>
    <t>Weighted-average remaining contractual term (in years)</t>
  </si>
  <si>
    <t>2 years 3 months 25 days</t>
  </si>
  <si>
    <t>2 years 5 months 12 days</t>
  </si>
  <si>
    <t>Restricted Stock Unit Activity - Other disclosures</t>
  </si>
  <si>
    <t>Total fair value of units vested</t>
  </si>
  <si>
    <t>Time-vesting | Arbor and Circulate</t>
  </si>
  <si>
    <t>Vesting in one year</t>
  </si>
  <si>
    <t>Award vesting period</t>
  </si>
  <si>
    <t>Vesting in two years</t>
  </si>
  <si>
    <t>Vesting in three years</t>
  </si>
  <si>
    <t>Vesting in four years</t>
  </si>
  <si>
    <t>Vesting In Fifteen Months</t>
  </si>
  <si>
    <t>15 months</t>
  </si>
  <si>
    <t>Partial cliff vest tranche one</t>
  </si>
  <si>
    <t>Partial cliff vest tranche two</t>
  </si>
  <si>
    <t>STOCKHOLDERS' EQUITY: - Performance Based (Details) $ / shares in Units, $ in Millions</t>
  </si>
  <si>
    <t>Jun. 30, 2018$ / sharesshares</t>
  </si>
  <si>
    <t>Mar. 31, 2018USD ($)tranche$ / sharesshares</t>
  </si>
  <si>
    <t>Mar. 31, 2017USD ($)$ / sharesshares</t>
  </si>
  <si>
    <t>Mar. 31, 2016USD ($)shares</t>
  </si>
  <si>
    <t>Future expense</t>
  </si>
  <si>
    <t>2019 | $</t>
  </si>
  <si>
    <t>2020 | $</t>
  </si>
  <si>
    <t>2021 | $</t>
  </si>
  <si>
    <t>2022 | $</t>
  </si>
  <si>
    <t>Performance Stock | Restricted stock units</t>
  </si>
  <si>
    <t>Additional earned performance shares (in shares)</t>
  </si>
  <si>
    <t>Additional earned performance shares (in dollars per share) | $ / shares</t>
  </si>
  <si>
    <t>Vested (in dollars per share) | $ / shares</t>
  </si>
  <si>
    <t>1 year 6 months 14 days</t>
  </si>
  <si>
    <t>1 year 1 month 17 days</t>
  </si>
  <si>
    <t>Aggregate fair value of restricted stock units granted | $</t>
  </si>
  <si>
    <t>Issued (in shares)</t>
  </si>
  <si>
    <t>Vesting on first anniversary on closing date | Restricted stock units</t>
  </si>
  <si>
    <t>Modified (in shares)</t>
  </si>
  <si>
    <t>Cancelled (in shares)</t>
  </si>
  <si>
    <t>Grants after modification (in shares)</t>
  </si>
  <si>
    <t>Aggregate fair value of restricted stock units grants after modification | $</t>
  </si>
  <si>
    <t>Vesting on first anniversary on closing date | Minimum | Restricted stock units</t>
  </si>
  <si>
    <t>Performance share awards vested (as a percent)</t>
  </si>
  <si>
    <t>Vesting on first anniversary on closing date | Maximum | Restricted stock units</t>
  </si>
  <si>
    <t>200.00%</t>
  </si>
  <si>
    <t>Vesting Based on Relevant Performance Period Over Two Periods at March 31 2018 | Restricted stock units</t>
  </si>
  <si>
    <t>Vesting On First Anniversary On Closing Date Based on Relevant Performance Period Over Two Periods at March 31 2018 | Minimum | Restricted stock units</t>
  </si>
  <si>
    <t>Vesting On First Anniversary On Closing Date Based on Relevant Performance Period Over Two Periods at March 31 2018 | Maximum | Restricted stock units</t>
  </si>
  <si>
    <t>75.00%</t>
  </si>
  <si>
    <t>Vesting On Second Anniversary On Closing Date Based on Relevant Performance Period Over Two Periods at March 31 2018 | Minimum | Restricted stock units</t>
  </si>
  <si>
    <t>Vesting On Second Anniversary On Closing Date Based on Relevant Performance Period Over Two Periods at March 31 2018 | Maximum | Restricted stock units</t>
  </si>
  <si>
    <t>150.00%</t>
  </si>
  <si>
    <t>Performance-based Restricted Stock Units Vesting In Three Equal Tranches | Restricted stock units</t>
  </si>
  <si>
    <t>Number of tranches | tranche</t>
  </si>
  <si>
    <t>53.00%</t>
  </si>
  <si>
    <t>Performance-based Restricted Stock Units Vesting In Three Equal Tranches | Minimum | Restricted stock units</t>
  </si>
  <si>
    <t>Performance-based Restricted Stock Units Vesting In Three Equal Tranches | Maximum | Restricted stock units</t>
  </si>
  <si>
    <t>Shares Vesting Based On Attainment Level Based On Performance Results At March 31 2018 | Restricted stock units</t>
  </si>
  <si>
    <t>Vesting based on relevant performance period at March 31 2017</t>
  </si>
  <si>
    <t>9.00%</t>
  </si>
  <si>
    <t>Vesting based on relevant performance period at March 31 2018 | Restricted stock units</t>
  </si>
  <si>
    <t>Vesting based on relevant performance period at March 31 2018 | Common Stock</t>
  </si>
  <si>
    <t>Shares Vesting At 200% Attainment Level Based On Performance Results | Restricted stock units</t>
  </si>
  <si>
    <t>Scenario, Forecast | Performance-based Restricted Stock Units Vesting In Three Equal Tranches | Restricted stock units</t>
  </si>
  <si>
    <t>STOCKHOLDERS' EQUITY: - Other Performance (Details) $ / shares in Units, $ in Thousands</t>
  </si>
  <si>
    <t>Feb. 14, 2018item</t>
  </si>
  <si>
    <t>Mar. 31, 2018USD ($)item$ / sharesshares</t>
  </si>
  <si>
    <t>Mar. 31, 2016USD ($)$ / sharesshares</t>
  </si>
  <si>
    <t>Mar. 31, 2015USD ($)shares</t>
  </si>
  <si>
    <t>Holdback expenses</t>
  </si>
  <si>
    <t>Business Acquisition, Equity Interest Issued or Issuable, Number of Shares | shares</t>
  </si>
  <si>
    <t>Issued (in shares) | shares</t>
  </si>
  <si>
    <t>Other Performance Units</t>
  </si>
  <si>
    <t>Outstanding at the beginning of the period (in shares) | shares</t>
  </si>
  <si>
    <t>Vested (in shares) | shares</t>
  </si>
  <si>
    <t>Outstanding at the end of the period (in shares) | shares</t>
  </si>
  <si>
    <t>0 days</t>
  </si>
  <si>
    <t>1 year 3 months 18 days</t>
  </si>
  <si>
    <t>Outstanding (in shares) | shares</t>
  </si>
  <si>
    <t>Other Performance Units | Vesting based on attainment of certain revenue targets from April 1, 2014 to March 31, 2017</t>
  </si>
  <si>
    <t>Other Performance Units | Vesting based on attainment of certain revenue targets from April 1, 2015 to March 31, 2018</t>
  </si>
  <si>
    <t>Other Performance Units | Minimum | Vesting based on attainment of certain revenue targets from April 1, 2015 to March 31, 2018</t>
  </si>
  <si>
    <t>Price (in dollars per share) | $ / shares</t>
  </si>
  <si>
    <t>Other Performance Units | Maximum</t>
  </si>
  <si>
    <t>Other Performance Units | Maximum | Vesting based on attainment of certain revenue targets from April 1, 2014 to March 31, 2017</t>
  </si>
  <si>
    <t>Other Performance Units | Maximum | Vesting based on attainment of certain revenue targets from April 1, 2015 to March 31, 2018</t>
  </si>
  <si>
    <t>Arbor Holdback Agreement</t>
  </si>
  <si>
    <t>Employee Service Share-based Compensation, Aggregate Disclosures [Abstract]</t>
  </si>
  <si>
    <t>Scenario, Forecast | Other Performance Units | Vesting based on attainment of certain revenue targets from April 1, 2015 to March 31, 2018</t>
  </si>
  <si>
    <t>Reduction in shares granted (as a percent)</t>
  </si>
  <si>
    <t>59.00%</t>
  </si>
  <si>
    <t>STOCKHOLDERS' EQUITY: - ESPP (Details) - USD ($) $ in Millions</t>
  </si>
  <si>
    <t>Number of shares available for issuance</t>
  </si>
  <si>
    <t>ESPP</t>
  </si>
  <si>
    <t>Shares purchased by the employees</t>
  </si>
  <si>
    <t>STOCKHOLDERS' EQUITY: - AOCI (Details) - USD ($) $ in Thousands</t>
  </si>
  <si>
    <t>INCOME TAXES: - Allocated Income Tax Expense (Benefit) (Details) - USD ($) $ in Thousands</t>
  </si>
  <si>
    <t>Earnings (loss) from continuing operations</t>
  </si>
  <si>
    <t>Tax shortfall (excess tax benefits) from share-based compensation</t>
  </si>
  <si>
    <t>INCOME TAXES: - Income tax expense (benefit) attributable to earnings (loss) from continuing operations (Details) - USD ($) $ in Thousands</t>
  </si>
  <si>
    <t>Current:</t>
  </si>
  <si>
    <t>U.S. Federal</t>
  </si>
  <si>
    <t>Non-U.S.</t>
  </si>
  <si>
    <t>State</t>
  </si>
  <si>
    <t>Current Income Tax Expense (Benefit)</t>
  </si>
  <si>
    <t>Deferred:</t>
  </si>
  <si>
    <t>Total deferred income taxes</t>
  </si>
  <si>
    <t>Total income tax expense (benefit)</t>
  </si>
  <si>
    <t>INCOME TAXES: - Earnings (loss) before income tax attributable to U.S. and non-U.S. continuing operations (Details) - USD ($) $ in Thousands</t>
  </si>
  <si>
    <t>U.S.</t>
  </si>
  <si>
    <t>INCOME TAXES: - Narrative (Details) - USD ($)</t>
  </si>
  <si>
    <t>Income Tax Examination [Line Items]</t>
  </si>
  <si>
    <t>Effective income tax rate reconciliation, at federal statutory income tax rate, percent</t>
  </si>
  <si>
    <t>31.50%</t>
  </si>
  <si>
    <t>35.00%</t>
  </si>
  <si>
    <t>Tax cuts and jobs act Of 2017, change in tax rate, deferred tax liability, income tax (expense) benefit</t>
  </si>
  <si>
    <t>Undistributed earnings of foreign subsidiaries</t>
  </si>
  <si>
    <t>Operating loss carryforwards, not subject to expiration</t>
  </si>
  <si>
    <t>Capital loss carryforward</t>
  </si>
  <si>
    <t>Deferred tax assets, valuation allowance</t>
  </si>
  <si>
    <t>Unrecognized tax benefits that would impact effective tax rate</t>
  </si>
  <si>
    <t>Unrecognized tax benefits, income tax penalties and interest accrued</t>
  </si>
  <si>
    <t>Decrease in unrecognized tax benefits is reasonably possible</t>
  </si>
  <si>
    <t>Internal Revenue Service (IRS)</t>
  </si>
  <si>
    <t>Operating loss carryforwards</t>
  </si>
  <si>
    <t>Tax credit carryforward, amount</t>
  </si>
  <si>
    <t>Foreign Tax Authority</t>
  </si>
  <si>
    <t>Valuation allowances</t>
  </si>
  <si>
    <t>State and Local Jurisdiction</t>
  </si>
  <si>
    <t>Tax Year 2022</t>
  </si>
  <si>
    <t>Indefinite Tax Year</t>
  </si>
  <si>
    <t>Indefinite Tax Year | Foreign Tax Authority</t>
  </si>
  <si>
    <t>Deferred Tax Assets Operating Loss And Tax Credit Carryforwards | Internal Revenue Service (IRS)</t>
  </si>
  <si>
    <t>Deferred Tax Assets Operating Loss And Tax Credit Carryforwards | State and Local Jurisdiction</t>
  </si>
  <si>
    <t>Non-US With History Of Losses | Foreign Tax Authority</t>
  </si>
  <si>
    <t>Operating loss carryforwards, valuation allowance</t>
  </si>
  <si>
    <t>Non-US With Historical Profits And Forecasted Continuing Profits | Foreign Tax Authority</t>
  </si>
  <si>
    <t>INCOME TAXES: - Reconciliation of Expected Income Tax Expense (Benefit) (Details) - USD ($) $ in Thousands</t>
  </si>
  <si>
    <t>Computed expected income tax (benefit)</t>
  </si>
  <si>
    <t>Increase (reduction) in income taxes resulting from:</t>
  </si>
  <si>
    <t>State income taxes, net of federal benefit</t>
  </si>
  <si>
    <t>Research and other tax credits</t>
  </si>
  <si>
    <t>Effect of federal rate change on deferred taxes</t>
  </si>
  <si>
    <t>Nondeductible expenses</t>
  </si>
  <si>
    <t>Acxiom Impact disposition</t>
  </si>
  <si>
    <t>Stock-based compensation</t>
  </si>
  <si>
    <t>Non-U.S. subsidiaries taxed at other rates</t>
  </si>
  <si>
    <t>Adjustment to valuation allowances</t>
  </si>
  <si>
    <t>Acquisitions costs</t>
  </si>
  <si>
    <t>Foreign income inclusion</t>
  </si>
  <si>
    <t>INCOME TAXES: - Reconciliation of deferred tax assets/liabilities (Details) - USD ($) $ in Thousands</t>
  </si>
  <si>
    <t>Deferred tax assets:</t>
  </si>
  <si>
    <t>Accrued expenses</t>
  </si>
  <si>
    <t>Net operating loss carryforwards</t>
  </si>
  <si>
    <t>Nonqualified deferred compensation</t>
  </si>
  <si>
    <t>Tax credit carryforwards</t>
  </si>
  <si>
    <t>Total deferred tax assets</t>
  </si>
  <si>
    <t>Less valuation allowance</t>
  </si>
  <si>
    <t>Net deferred tax assets</t>
  </si>
  <si>
    <t>Deferred tax liabilities:</t>
  </si>
  <si>
    <t>Prepaid expenses</t>
  </si>
  <si>
    <t>Capitalized software costs</t>
  </si>
  <si>
    <t>Property and equipment</t>
  </si>
  <si>
    <t>Intangible assets</t>
  </si>
  <si>
    <t>Total deferred tax liabilities</t>
  </si>
  <si>
    <t>Net deferred tax liabilities</t>
  </si>
  <si>
    <t>INCOME TAXES: - Unrecognized Tax Benefits (Details) - USD ($) $ in Thousands</t>
  </si>
  <si>
    <t>Increases related to prior year tax positions</t>
  </si>
  <si>
    <t>Decreases related to prior year tax positions</t>
  </si>
  <si>
    <t>Increases related to current year tax positions</t>
  </si>
  <si>
    <t>Settlements with taxing authorities</t>
  </si>
  <si>
    <t>Lapse of statute of limitations</t>
  </si>
  <si>
    <t>RETIREMENT PLANS: - (Details) $ in Thousands</t>
  </si>
  <si>
    <t>Qualified 401(k) and SNQDC Plans</t>
  </si>
  <si>
    <t>Matching contribution of first 6% of employees' annual aggregate contributions (as a percent )</t>
  </si>
  <si>
    <t>Percentage of employees' contributions matched by the company</t>
  </si>
  <si>
    <t>Contributions to qualified 401(k) and SNQDC plans</t>
  </si>
  <si>
    <t>SNQDC Plan</t>
  </si>
  <si>
    <t>Assets of the SNQDC Plan included in other current assets</t>
  </si>
  <si>
    <t>Liabilities of the SNQDC Plan included in other accrued liabilities</t>
  </si>
  <si>
    <t>Pension Plan | Foreign Plan</t>
  </si>
  <si>
    <t>Number of small defined benefit pension plans | item</t>
  </si>
  <si>
    <t>Projected benefit obligation</t>
  </si>
  <si>
    <t>Accumulated benefit obligation</t>
  </si>
  <si>
    <t>Fair value of plan assets</t>
  </si>
  <si>
    <t>Excess of benefit obligations over plan assets</t>
  </si>
  <si>
    <t>FOREIGN OPERATIONS: (Details) - USD ($) $ in Thousands</t>
  </si>
  <si>
    <t>Financial information by geographic area</t>
  </si>
  <si>
    <t>Long-lived assets excluding financial instruments</t>
  </si>
  <si>
    <t>United States</t>
  </si>
  <si>
    <t>Foreign</t>
  </si>
  <si>
    <t>Europe</t>
  </si>
  <si>
    <t>APAC</t>
  </si>
  <si>
    <t>FAIR VALUE OF FINANCIAL INSTRUMENTS: - (Details) - USD ($) $ in Thousands</t>
  </si>
  <si>
    <t>Fair Value, Assets and Liabilities Measured on Recurring and Nonrecurring Basis [Line Items]</t>
  </si>
  <si>
    <t>Fair Value, Measurements, Recurring</t>
  </si>
  <si>
    <t>Total assets</t>
  </si>
  <si>
    <t>Fair Value, Measurements, Recurring | Level 1</t>
  </si>
  <si>
    <t>Fair Value, Measurements, Recurring | Level 2</t>
  </si>
  <si>
    <t>Fair Value, Measurements, Recurring | Level 3</t>
  </si>
  <si>
    <t>SEGMENT INFORMATION: (Details) - USD ($) $ in Thousands</t>
  </si>
  <si>
    <t>Revenues:</t>
  </si>
  <si>
    <t>Total segment revenues</t>
  </si>
  <si>
    <t>Gross profit:</t>
  </si>
  <si>
    <t>Total segment gross profit</t>
  </si>
  <si>
    <t>Income (loss) from operations:</t>
  </si>
  <si>
    <t>Depreciation and amortization:</t>
  </si>
  <si>
    <t>Operating segment</t>
  </si>
  <si>
    <t>Total depreciation and amortization</t>
  </si>
  <si>
    <t>Operating segment | Marketing Services</t>
  </si>
  <si>
    <t>Operating segment | Audience Solutions</t>
  </si>
  <si>
    <t>Operating segment | Connectivity</t>
  </si>
  <si>
    <t>Reconciling items</t>
  </si>
  <si>
    <t>Purchased intangible asset amortization</t>
  </si>
  <si>
    <t>Non-cash stock compensation</t>
  </si>
  <si>
    <t>Accelerated amortization</t>
  </si>
  <si>
    <t>Corporate expenses (principally general and administrative)</t>
  </si>
  <si>
    <t>Impairment of goodwill and other</t>
  </si>
  <si>
    <t>UNAUDITED SELECTED QUARTERLY FINANCIAL DATA: (Details) - USD ($) $ / shares in Units, $ in Thousands</t>
  </si>
  <si>
    <t>Loss from operations</t>
  </si>
  <si>
    <t>Net earnings (los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32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87964114</v>
      </c>
    </row>
    <row r="15" spans="1:4">
      <c r="A15" s="4" t="s">
        <v>25</v>
      </c>
      <c r="C15" s="5" t="n">
        <v>77060281</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2279</v>
      </c>
      <c r="C3" s="6" t="n">
        <v>170343</v>
      </c>
    </row>
    <row r="4" spans="1:3">
      <c r="A4" s="4" t="s">
        <v>33</v>
      </c>
      <c r="B4" s="5" t="n">
        <v>167188</v>
      </c>
      <c r="C4" s="5" t="n">
        <v>142768</v>
      </c>
    </row>
    <row r="5" spans="1:3">
      <c r="A5" s="4" t="s">
        <v>34</v>
      </c>
      <c r="B5" s="5" t="n">
        <v>9733</v>
      </c>
      <c r="C5" s="5" t="n">
        <v>7098</v>
      </c>
    </row>
    <row r="6" spans="1:3">
      <c r="A6" s="4" t="s">
        <v>35</v>
      </c>
      <c r="B6" s="5" t="n">
        <v>41145</v>
      </c>
      <c r="C6" s="5" t="n">
        <v>48310</v>
      </c>
    </row>
    <row r="7" spans="1:3">
      <c r="A7" s="4" t="s">
        <v>36</v>
      </c>
      <c r="B7" s="5" t="n">
        <v>360345</v>
      </c>
      <c r="C7" s="5" t="n">
        <v>368519</v>
      </c>
    </row>
    <row r="8" spans="1:3">
      <c r="A8" s="4" t="s">
        <v>37</v>
      </c>
      <c r="B8" s="5" t="n">
        <v>156533</v>
      </c>
      <c r="C8" s="5" t="n">
        <v>155974</v>
      </c>
    </row>
    <row r="9" spans="1:3">
      <c r="A9" s="4" t="s">
        <v>38</v>
      </c>
      <c r="B9" s="5" t="n">
        <v>34984</v>
      </c>
      <c r="C9" s="5" t="n">
        <v>47638</v>
      </c>
    </row>
    <row r="10" spans="1:3">
      <c r="A10" s="4" t="s">
        <v>39</v>
      </c>
      <c r="B10" s="5" t="n">
        <v>595995</v>
      </c>
      <c r="C10" s="5" t="n">
        <v>592731</v>
      </c>
    </row>
    <row r="11" spans="1:3">
      <c r="A11" s="4" t="s">
        <v>40</v>
      </c>
      <c r="B11" s="5" t="n">
        <v>7703</v>
      </c>
      <c r="C11" s="5" t="n">
        <v>7972</v>
      </c>
    </row>
    <row r="12" spans="1:3">
      <c r="A12" s="4" t="s">
        <v>41</v>
      </c>
      <c r="B12" s="5" t="n">
        <v>12225</v>
      </c>
      <c r="C12" s="5" t="n">
        <v>10261</v>
      </c>
    </row>
    <row r="13" spans="1:3">
      <c r="A13" s="4" t="s">
        <v>42</v>
      </c>
      <c r="B13" s="5" t="n">
        <v>41468</v>
      </c>
      <c r="C13" s="5" t="n">
        <v>51443</v>
      </c>
    </row>
    <row r="14" spans="1:3">
      <c r="A14" s="4" t="s">
        <v>43</v>
      </c>
      <c r="B14" s="5" t="n">
        <v>1209253</v>
      </c>
      <c r="C14" s="5" t="n">
        <v>1234538</v>
      </c>
    </row>
    <row r="15" spans="1:3">
      <c r="A15" s="3" t="s">
        <v>44</v>
      </c>
    </row>
    <row r="16" spans="1:3">
      <c r="A16" s="4" t="s">
        <v>45</v>
      </c>
      <c r="B16" s="5" t="n">
        <v>1583</v>
      </c>
      <c r="C16" s="5" t="n">
        <v>39819</v>
      </c>
    </row>
    <row r="17" spans="1:3">
      <c r="A17" s="4" t="s">
        <v>46</v>
      </c>
      <c r="B17" s="5" t="n">
        <v>46688</v>
      </c>
      <c r="C17" s="5" t="n">
        <v>40208</v>
      </c>
    </row>
    <row r="18" spans="1:3">
      <c r="A18" s="4" t="s">
        <v>47</v>
      </c>
      <c r="B18" s="5" t="n">
        <v>42499</v>
      </c>
      <c r="C18" s="5" t="n">
        <v>53238</v>
      </c>
    </row>
    <row r="19" spans="1:3">
      <c r="A19" s="4" t="s">
        <v>48</v>
      </c>
      <c r="B19" s="5" t="n">
        <v>55865</v>
      </c>
      <c r="C19" s="5" t="n">
        <v>59861</v>
      </c>
    </row>
    <row r="20" spans="1:3">
      <c r="A20" s="4" t="s">
        <v>49</v>
      </c>
      <c r="B20" s="5" t="n">
        <v>31720</v>
      </c>
      <c r="C20" s="5" t="n">
        <v>37087</v>
      </c>
    </row>
    <row r="21" spans="1:3">
      <c r="A21" s="4" t="s">
        <v>50</v>
      </c>
      <c r="B21" s="5" t="n">
        <v>178355</v>
      </c>
      <c r="C21" s="5" t="n">
        <v>230213</v>
      </c>
    </row>
    <row r="22" spans="1:3">
      <c r="A22" s="4" t="s">
        <v>51</v>
      </c>
      <c r="B22" s="5" t="n">
        <v>227837</v>
      </c>
      <c r="C22" s="5" t="n">
        <v>189241</v>
      </c>
    </row>
    <row r="23" spans="1:3">
      <c r="A23" s="4" t="s">
        <v>41</v>
      </c>
      <c r="B23" s="5" t="n">
        <v>40243</v>
      </c>
      <c r="C23" s="5" t="n">
        <v>58374</v>
      </c>
    </row>
    <row r="24" spans="1:3">
      <c r="A24" s="4" t="s">
        <v>52</v>
      </c>
      <c r="B24" s="5" t="n">
        <v>13723</v>
      </c>
      <c r="C24" s="5" t="n">
        <v>17730</v>
      </c>
    </row>
    <row r="25" spans="1:3">
      <c r="A25" s="4" t="s">
        <v>53</v>
      </c>
      <c r="B25" s="4" t="s">
        <v>54</v>
      </c>
      <c r="C25" s="4" t="s">
        <v>54</v>
      </c>
    </row>
    <row r="26" spans="1:3">
      <c r="A26" s="3" t="s">
        <v>55</v>
      </c>
    </row>
    <row r="27" spans="1:3">
      <c r="A27" s="4" t="s">
        <v>56</v>
      </c>
      <c r="B27" s="5" t="n">
        <v>13609</v>
      </c>
      <c r="C27" s="5" t="n">
        <v>13288</v>
      </c>
    </row>
    <row r="28" spans="1:3">
      <c r="A28" s="4" t="s">
        <v>57</v>
      </c>
      <c r="B28" s="5" t="n">
        <v>1235679</v>
      </c>
      <c r="C28" s="5" t="n">
        <v>1154429</v>
      </c>
    </row>
    <row r="29" spans="1:3">
      <c r="A29" s="4" t="s">
        <v>58</v>
      </c>
      <c r="B29" s="5" t="n">
        <v>628331</v>
      </c>
      <c r="C29" s="5" t="n">
        <v>602609</v>
      </c>
    </row>
    <row r="30" spans="1:3">
      <c r="A30" s="4" t="s">
        <v>59</v>
      </c>
      <c r="B30" s="5" t="n">
        <v>10767</v>
      </c>
      <c r="C30" s="5" t="n">
        <v>7999</v>
      </c>
    </row>
    <row r="31" spans="1:3">
      <c r="A31" s="4" t="s">
        <v>60</v>
      </c>
      <c r="B31" s="5" t="n">
        <v>-1139291</v>
      </c>
      <c r="C31" s="5" t="n">
        <v>-1039345</v>
      </c>
    </row>
    <row r="32" spans="1:3">
      <c r="A32" s="4" t="s">
        <v>61</v>
      </c>
      <c r="B32" s="5" t="n">
        <v>749095</v>
      </c>
      <c r="C32" s="5" t="n">
        <v>738980</v>
      </c>
    </row>
    <row r="33" spans="1:3">
      <c r="A33" s="4" t="s">
        <v>62</v>
      </c>
      <c r="B33" s="6" t="n">
        <v>1209253</v>
      </c>
      <c r="C33" s="6" t="n">
        <v>123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299</v>
      </c>
      <c r="B7" s="4" t="s">
        <v>302</v>
      </c>
    </row>
    <row r="8" spans="1:2">
      <c r="A8" s="4" t="s">
        <v>303</v>
      </c>
      <c r="B8" s="4" t="s">
        <v>304</v>
      </c>
    </row>
    <row r="9" spans="1:2">
      <c r="A9" s="4" t="s">
        <v>305</v>
      </c>
    </row>
    <row r="10" spans="1:2">
      <c r="A10" s="4" t="s">
        <v>299</v>
      </c>
      <c r="B10"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30</v>
      </c>
      <c r="C1" s="2" t="s">
        <v>64</v>
      </c>
    </row>
    <row r="2" spans="1:3">
      <c r="A2" s="3" t="s">
        <v>65</v>
      </c>
    </row>
    <row r="3" spans="1:3">
      <c r="A3" s="4" t="s">
        <v>66</v>
      </c>
      <c r="B3" s="6" t="n">
        <v>314185</v>
      </c>
      <c r="C3" s="6" t="n">
        <v>288122</v>
      </c>
    </row>
    <row r="4" spans="1:3">
      <c r="A4" s="4" t="s">
        <v>67</v>
      </c>
      <c r="B4" s="6" t="n">
        <v>66190</v>
      </c>
      <c r="C4" s="6" t="n">
        <v>72403</v>
      </c>
    </row>
    <row r="5" spans="1:3">
      <c r="A5" s="4" t="s">
        <v>68</v>
      </c>
      <c r="B5" s="7" t="n">
        <v>0.1</v>
      </c>
      <c r="C5" s="7" t="n">
        <v>0.1</v>
      </c>
    </row>
    <row r="6" spans="1:3">
      <c r="A6" s="4" t="s">
        <v>69</v>
      </c>
      <c r="B6" s="5" t="n">
        <v>200000000</v>
      </c>
      <c r="C6" s="5" t="n">
        <v>200000000</v>
      </c>
    </row>
    <row r="7" spans="1:3">
      <c r="A7" s="4" t="s">
        <v>70</v>
      </c>
      <c r="B7" s="5" t="n">
        <v>136100000</v>
      </c>
      <c r="C7" s="5" t="n">
        <v>132900000</v>
      </c>
    </row>
    <row r="8" spans="1:3">
      <c r="A8" s="4" t="s">
        <v>71</v>
      </c>
      <c r="B8" s="5" t="n">
        <v>58300000</v>
      </c>
      <c r="C8" s="5" t="n">
        <v>5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4" t="s">
        <v>309</v>
      </c>
      <c r="B4" s="4" t="s">
        <v>310</v>
      </c>
    </row>
    <row r="5" spans="1:2">
      <c r="A5" s="4" t="s">
        <v>311</v>
      </c>
    </row>
    <row r="6" spans="1:2">
      <c r="A6" s="4" t="s">
        <v>312</v>
      </c>
      <c r="B6" s="4" t="s">
        <v>313</v>
      </c>
    </row>
    <row r="7" spans="1:2">
      <c r="A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19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64</v>
      </c>
    </row>
    <row r="3" spans="1:4">
      <c r="A3" s="3" t="s">
        <v>73</v>
      </c>
    </row>
    <row r="4" spans="1:4">
      <c r="A4" s="4" t="s">
        <v>74</v>
      </c>
      <c r="B4" s="6" t="n">
        <v>917406</v>
      </c>
      <c r="C4" s="6" t="n">
        <v>880247</v>
      </c>
      <c r="D4" s="6" t="n">
        <v>850088</v>
      </c>
    </row>
    <row r="5" spans="1:4">
      <c r="A5" s="4" t="s">
        <v>75</v>
      </c>
      <c r="B5" s="5" t="n">
        <v>466436</v>
      </c>
      <c r="C5" s="5" t="n">
        <v>477686</v>
      </c>
      <c r="D5" s="5" t="n">
        <v>488382</v>
      </c>
    </row>
    <row r="6" spans="1:4">
      <c r="A6" s="4" t="s">
        <v>76</v>
      </c>
      <c r="B6" s="5" t="n">
        <v>450970</v>
      </c>
      <c r="C6" s="5" t="n">
        <v>402561</v>
      </c>
      <c r="D6" s="5" t="n">
        <v>361706</v>
      </c>
    </row>
    <row r="7" spans="1:4">
      <c r="A7" s="3" t="s">
        <v>77</v>
      </c>
    </row>
    <row r="8" spans="1:4">
      <c r="A8" s="4" t="s">
        <v>78</v>
      </c>
      <c r="B8" s="5" t="n">
        <v>94873</v>
      </c>
      <c r="C8" s="5" t="n">
        <v>82109</v>
      </c>
      <c r="D8" s="5" t="n">
        <v>74247</v>
      </c>
    </row>
    <row r="9" spans="1:4">
      <c r="A9" s="4" t="s">
        <v>79</v>
      </c>
      <c r="B9" s="5" t="n">
        <v>215599</v>
      </c>
      <c r="C9" s="5" t="n">
        <v>166676</v>
      </c>
      <c r="D9" s="5" t="n">
        <v>146176</v>
      </c>
    </row>
    <row r="10" spans="1:4">
      <c r="A10" s="4" t="s">
        <v>80</v>
      </c>
      <c r="B10" s="5" t="n">
        <v>123526</v>
      </c>
      <c r="C10" s="5" t="n">
        <v>129714</v>
      </c>
      <c r="D10" s="5" t="n">
        <v>135385</v>
      </c>
    </row>
    <row r="11" spans="1:4">
      <c r="A11" s="4" t="s">
        <v>81</v>
      </c>
      <c r="B11" s="5" t="n">
        <v>0</v>
      </c>
      <c r="C11" s="5" t="n">
        <v>0</v>
      </c>
      <c r="D11" s="5" t="n">
        <v>6829</v>
      </c>
    </row>
    <row r="12" spans="1:4">
      <c r="A12" s="4" t="s">
        <v>82</v>
      </c>
      <c r="B12" s="5" t="n">
        <v>6373</v>
      </c>
      <c r="C12" s="5" t="n">
        <v>8373</v>
      </c>
      <c r="D12" s="5" t="n">
        <v>12132</v>
      </c>
    </row>
    <row r="13" spans="1:4">
      <c r="A13" s="4" t="s">
        <v>83</v>
      </c>
      <c r="B13" s="5" t="n">
        <v>440371</v>
      </c>
      <c r="C13" s="5" t="n">
        <v>386872</v>
      </c>
      <c r="D13" s="5" t="n">
        <v>374769</v>
      </c>
    </row>
    <row r="14" spans="1:4">
      <c r="A14" s="4" t="s">
        <v>84</v>
      </c>
      <c r="B14" s="5" t="n">
        <v>10599</v>
      </c>
      <c r="C14" s="5" t="n">
        <v>15689</v>
      </c>
      <c r="D14" s="5" t="n">
        <v>-13063</v>
      </c>
    </row>
    <row r="15" spans="1:4">
      <c r="A15" s="3" t="s">
        <v>85</v>
      </c>
    </row>
    <row r="16" spans="1:4">
      <c r="A16" s="4" t="s">
        <v>86</v>
      </c>
      <c r="B16" s="5" t="n">
        <v>-10131</v>
      </c>
      <c r="C16" s="5" t="n">
        <v>-7381</v>
      </c>
      <c r="D16" s="5" t="n">
        <v>-7669</v>
      </c>
    </row>
    <row r="17" spans="1:4">
      <c r="A17" s="4" t="s">
        <v>87</v>
      </c>
      <c r="B17" s="5" t="n">
        <v>241</v>
      </c>
      <c r="C17" s="5" t="n">
        <v>334</v>
      </c>
      <c r="D17" s="5" t="n">
        <v>452</v>
      </c>
    </row>
    <row r="18" spans="1:4">
      <c r="A18" s="4" t="s">
        <v>88</v>
      </c>
      <c r="B18" s="5" t="n">
        <v>-9890</v>
      </c>
      <c r="C18" s="5" t="n">
        <v>-7047</v>
      </c>
      <c r="D18" s="5" t="n">
        <v>-7217</v>
      </c>
    </row>
    <row r="19" spans="1:4">
      <c r="A19" s="4" t="s">
        <v>89</v>
      </c>
      <c r="B19" s="5" t="n">
        <v>709</v>
      </c>
      <c r="C19" s="5" t="n">
        <v>8642</v>
      </c>
      <c r="D19" s="5" t="n">
        <v>-20280</v>
      </c>
    </row>
    <row r="20" spans="1:4">
      <c r="A20" s="4" t="s">
        <v>90</v>
      </c>
      <c r="B20" s="5" t="n">
        <v>-22771</v>
      </c>
      <c r="C20" s="5" t="n">
        <v>4534</v>
      </c>
      <c r="D20" s="5" t="n">
        <v>-11632</v>
      </c>
    </row>
    <row r="21" spans="1:4">
      <c r="A21" s="4" t="s">
        <v>91</v>
      </c>
      <c r="B21" s="5" t="n">
        <v>23480</v>
      </c>
      <c r="C21" s="5" t="n">
        <v>4108</v>
      </c>
      <c r="D21" s="5" t="n">
        <v>-8648</v>
      </c>
    </row>
    <row r="22" spans="1:4">
      <c r="A22" s="4" t="s">
        <v>92</v>
      </c>
      <c r="B22" s="5" t="n">
        <v>0</v>
      </c>
      <c r="C22" s="5" t="n">
        <v>0</v>
      </c>
      <c r="D22" s="5" t="n">
        <v>15351</v>
      </c>
    </row>
    <row r="23" spans="1:4">
      <c r="A23" s="4" t="s">
        <v>93</v>
      </c>
      <c r="B23" s="5" t="n">
        <v>0</v>
      </c>
      <c r="C23" s="5" t="n">
        <v>115</v>
      </c>
      <c r="D23" s="5" t="n">
        <v>84</v>
      </c>
    </row>
    <row r="24" spans="1:4">
      <c r="A24" s="4" t="s">
        <v>94</v>
      </c>
      <c r="B24" s="6" t="n">
        <v>23480</v>
      </c>
      <c r="C24" s="6" t="n">
        <v>4108</v>
      </c>
      <c r="D24" s="6" t="n">
        <v>6703</v>
      </c>
    </row>
    <row r="25" spans="1:4">
      <c r="A25" s="3" t="s">
        <v>95</v>
      </c>
    </row>
    <row r="26" spans="1:4">
      <c r="A26" s="4" t="s">
        <v>96</v>
      </c>
      <c r="B26" s="7" t="n">
        <v>0.3</v>
      </c>
      <c r="C26" s="7" t="n">
        <v>0.05</v>
      </c>
      <c r="D26" s="7" t="n">
        <v>-0.11</v>
      </c>
    </row>
    <row r="27" spans="1:4">
      <c r="A27" s="4" t="s">
        <v>97</v>
      </c>
      <c r="B27" s="5" t="n">
        <v>0</v>
      </c>
      <c r="C27" s="5" t="n">
        <v>0</v>
      </c>
      <c r="D27" s="8" t="n">
        <v>0.2</v>
      </c>
    </row>
    <row r="28" spans="1:4">
      <c r="A28" s="4" t="s">
        <v>98</v>
      </c>
      <c r="B28" s="8" t="n">
        <v>0.3</v>
      </c>
      <c r="C28" s="8" t="n">
        <v>0.05</v>
      </c>
      <c r="D28" s="8" t="n">
        <v>0.09</v>
      </c>
    </row>
    <row r="29" spans="1:4">
      <c r="A29" s="3" t="s">
        <v>99</v>
      </c>
    </row>
    <row r="30" spans="1:4">
      <c r="A30" s="4" t="s">
        <v>100</v>
      </c>
      <c r="B30" s="8" t="n">
        <v>0.29</v>
      </c>
      <c r="C30" s="8" t="n">
        <v>0.05</v>
      </c>
      <c r="D30" s="8" t="n">
        <v>-0.11</v>
      </c>
    </row>
    <row r="31" spans="1:4">
      <c r="A31" s="4" t="s">
        <v>101</v>
      </c>
      <c r="B31" s="5" t="n">
        <v>0</v>
      </c>
      <c r="C31" s="5" t="n">
        <v>0</v>
      </c>
      <c r="D31" s="8" t="n">
        <v>0.2</v>
      </c>
    </row>
    <row r="32" spans="1:4">
      <c r="A32" s="4" t="s">
        <v>102</v>
      </c>
      <c r="B32" s="7" t="n">
        <v>0.29</v>
      </c>
      <c r="C32" s="7" t="n">
        <v>0.05</v>
      </c>
      <c r="D32" s="7" t="n">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34</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64</v>
      </c>
    </row>
    <row r="3" spans="1:4">
      <c r="A3" s="3" t="s">
        <v>383</v>
      </c>
    </row>
    <row r="4" spans="1:4">
      <c r="A4" s="4" t="s">
        <v>384</v>
      </c>
      <c r="D4" s="9" t="n">
        <v>0.9</v>
      </c>
    </row>
    <row r="5" spans="1:4">
      <c r="A5" s="3" t="s">
        <v>245</v>
      </c>
    </row>
    <row r="6" spans="1:4">
      <c r="A6" s="4" t="s">
        <v>385</v>
      </c>
      <c r="B6" s="9" t="n">
        <v>11.6</v>
      </c>
      <c r="C6" s="9" t="n">
        <v>14.1</v>
      </c>
    </row>
    <row r="7" spans="1:4">
      <c r="A7" s="3" t="s">
        <v>267</v>
      </c>
    </row>
    <row r="8" spans="1:4">
      <c r="A8" s="4" t="s">
        <v>386</v>
      </c>
      <c r="B8" s="9" t="n">
        <v>11.6</v>
      </c>
      <c r="C8" s="9" t="n">
        <v>9.300000000000001</v>
      </c>
      <c r="D8" s="10" t="n">
        <v>5.9</v>
      </c>
    </row>
    <row r="9" spans="1:4">
      <c r="A9" s="4" t="s">
        <v>387</v>
      </c>
    </row>
    <row r="10" spans="1:4">
      <c r="A10" s="3" t="s">
        <v>388</v>
      </c>
    </row>
    <row r="11" spans="1:4">
      <c r="A11" s="4" t="s">
        <v>389</v>
      </c>
      <c r="D11" s="10" t="n">
        <v>0.5</v>
      </c>
    </row>
    <row r="12" spans="1:4">
      <c r="A12" s="4" t="s">
        <v>390</v>
      </c>
    </row>
    <row r="13" spans="1:4">
      <c r="A13" s="3" t="s">
        <v>388</v>
      </c>
    </row>
    <row r="14" spans="1:4">
      <c r="A14" s="4" t="s">
        <v>389</v>
      </c>
      <c r="D14" s="9" t="n">
        <v>5.4</v>
      </c>
    </row>
    <row r="15" spans="1:4">
      <c r="A15" s="4" t="s">
        <v>391</v>
      </c>
    </row>
    <row r="16" spans="1:4">
      <c r="A16" s="3" t="s">
        <v>392</v>
      </c>
    </row>
    <row r="17" spans="1:4">
      <c r="A17" s="4" t="s">
        <v>393</v>
      </c>
      <c r="B17" s="4" t="s">
        <v>394</v>
      </c>
    </row>
    <row r="18" spans="1:4">
      <c r="A18" s="4" t="s">
        <v>395</v>
      </c>
    </row>
    <row r="19" spans="1:4">
      <c r="A19" s="3" t="s">
        <v>396</v>
      </c>
    </row>
    <row r="20" spans="1:4">
      <c r="A20" s="4" t="s">
        <v>397</v>
      </c>
      <c r="B20" s="4" t="s">
        <v>394</v>
      </c>
    </row>
    <row r="21" spans="1:4">
      <c r="A21" s="4" t="s">
        <v>398</v>
      </c>
    </row>
    <row r="22" spans="1:4">
      <c r="A22" s="3" t="s">
        <v>396</v>
      </c>
    </row>
    <row r="23" spans="1:4">
      <c r="A23" s="4" t="s">
        <v>397</v>
      </c>
      <c r="B23" s="4" t="s">
        <v>399</v>
      </c>
    </row>
    <row r="24" spans="1:4">
      <c r="A24" s="4" t="s">
        <v>400</v>
      </c>
    </row>
    <row r="25" spans="1:4">
      <c r="A25" s="3" t="s">
        <v>392</v>
      </c>
    </row>
    <row r="26" spans="1:4">
      <c r="A26" s="4" t="s">
        <v>393</v>
      </c>
      <c r="B26" s="4" t="s">
        <v>394</v>
      </c>
    </row>
    <row r="27" spans="1:4">
      <c r="A27" s="4" t="s">
        <v>401</v>
      </c>
    </row>
    <row r="28" spans="1:4">
      <c r="A28" s="3" t="s">
        <v>392</v>
      </c>
    </row>
    <row r="29" spans="1:4">
      <c r="A29" s="4" t="s">
        <v>393</v>
      </c>
      <c r="B29" s="4" t="s">
        <v>402</v>
      </c>
    </row>
    <row r="30" spans="1:4">
      <c r="A30" s="3" t="s">
        <v>403</v>
      </c>
    </row>
    <row r="31" spans="1:4">
      <c r="A31" s="4" t="s">
        <v>393</v>
      </c>
      <c r="B31" s="4" t="s">
        <v>404</v>
      </c>
    </row>
    <row r="32" spans="1:4">
      <c r="A32" s="4" t="s">
        <v>405</v>
      </c>
    </row>
    <row r="33" spans="1:4">
      <c r="A33" s="3" t="s">
        <v>396</v>
      </c>
    </row>
    <row r="34" spans="1:4">
      <c r="A34" s="4" t="s">
        <v>397</v>
      </c>
      <c r="B34" s="4" t="s">
        <v>406</v>
      </c>
    </row>
    <row r="35" spans="1:4">
      <c r="A35" s="4" t="s">
        <v>407</v>
      </c>
    </row>
    <row r="36" spans="1:4">
      <c r="A36" s="3" t="s">
        <v>396</v>
      </c>
    </row>
    <row r="37" spans="1:4">
      <c r="A37" s="4" t="s">
        <v>397</v>
      </c>
      <c r="B37" s="4" t="s">
        <v>404</v>
      </c>
    </row>
    <row r="38" spans="1:4">
      <c r="A38" s="4" t="s">
        <v>408</v>
      </c>
    </row>
    <row r="39" spans="1:4">
      <c r="A39" s="3" t="s">
        <v>396</v>
      </c>
    </row>
    <row r="40" spans="1:4">
      <c r="A40" s="4" t="s">
        <v>397</v>
      </c>
      <c r="B40" s="4" t="s">
        <v>409</v>
      </c>
    </row>
    <row r="41" spans="1:4">
      <c r="A41" s="4" t="s">
        <v>410</v>
      </c>
    </row>
    <row r="42" spans="1:4">
      <c r="A42" s="3" t="s">
        <v>392</v>
      </c>
    </row>
    <row r="43" spans="1:4">
      <c r="A43" s="4" t="s">
        <v>393</v>
      </c>
      <c r="B43" s="4" t="s">
        <v>4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0</v>
      </c>
      <c r="G2" s="2" t="s">
        <v>415</v>
      </c>
      <c r="H2" s="2" t="s">
        <v>416</v>
      </c>
      <c r="I2" s="2" t="s">
        <v>417</v>
      </c>
      <c r="J2" s="2" t="s">
        <v>2</v>
      </c>
      <c r="K2" s="2" t="s">
        <v>30</v>
      </c>
      <c r="L2" s="2" t="s">
        <v>64</v>
      </c>
    </row>
    <row r="3" spans="1:12">
      <c r="A3" s="3" t="s">
        <v>418</v>
      </c>
    </row>
    <row r="4" spans="1:12">
      <c r="A4" s="4" t="s">
        <v>91</v>
      </c>
      <c r="J4" s="6" t="n">
        <v>23480</v>
      </c>
      <c r="K4" s="6" t="n">
        <v>4108</v>
      </c>
      <c r="L4" s="6" t="n">
        <v>-8648</v>
      </c>
    </row>
    <row r="5" spans="1:12">
      <c r="A5" s="4" t="s">
        <v>92</v>
      </c>
      <c r="J5" s="5" t="n">
        <v>0</v>
      </c>
      <c r="K5" s="5" t="n">
        <v>0</v>
      </c>
      <c r="L5" s="5" t="n">
        <v>15351</v>
      </c>
    </row>
    <row r="6" spans="1:12">
      <c r="A6" s="4" t="s">
        <v>94</v>
      </c>
      <c r="B6" s="6" t="n">
        <v>5175</v>
      </c>
      <c r="C6" s="6" t="n">
        <v>22941</v>
      </c>
      <c r="D6" s="6" t="n">
        <v>-3336</v>
      </c>
      <c r="E6" s="6" t="n">
        <v>-1300</v>
      </c>
      <c r="F6" s="6" t="n">
        <v>-8081</v>
      </c>
      <c r="G6" s="6" t="n">
        <v>1073</v>
      </c>
      <c r="H6" s="6" t="n">
        <v>7140</v>
      </c>
      <c r="I6" s="6" t="n">
        <v>3976</v>
      </c>
      <c r="J6" s="6" t="n">
        <v>23480</v>
      </c>
      <c r="K6" s="6" t="n">
        <v>4108</v>
      </c>
      <c r="L6" s="6" t="n">
        <v>6703</v>
      </c>
    </row>
    <row r="7" spans="1:12">
      <c r="A7" s="3" t="s">
        <v>95</v>
      </c>
    </row>
    <row r="8" spans="1:12">
      <c r="A8" s="4" t="s">
        <v>419</v>
      </c>
      <c r="J8" s="5" t="n">
        <v>78891</v>
      </c>
      <c r="K8" s="5" t="n">
        <v>77609</v>
      </c>
      <c r="L8" s="5" t="n">
        <v>77616</v>
      </c>
    </row>
    <row r="9" spans="1:12">
      <c r="A9" s="4" t="s">
        <v>420</v>
      </c>
      <c r="J9" s="7" t="n">
        <v>0.3</v>
      </c>
      <c r="K9" s="7" t="n">
        <v>0.05</v>
      </c>
      <c r="L9" s="7" t="n">
        <v>-0.11</v>
      </c>
    </row>
    <row r="10" spans="1:12">
      <c r="A10" s="4" t="s">
        <v>421</v>
      </c>
      <c r="J10" s="5" t="n">
        <v>0</v>
      </c>
      <c r="K10" s="5" t="n">
        <v>0</v>
      </c>
      <c r="L10" s="8" t="n">
        <v>0.2</v>
      </c>
    </row>
    <row r="11" spans="1:12">
      <c r="A11" s="4" t="s">
        <v>98</v>
      </c>
      <c r="B11" s="7" t="n">
        <v>0.07000000000000001</v>
      </c>
      <c r="C11" s="7" t="n">
        <v>0.29</v>
      </c>
      <c r="D11" s="7" t="n">
        <v>-0.04</v>
      </c>
      <c r="E11" s="7" t="n">
        <v>-0.02</v>
      </c>
      <c r="F11" s="7" t="n">
        <v>-0.1</v>
      </c>
      <c r="G11" s="7" t="n">
        <v>0.01</v>
      </c>
      <c r="H11" s="7" t="n">
        <v>0.09</v>
      </c>
      <c r="I11" s="7" t="n">
        <v>0.05</v>
      </c>
      <c r="J11" s="7" t="n">
        <v>0.3</v>
      </c>
      <c r="K11" s="7" t="n">
        <v>0.05</v>
      </c>
      <c r="L11" s="7" t="n">
        <v>0.09</v>
      </c>
    </row>
    <row r="12" spans="1:12">
      <c r="A12" s="3" t="s">
        <v>99</v>
      </c>
    </row>
    <row r="13" spans="1:12">
      <c r="A13" s="4" t="s">
        <v>419</v>
      </c>
      <c r="J13" s="5" t="n">
        <v>78891</v>
      </c>
      <c r="K13" s="5" t="n">
        <v>77609</v>
      </c>
      <c r="L13" s="5" t="n">
        <v>77616</v>
      </c>
    </row>
    <row r="14" spans="1:12">
      <c r="A14" s="4" t="s">
        <v>422</v>
      </c>
      <c r="J14" s="5" t="n">
        <v>2625</v>
      </c>
      <c r="K14" s="5" t="n">
        <v>2239</v>
      </c>
      <c r="L14" s="5" t="n">
        <v>0</v>
      </c>
    </row>
    <row r="15" spans="1:12">
      <c r="A15" s="4" t="s">
        <v>423</v>
      </c>
      <c r="J15" s="5" t="n">
        <v>81516</v>
      </c>
      <c r="K15" s="5" t="n">
        <v>79848</v>
      </c>
      <c r="L15" s="5" t="n">
        <v>77616</v>
      </c>
    </row>
    <row r="16" spans="1:12">
      <c r="A16" s="4" t="s">
        <v>420</v>
      </c>
      <c r="J16" s="7" t="n">
        <v>0.29</v>
      </c>
      <c r="K16" s="7" t="n">
        <v>0.05</v>
      </c>
      <c r="L16" s="7" t="n">
        <v>-0.11</v>
      </c>
    </row>
    <row r="17" spans="1:12">
      <c r="A17" s="4" t="s">
        <v>421</v>
      </c>
      <c r="J17" s="5" t="n">
        <v>0</v>
      </c>
      <c r="K17" s="5" t="n">
        <v>0</v>
      </c>
      <c r="L17" s="8" t="n">
        <v>0.2</v>
      </c>
    </row>
    <row r="18" spans="1:12">
      <c r="A18" s="4" t="s">
        <v>102</v>
      </c>
      <c r="B18" s="7" t="n">
        <v>0.06</v>
      </c>
      <c r="C18" s="7" t="n">
        <v>0.28</v>
      </c>
      <c r="D18" s="7" t="n">
        <v>-0.04</v>
      </c>
      <c r="E18" s="7" t="n">
        <v>-0.02</v>
      </c>
      <c r="F18" s="7" t="n">
        <v>-0.1</v>
      </c>
      <c r="G18" s="7" t="n">
        <v>0.01</v>
      </c>
      <c r="H18" s="7" t="n">
        <v>0.09</v>
      </c>
      <c r="I18" s="7" t="n">
        <v>0.05</v>
      </c>
      <c r="J18" s="7" t="n">
        <v>0.29</v>
      </c>
      <c r="K18" s="7" t="n">
        <v>0.05</v>
      </c>
      <c r="L18" s="7" t="n">
        <v>0.09</v>
      </c>
    </row>
    <row r="19" spans="1:12">
      <c r="A19" s="4" t="s">
        <v>424</v>
      </c>
    </row>
    <row r="20" spans="1:12">
      <c r="A20" s="3" t="s">
        <v>425</v>
      </c>
    </row>
    <row r="21" spans="1:12">
      <c r="A21" s="4" t="s">
        <v>426</v>
      </c>
      <c r="K21" s="5" t="n">
        <v>1500</v>
      </c>
    </row>
    <row r="22" spans="1:12">
      <c r="A22" s="4" t="s">
        <v>427</v>
      </c>
    </row>
    <row r="23" spans="1:12">
      <c r="A23" s="3" t="s">
        <v>425</v>
      </c>
    </row>
    <row r="24" spans="1:12">
      <c r="A24" s="4" t="s">
        <v>426</v>
      </c>
      <c r="J24" s="5" t="n">
        <v>20</v>
      </c>
      <c r="K24" s="5" t="n">
        <v>90</v>
      </c>
      <c r="L24" s="5" t="n">
        <v>1654</v>
      </c>
    </row>
    <row r="25" spans="1:12">
      <c r="A25" s="4" t="s">
        <v>428</v>
      </c>
    </row>
    <row r="26" spans="1:12">
      <c r="A26" s="3" t="s">
        <v>425</v>
      </c>
    </row>
    <row r="27" spans="1:12">
      <c r="A27" s="4" t="s">
        <v>429</v>
      </c>
      <c r="J27" s="7" t="n">
        <v>32.85</v>
      </c>
      <c r="K27" s="7" t="n">
        <v>27.77</v>
      </c>
      <c r="L27" s="7" t="n">
        <v>17.49</v>
      </c>
    </row>
    <row r="28" spans="1:12">
      <c r="A28" s="4" t="s">
        <v>430</v>
      </c>
    </row>
    <row r="29" spans="1:12">
      <c r="A29" s="3" t="s">
        <v>425</v>
      </c>
    </row>
    <row r="30" spans="1:12">
      <c r="A30" s="4" t="s">
        <v>429</v>
      </c>
      <c r="J30" s="7" t="n">
        <v>32.85</v>
      </c>
      <c r="K30" s="7" t="n">
        <v>32.85</v>
      </c>
      <c r="L30" s="7" t="n">
        <v>62.0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7</v>
      </c>
      <c r="B8" s="4" t="s">
        <v>402</v>
      </c>
    </row>
    <row r="9" spans="1:2">
      <c r="A9" s="4" t="s">
        <v>438</v>
      </c>
    </row>
    <row r="10" spans="1:2">
      <c r="A10" s="3" t="s">
        <v>433</v>
      </c>
    </row>
    <row r="11" spans="1:2">
      <c r="A11" s="4" t="s">
        <v>437</v>
      </c>
      <c r="B11"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399</v>
      </c>
    </row>
    <row r="12" spans="1:2">
      <c r="A12" s="4" t="s">
        <v>447</v>
      </c>
    </row>
    <row r="13" spans="1:2">
      <c r="A13" s="3" t="s">
        <v>441</v>
      </c>
    </row>
    <row r="14" spans="1:2">
      <c r="A14" s="4" t="s">
        <v>442</v>
      </c>
      <c r="B1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64</v>
      </c>
    </row>
    <row r="3" spans="1:4">
      <c r="A3" s="3" t="s">
        <v>449</v>
      </c>
    </row>
    <row r="4" spans="1:4">
      <c r="A4" s="4" t="s">
        <v>450</v>
      </c>
      <c r="B4" s="6" t="n">
        <v>6106</v>
      </c>
      <c r="C4" s="6" t="n">
        <v>7262</v>
      </c>
      <c r="D4" s="6" t="n">
        <v>4423</v>
      </c>
    </row>
    <row r="5" spans="1:4">
      <c r="A5" s="4" t="s">
        <v>451</v>
      </c>
      <c r="B5" s="5" t="n">
        <v>1054</v>
      </c>
      <c r="C5" s="5" t="n">
        <v>1859</v>
      </c>
      <c r="D5" s="5" t="n">
        <v>3673</v>
      </c>
    </row>
    <row r="6" spans="1:4">
      <c r="A6" s="4" t="s">
        <v>452</v>
      </c>
      <c r="B6" s="5" t="n">
        <v>236</v>
      </c>
      <c r="C6" s="5" t="n">
        <v>-372</v>
      </c>
      <c r="D6" s="5" t="n">
        <v>56</v>
      </c>
    </row>
    <row r="7" spans="1:4">
      <c r="A7" s="4" t="s">
        <v>453</v>
      </c>
      <c r="B7" s="5" t="n">
        <v>-564</v>
      </c>
      <c r="C7" s="5" t="n">
        <v>-2643</v>
      </c>
      <c r="D7" s="5" t="n">
        <v>-890</v>
      </c>
    </row>
    <row r="8" spans="1:4">
      <c r="A8" s="4" t="s">
        <v>454</v>
      </c>
      <c r="B8" s="6" t="n">
        <v>6832</v>
      </c>
      <c r="C8" s="6" t="n">
        <v>6106</v>
      </c>
      <c r="D8" s="6" t="n">
        <v>72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56</v>
      </c>
      <c r="C1" s="2" t="s">
        <v>457</v>
      </c>
      <c r="D1" s="2" t="s">
        <v>2</v>
      </c>
      <c r="E1" s="2" t="s">
        <v>30</v>
      </c>
    </row>
    <row r="2" spans="1:5">
      <c r="A2" s="3" t="s">
        <v>458</v>
      </c>
    </row>
    <row r="3" spans="1:5">
      <c r="A3" s="4" t="s">
        <v>58</v>
      </c>
      <c r="D3" s="6" t="n">
        <v>628331</v>
      </c>
      <c r="E3" s="6" t="n">
        <v>602609</v>
      </c>
    </row>
    <row r="4" spans="1:5">
      <c r="A4" s="4" t="s">
        <v>41</v>
      </c>
      <c r="D4" s="6" t="n">
        <v>12225</v>
      </c>
      <c r="E4" s="6" t="n">
        <v>10261</v>
      </c>
    </row>
    <row r="5" spans="1:5">
      <c r="A5" s="4" t="s">
        <v>459</v>
      </c>
    </row>
    <row r="6" spans="1:5">
      <c r="A6" s="3" t="s">
        <v>458</v>
      </c>
    </row>
    <row r="7" spans="1:5">
      <c r="A7" s="4" t="s">
        <v>58</v>
      </c>
      <c r="B7" s="6" t="n">
        <v>2200</v>
      </c>
    </row>
    <row r="8" spans="1:5">
      <c r="A8" s="4" t="s">
        <v>41</v>
      </c>
      <c r="B8" s="5" t="n">
        <v>2600</v>
      </c>
    </row>
    <row r="9" spans="1:5">
      <c r="A9" s="4" t="s">
        <v>460</v>
      </c>
      <c r="B9" s="6" t="n">
        <v>400</v>
      </c>
    </row>
    <row r="10" spans="1:5">
      <c r="A10" s="4" t="s">
        <v>461</v>
      </c>
    </row>
    <row r="11" spans="1:5">
      <c r="A11" s="3" t="s">
        <v>458</v>
      </c>
    </row>
    <row r="12" spans="1:5">
      <c r="A12" s="4" t="s">
        <v>58</v>
      </c>
      <c r="C12" s="6" t="n">
        <v>1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64</v>
      </c>
    </row>
    <row r="3" spans="1:4">
      <c r="A3" s="3" t="s">
        <v>463</v>
      </c>
    </row>
    <row r="4" spans="1:4">
      <c r="A4" s="4" t="s">
        <v>464</v>
      </c>
      <c r="B4" s="6" t="n">
        <v>6396</v>
      </c>
      <c r="C4" s="6" t="n">
        <v>6740</v>
      </c>
      <c r="D4" s="6" t="n">
        <v>11632</v>
      </c>
    </row>
    <row r="5" spans="1:4">
      <c r="A5" s="4" t="s">
        <v>465</v>
      </c>
    </row>
    <row r="6" spans="1:4">
      <c r="A6" s="3" t="s">
        <v>463</v>
      </c>
    </row>
    <row r="7" spans="1:4">
      <c r="A7" s="4" t="s">
        <v>466</v>
      </c>
      <c r="B7" s="5" t="n">
        <v>6708</v>
      </c>
      <c r="C7" s="5" t="n">
        <v>6379</v>
      </c>
      <c r="D7" s="5" t="n">
        <v>12439</v>
      </c>
    </row>
    <row r="8" spans="1:4">
      <c r="A8" s="4" t="s">
        <v>464</v>
      </c>
      <c r="B8" s="5" t="n">
        <v>6396</v>
      </c>
      <c r="C8" s="5" t="n">
        <v>6740</v>
      </c>
      <c r="D8" s="5" t="n">
        <v>11632</v>
      </c>
    </row>
    <row r="9" spans="1:4">
      <c r="A9" s="4" t="s">
        <v>467</v>
      </c>
      <c r="B9" s="5" t="n">
        <v>-5061</v>
      </c>
      <c r="C9" s="5" t="n">
        <v>-6411</v>
      </c>
      <c r="D9" s="5" t="n">
        <v>-17692</v>
      </c>
    </row>
    <row r="10" spans="1:4">
      <c r="A10" s="4" t="s">
        <v>468</v>
      </c>
      <c r="B10" s="5" t="n">
        <v>8043</v>
      </c>
      <c r="C10" s="5" t="n">
        <v>6708</v>
      </c>
      <c r="D10" s="5" t="n">
        <v>6379</v>
      </c>
    </row>
    <row r="11" spans="1:4">
      <c r="A11" s="4" t="s">
        <v>469</v>
      </c>
    </row>
    <row r="12" spans="1:4">
      <c r="A12" s="3" t="s">
        <v>463</v>
      </c>
    </row>
    <row r="13" spans="1:4">
      <c r="A13" s="4" t="s">
        <v>466</v>
      </c>
      <c r="B13" s="5" t="n">
        <v>2400</v>
      </c>
      <c r="C13" s="5" t="n">
        <v>2855</v>
      </c>
      <c r="D13" s="5" t="n">
        <v>7211</v>
      </c>
    </row>
    <row r="14" spans="1:4">
      <c r="A14" s="4" t="s">
        <v>464</v>
      </c>
      <c r="B14" s="5" t="n">
        <v>3832</v>
      </c>
      <c r="C14" s="5" t="n">
        <v>3755</v>
      </c>
      <c r="D14" s="5" t="n">
        <v>8630</v>
      </c>
    </row>
    <row r="15" spans="1:4">
      <c r="A15" s="4" t="s">
        <v>467</v>
      </c>
      <c r="B15" s="5" t="n">
        <v>-3481</v>
      </c>
      <c r="C15" s="5" t="n">
        <v>-4210</v>
      </c>
      <c r="D15" s="5" t="n">
        <v>-12986</v>
      </c>
    </row>
    <row r="16" spans="1:4">
      <c r="A16" s="4" t="s">
        <v>468</v>
      </c>
      <c r="B16" s="5" t="n">
        <v>2751</v>
      </c>
      <c r="C16" s="5" t="n">
        <v>2400</v>
      </c>
      <c r="D16" s="5" t="n">
        <v>2855</v>
      </c>
    </row>
    <row r="17" spans="1:4">
      <c r="A17" s="4" t="s">
        <v>470</v>
      </c>
    </row>
    <row r="18" spans="1:4">
      <c r="A18" s="3" t="s">
        <v>463</v>
      </c>
    </row>
    <row r="19" spans="1:4">
      <c r="A19" s="4" t="s">
        <v>466</v>
      </c>
      <c r="B19" s="5" t="n">
        <v>4308</v>
      </c>
      <c r="C19" s="5" t="n">
        <v>3524</v>
      </c>
      <c r="D19" s="5" t="n">
        <v>5228</v>
      </c>
    </row>
    <row r="20" spans="1:4">
      <c r="A20" s="4" t="s">
        <v>464</v>
      </c>
      <c r="B20" s="5" t="n">
        <v>2564</v>
      </c>
      <c r="C20" s="5" t="n">
        <v>2985</v>
      </c>
      <c r="D20" s="5" t="n">
        <v>3002</v>
      </c>
    </row>
    <row r="21" spans="1:4">
      <c r="A21" s="4" t="s">
        <v>467</v>
      </c>
      <c r="B21" s="5" t="n">
        <v>-1580</v>
      </c>
      <c r="C21" s="5" t="n">
        <v>-2201</v>
      </c>
      <c r="D21" s="5" t="n">
        <v>-4706</v>
      </c>
    </row>
    <row r="22" spans="1:4">
      <c r="A22" s="4" t="s">
        <v>468</v>
      </c>
      <c r="B22" s="6" t="n">
        <v>5292</v>
      </c>
      <c r="C22" s="6" t="n">
        <v>4308</v>
      </c>
      <c r="D22" s="6" t="n">
        <v>35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30</v>
      </c>
      <c r="D2" s="2" t="s">
        <v>64</v>
      </c>
      <c r="E2" s="2" t="s">
        <v>472</v>
      </c>
    </row>
    <row r="3" spans="1:5">
      <c r="A3" s="3" t="s">
        <v>473</v>
      </c>
    </row>
    <row r="4" spans="1:5">
      <c r="A4" s="4" t="s">
        <v>464</v>
      </c>
      <c r="B4" s="6" t="n">
        <v>6396</v>
      </c>
      <c r="C4" s="6" t="n">
        <v>6740</v>
      </c>
      <c r="D4" s="6" t="n">
        <v>11632</v>
      </c>
    </row>
    <row r="5" spans="1:5">
      <c r="A5" s="4" t="s">
        <v>474</v>
      </c>
    </row>
    <row r="6" spans="1:5">
      <c r="A6" s="3" t="s">
        <v>473</v>
      </c>
    </row>
    <row r="7" spans="1:5">
      <c r="A7" s="4" t="s">
        <v>464</v>
      </c>
      <c r="B7" s="5" t="n">
        <v>6400</v>
      </c>
    </row>
    <row r="8" spans="1:5">
      <c r="A8" s="4" t="s">
        <v>475</v>
      </c>
    </row>
    <row r="9" spans="1:5">
      <c r="A9" s="3" t="s">
        <v>473</v>
      </c>
    </row>
    <row r="10" spans="1:5">
      <c r="A10" s="4" t="s">
        <v>464</v>
      </c>
      <c r="C10" s="5" t="n">
        <v>8900</v>
      </c>
    </row>
    <row r="11" spans="1:5">
      <c r="A11" s="4" t="s">
        <v>476</v>
      </c>
    </row>
    <row r="12" spans="1:5">
      <c r="A12" s="3" t="s">
        <v>473</v>
      </c>
    </row>
    <row r="13" spans="1:5">
      <c r="A13" s="4" t="s">
        <v>464</v>
      </c>
      <c r="D13" s="5" t="n">
        <v>12000</v>
      </c>
    </row>
    <row r="14" spans="1:5">
      <c r="A14" s="4" t="s">
        <v>477</v>
      </c>
    </row>
    <row r="15" spans="1:5">
      <c r="A15" s="3" t="s">
        <v>473</v>
      </c>
    </row>
    <row r="16" spans="1:5">
      <c r="A16" s="4" t="s">
        <v>464</v>
      </c>
      <c r="E16" s="6" t="n">
        <v>21800</v>
      </c>
    </row>
    <row r="17" spans="1:5">
      <c r="A17" s="4" t="s">
        <v>478</v>
      </c>
    </row>
    <row r="18" spans="1:5">
      <c r="A18" s="3" t="s">
        <v>473</v>
      </c>
    </row>
    <row r="19" spans="1:5">
      <c r="A19" s="4" t="s">
        <v>464</v>
      </c>
      <c r="B19" s="5" t="n">
        <v>3800</v>
      </c>
    </row>
    <row r="20" spans="1:5">
      <c r="A20" s="4" t="s">
        <v>479</v>
      </c>
    </row>
    <row r="21" spans="1:5">
      <c r="A21" s="3" t="s">
        <v>473</v>
      </c>
    </row>
    <row r="22" spans="1:5">
      <c r="A22" s="4" t="s">
        <v>464</v>
      </c>
      <c r="C22" s="5" t="n">
        <v>3800</v>
      </c>
    </row>
    <row r="23" spans="1:5">
      <c r="A23" s="4" t="s">
        <v>480</v>
      </c>
    </row>
    <row r="24" spans="1:5">
      <c r="A24" s="3" t="s">
        <v>473</v>
      </c>
    </row>
    <row r="25" spans="1:5">
      <c r="A25" s="4" t="s">
        <v>464</v>
      </c>
      <c r="D25" s="5" t="n">
        <v>8600</v>
      </c>
    </row>
    <row r="26" spans="1:5">
      <c r="A26" s="4" t="s">
        <v>481</v>
      </c>
    </row>
    <row r="27" spans="1:5">
      <c r="A27" s="3" t="s">
        <v>473</v>
      </c>
    </row>
    <row r="28" spans="1:5">
      <c r="A28" s="4" t="s">
        <v>464</v>
      </c>
      <c r="E28" s="5" t="n">
        <v>13300</v>
      </c>
    </row>
    <row r="29" spans="1:5">
      <c r="A29" s="4" t="s">
        <v>482</v>
      </c>
    </row>
    <row r="30" spans="1:5">
      <c r="A30" s="3" t="s">
        <v>473</v>
      </c>
    </row>
    <row r="31" spans="1:5">
      <c r="A31" s="4" t="s">
        <v>464</v>
      </c>
      <c r="C31" s="5" t="n">
        <v>2100</v>
      </c>
    </row>
    <row r="32" spans="1:5">
      <c r="A32" s="4" t="s">
        <v>483</v>
      </c>
    </row>
    <row r="33" spans="1:5">
      <c r="A33" s="3" t="s">
        <v>473</v>
      </c>
    </row>
    <row r="34" spans="1:5">
      <c r="A34" s="4" t="s">
        <v>464</v>
      </c>
      <c r="D34" s="5" t="n">
        <v>400</v>
      </c>
    </row>
    <row r="35" spans="1:5">
      <c r="A35" s="4" t="s">
        <v>484</v>
      </c>
    </row>
    <row r="36" spans="1:5">
      <c r="A36" s="3" t="s">
        <v>473</v>
      </c>
    </row>
    <row r="37" spans="1:5">
      <c r="A37" s="4" t="s">
        <v>464</v>
      </c>
      <c r="E37" s="5" t="n">
        <v>2000</v>
      </c>
    </row>
    <row r="38" spans="1:5">
      <c r="A38" s="4" t="s">
        <v>485</v>
      </c>
    </row>
    <row r="39" spans="1:5">
      <c r="A39" s="3" t="s">
        <v>473</v>
      </c>
    </row>
    <row r="40" spans="1:5">
      <c r="A40" s="4" t="s">
        <v>486</v>
      </c>
      <c r="B40" s="5" t="n">
        <v>2200</v>
      </c>
    </row>
    <row r="41" spans="1:5">
      <c r="A41" s="4" t="s">
        <v>487</v>
      </c>
    </row>
    <row r="42" spans="1:5">
      <c r="A42" s="3" t="s">
        <v>473</v>
      </c>
    </row>
    <row r="43" spans="1:5">
      <c r="A43" s="4" t="s">
        <v>464</v>
      </c>
      <c r="B43" s="5" t="n">
        <v>2600</v>
      </c>
    </row>
    <row r="44" spans="1:5">
      <c r="A44" s="4" t="s">
        <v>488</v>
      </c>
    </row>
    <row r="45" spans="1:5">
      <c r="A45" s="3" t="s">
        <v>473</v>
      </c>
    </row>
    <row r="46" spans="1:5">
      <c r="A46" s="4" t="s">
        <v>464</v>
      </c>
      <c r="C46" s="5" t="n">
        <v>3000</v>
      </c>
    </row>
    <row r="47" spans="1:5">
      <c r="A47" s="4" t="s">
        <v>489</v>
      </c>
    </row>
    <row r="48" spans="1:5">
      <c r="A48" s="3" t="s">
        <v>473</v>
      </c>
    </row>
    <row r="49" spans="1:5">
      <c r="A49" s="4" t="s">
        <v>464</v>
      </c>
      <c r="D49" s="5" t="n">
        <v>3000</v>
      </c>
    </row>
    <row r="50" spans="1:5">
      <c r="A50" s="4" t="s">
        <v>490</v>
      </c>
    </row>
    <row r="51" spans="1:5">
      <c r="A51" s="3" t="s">
        <v>473</v>
      </c>
    </row>
    <row r="52" spans="1:5">
      <c r="A52" s="4" t="s">
        <v>464</v>
      </c>
      <c r="E52" s="5" t="n">
        <v>6500</v>
      </c>
    </row>
    <row r="53" spans="1:5">
      <c r="A53" s="4" t="s">
        <v>491</v>
      </c>
    </row>
    <row r="54" spans="1:5">
      <c r="A54" s="3" t="s">
        <v>473</v>
      </c>
    </row>
    <row r="55" spans="1:5">
      <c r="A55" s="4" t="s">
        <v>464</v>
      </c>
      <c r="C55" s="5" t="n">
        <v>1500</v>
      </c>
    </row>
    <row r="56" spans="1:5">
      <c r="A56" s="4" t="s">
        <v>492</v>
      </c>
    </row>
    <row r="57" spans="1:5">
      <c r="A57" s="3" t="s">
        <v>473</v>
      </c>
    </row>
    <row r="58" spans="1:5">
      <c r="A58" s="4" t="s">
        <v>464</v>
      </c>
      <c r="C58" s="5" t="n">
        <v>1500</v>
      </c>
    </row>
    <row r="59" spans="1:5">
      <c r="A59" s="4" t="s">
        <v>493</v>
      </c>
    </row>
    <row r="60" spans="1:5">
      <c r="A60" s="3" t="s">
        <v>473</v>
      </c>
    </row>
    <row r="61" spans="1:5">
      <c r="A61" s="4" t="s">
        <v>464</v>
      </c>
      <c r="B61" s="5" t="n">
        <v>12100</v>
      </c>
    </row>
    <row r="62" spans="1:5">
      <c r="A62" s="4" t="s">
        <v>494</v>
      </c>
    </row>
    <row r="63" spans="1:5">
      <c r="A63" s="3" t="s">
        <v>473</v>
      </c>
    </row>
    <row r="64" spans="1:5">
      <c r="A64" s="4" t="s">
        <v>486</v>
      </c>
      <c r="B64" s="5" t="n">
        <v>5300</v>
      </c>
    </row>
    <row r="65" spans="1:5">
      <c r="A65" s="4" t="s">
        <v>495</v>
      </c>
    </row>
    <row r="66" spans="1:5">
      <c r="A66" s="3" t="s">
        <v>473</v>
      </c>
    </row>
    <row r="67" spans="1:5">
      <c r="A67" s="4" t="s">
        <v>464</v>
      </c>
      <c r="C67" s="6" t="n">
        <v>3000</v>
      </c>
    </row>
    <row r="68" spans="1:5">
      <c r="A68" s="4" t="s">
        <v>496</v>
      </c>
    </row>
    <row r="69" spans="1:5">
      <c r="A69" s="3" t="s">
        <v>473</v>
      </c>
    </row>
    <row r="70" spans="1:5">
      <c r="A70" s="4" t="s">
        <v>464</v>
      </c>
      <c r="D70" s="5" t="n">
        <v>3000</v>
      </c>
    </row>
    <row r="71" spans="1:5">
      <c r="A71" s="4" t="s">
        <v>497</v>
      </c>
    </row>
    <row r="72" spans="1:5">
      <c r="A72" s="3" t="s">
        <v>473</v>
      </c>
    </row>
    <row r="73" spans="1:5">
      <c r="A73" s="4" t="s">
        <v>464</v>
      </c>
      <c r="B73" s="5" t="n">
        <v>3800</v>
      </c>
    </row>
    <row r="74" spans="1:5">
      <c r="A74" s="4" t="s">
        <v>498</v>
      </c>
    </row>
    <row r="75" spans="1:5">
      <c r="A75" s="3" t="s">
        <v>473</v>
      </c>
    </row>
    <row r="76" spans="1:5">
      <c r="A76" s="4" t="s">
        <v>464</v>
      </c>
      <c r="B76" s="5" t="n">
        <v>200</v>
      </c>
    </row>
    <row r="77" spans="1:5">
      <c r="A77" s="4" t="s">
        <v>499</v>
      </c>
    </row>
    <row r="78" spans="1:5">
      <c r="A78" s="3" t="s">
        <v>473</v>
      </c>
    </row>
    <row r="79" spans="1:5">
      <c r="A79" s="4" t="s">
        <v>464</v>
      </c>
      <c r="D79" s="6" t="n">
        <v>8600</v>
      </c>
    </row>
    <row r="80" spans="1:5">
      <c r="A80" s="4" t="s">
        <v>500</v>
      </c>
    </row>
    <row r="81" spans="1:5">
      <c r="A81" s="3" t="s">
        <v>473</v>
      </c>
    </row>
    <row r="82" spans="1:5">
      <c r="A82" s="4" t="s">
        <v>464</v>
      </c>
      <c r="E82" s="6" t="n">
        <v>13300</v>
      </c>
    </row>
    <row r="83" spans="1:5">
      <c r="A83" s="4" t="s">
        <v>486</v>
      </c>
      <c r="B83" s="6" t="n">
        <v>3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64</v>
      </c>
    </row>
    <row r="3" spans="1:4">
      <c r="A3" s="3" t="s">
        <v>104</v>
      </c>
    </row>
    <row r="4" spans="1:4">
      <c r="A4" s="4" t="s">
        <v>94</v>
      </c>
      <c r="B4" s="6" t="n">
        <v>23480</v>
      </c>
      <c r="C4" s="6" t="n">
        <v>4108</v>
      </c>
      <c r="D4" s="6" t="n">
        <v>6703</v>
      </c>
    </row>
    <row r="5" spans="1:4">
      <c r="A5" s="3" t="s">
        <v>105</v>
      </c>
    </row>
    <row r="6" spans="1:4">
      <c r="A6" s="4" t="s">
        <v>106</v>
      </c>
      <c r="B6" s="5" t="n">
        <v>2768</v>
      </c>
      <c r="C6" s="5" t="n">
        <v>-706</v>
      </c>
      <c r="D6" s="5" t="n">
        <v>-907</v>
      </c>
    </row>
    <row r="7" spans="1:4">
      <c r="A7" s="4" t="s">
        <v>93</v>
      </c>
      <c r="B7" s="5" t="n">
        <v>0</v>
      </c>
      <c r="C7" s="5" t="n">
        <v>115</v>
      </c>
      <c r="D7" s="5" t="n">
        <v>84</v>
      </c>
    </row>
    <row r="8" spans="1:4">
      <c r="A8" s="4" t="s">
        <v>107</v>
      </c>
      <c r="B8" s="5" t="n">
        <v>2768</v>
      </c>
      <c r="C8" s="5" t="n">
        <v>-591</v>
      </c>
      <c r="D8" s="5" t="n">
        <v>-823</v>
      </c>
    </row>
    <row r="9" spans="1:4">
      <c r="A9" s="4" t="s">
        <v>108</v>
      </c>
      <c r="B9" s="6" t="n">
        <v>26248</v>
      </c>
      <c r="C9" s="6" t="n">
        <v>3517</v>
      </c>
      <c r="D9" s="6" t="n">
        <v>5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64</v>
      </c>
    </row>
    <row r="3" spans="1:4">
      <c r="A3" s="3" t="s">
        <v>184</v>
      </c>
    </row>
    <row r="4" spans="1:4">
      <c r="A4" s="4" t="s">
        <v>502</v>
      </c>
      <c r="B4" s="6" t="n">
        <v>6396</v>
      </c>
      <c r="C4" s="6" t="n">
        <v>6740</v>
      </c>
      <c r="D4" s="6" t="n">
        <v>11632</v>
      </c>
    </row>
    <row r="5" spans="1:4">
      <c r="A5" s="4" t="s">
        <v>503</v>
      </c>
      <c r="B5" s="5" t="n">
        <v>0</v>
      </c>
      <c r="C5" s="5" t="n">
        <v>2125</v>
      </c>
      <c r="D5" s="5" t="n">
        <v>381</v>
      </c>
    </row>
    <row r="6" spans="1:4">
      <c r="A6" s="4" t="s">
        <v>504</v>
      </c>
      <c r="B6" s="5" t="n">
        <v>0</v>
      </c>
      <c r="C6" s="5" t="n">
        <v>1315</v>
      </c>
      <c r="D6" s="5" t="n">
        <v>0</v>
      </c>
    </row>
    <row r="7" spans="1:4">
      <c r="A7" s="4" t="s">
        <v>505</v>
      </c>
      <c r="B7" s="5" t="n">
        <v>0</v>
      </c>
      <c r="C7" s="5" t="n">
        <v>-2986</v>
      </c>
      <c r="D7" s="5" t="n">
        <v>0</v>
      </c>
    </row>
    <row r="8" spans="1:4">
      <c r="A8" s="4" t="s">
        <v>506</v>
      </c>
      <c r="B8" s="5" t="n">
        <v>0</v>
      </c>
      <c r="C8" s="5" t="n">
        <v>1365</v>
      </c>
      <c r="D8" s="5" t="n">
        <v>0</v>
      </c>
    </row>
    <row r="9" spans="1:4">
      <c r="A9" s="4" t="s">
        <v>507</v>
      </c>
      <c r="B9" s="5" t="n">
        <v>-23</v>
      </c>
      <c r="C9" s="5" t="n">
        <v>-186</v>
      </c>
      <c r="D9" s="5" t="n">
        <v>119</v>
      </c>
    </row>
    <row r="10" spans="1:4">
      <c r="A10" s="4" t="s">
        <v>82</v>
      </c>
      <c r="B10" s="6" t="n">
        <v>6373</v>
      </c>
      <c r="C10" s="6" t="n">
        <v>8373</v>
      </c>
      <c r="D10" s="6" t="n">
        <v>121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1"/>
    <col customWidth="1" max="6" min="6" width="21"/>
    <col customWidth="1" max="7" min="7" width="25"/>
    <col customWidth="1" max="8" min="8" width="21"/>
    <col customWidth="1" max="9" min="9" width="21"/>
  </cols>
  <sheetData>
    <row r="1" spans="1:9">
      <c r="A1" s="1" t="s">
        <v>508</v>
      </c>
      <c r="B1" s="2" t="s">
        <v>509</v>
      </c>
      <c r="C1" s="2" t="s">
        <v>510</v>
      </c>
      <c r="D1" s="2" t="s">
        <v>511</v>
      </c>
      <c r="E1" s="2" t="s">
        <v>512</v>
      </c>
      <c r="F1" s="2" t="s">
        <v>513</v>
      </c>
      <c r="G1" s="2" t="s">
        <v>514</v>
      </c>
      <c r="H1" s="2" t="s">
        <v>515</v>
      </c>
      <c r="I1" s="2" t="s">
        <v>516</v>
      </c>
    </row>
    <row r="2" spans="1:9">
      <c r="A2" s="3" t="s">
        <v>517</v>
      </c>
    </row>
    <row r="3" spans="1:9">
      <c r="A3" s="4" t="s">
        <v>155</v>
      </c>
      <c r="G3" s="6" t="n">
        <v>4478</v>
      </c>
      <c r="H3" s="6" t="n">
        <v>137383</v>
      </c>
      <c r="I3" s="6" t="n">
        <v>5386</v>
      </c>
    </row>
    <row r="4" spans="1:9">
      <c r="A4" s="4" t="s">
        <v>518</v>
      </c>
      <c r="C4" s="5" t="n">
        <v>30</v>
      </c>
    </row>
    <row r="5" spans="1:9">
      <c r="A5" s="4" t="s">
        <v>143</v>
      </c>
      <c r="G5" s="5" t="n">
        <v>63234</v>
      </c>
      <c r="H5" s="5" t="n">
        <v>49145</v>
      </c>
      <c r="I5" s="6" t="n">
        <v>31463</v>
      </c>
    </row>
    <row r="6" spans="1:9">
      <c r="A6" s="4" t="s">
        <v>519</v>
      </c>
      <c r="C6" s="6" t="n">
        <v>38300</v>
      </c>
      <c r="H6" s="5" t="n">
        <v>38300</v>
      </c>
    </row>
    <row r="7" spans="1:9">
      <c r="A7" s="4" t="s">
        <v>520</v>
      </c>
      <c r="F7" s="6" t="n">
        <v>0</v>
      </c>
      <c r="G7" s="6" t="n">
        <v>0</v>
      </c>
      <c r="H7" s="5" t="n">
        <v>5880</v>
      </c>
    </row>
    <row r="8" spans="1:9">
      <c r="A8" s="4" t="s">
        <v>521</v>
      </c>
    </row>
    <row r="9" spans="1:9">
      <c r="A9" s="3" t="s">
        <v>517</v>
      </c>
    </row>
    <row r="10" spans="1:9">
      <c r="A10" s="4" t="s">
        <v>522</v>
      </c>
      <c r="C10" s="4" t="s">
        <v>443</v>
      </c>
    </row>
    <row r="11" spans="1:9">
      <c r="A11" s="4" t="s">
        <v>523</v>
      </c>
    </row>
    <row r="12" spans="1:9">
      <c r="A12" s="3" t="s">
        <v>517</v>
      </c>
    </row>
    <row r="13" spans="1:9">
      <c r="A13" s="4" t="s">
        <v>524</v>
      </c>
      <c r="C13" s="4" t="s">
        <v>525</v>
      </c>
    </row>
    <row r="14" spans="1:9">
      <c r="A14" s="4" t="s">
        <v>526</v>
      </c>
    </row>
    <row r="15" spans="1:9">
      <c r="A15" s="3" t="s">
        <v>517</v>
      </c>
    </row>
    <row r="16" spans="1:9">
      <c r="A16" s="4" t="s">
        <v>524</v>
      </c>
      <c r="C16" s="4" t="s">
        <v>525</v>
      </c>
    </row>
    <row r="17" spans="1:9">
      <c r="A17" s="4" t="s">
        <v>298</v>
      </c>
    </row>
    <row r="18" spans="1:9">
      <c r="A18" s="3" t="s">
        <v>517</v>
      </c>
    </row>
    <row r="19" spans="1:9">
      <c r="A19" s="4" t="s">
        <v>155</v>
      </c>
      <c r="B19" s="6" t="n">
        <v>4478</v>
      </c>
    </row>
    <row r="20" spans="1:9">
      <c r="A20" s="4" t="s">
        <v>527</v>
      </c>
      <c r="B20" s="5" t="n">
        <v>500</v>
      </c>
    </row>
    <row r="21" spans="1:9">
      <c r="A21" s="4" t="s">
        <v>528</v>
      </c>
      <c r="B21" s="6" t="n">
        <v>228</v>
      </c>
    </row>
    <row r="22" spans="1:9">
      <c r="A22" s="4" t="s">
        <v>518</v>
      </c>
      <c r="B22" s="5" t="n">
        <v>4</v>
      </c>
      <c r="G22" s="5" t="n">
        <v>4</v>
      </c>
    </row>
    <row r="23" spans="1:9">
      <c r="A23" s="4" t="s">
        <v>529</v>
      </c>
      <c r="B23" s="4" t="s">
        <v>530</v>
      </c>
      <c r="G23" s="4" t="s">
        <v>530</v>
      </c>
    </row>
    <row r="24" spans="1:9">
      <c r="A24" s="4" t="s">
        <v>531</v>
      </c>
      <c r="B24" s="4" t="s">
        <v>532</v>
      </c>
      <c r="G24" s="4" t="s">
        <v>532</v>
      </c>
    </row>
    <row r="25" spans="1:9">
      <c r="A25" s="4" t="s">
        <v>533</v>
      </c>
      <c r="B25" s="4" t="s">
        <v>534</v>
      </c>
      <c r="G25" s="4" t="s">
        <v>534</v>
      </c>
    </row>
    <row r="26" spans="1:9">
      <c r="A26" s="4" t="s">
        <v>434</v>
      </c>
      <c r="B26" s="4" t="s">
        <v>530</v>
      </c>
      <c r="G26" s="4" t="s">
        <v>530</v>
      </c>
    </row>
    <row r="27" spans="1:9">
      <c r="A27" s="4" t="s">
        <v>143</v>
      </c>
      <c r="F27" s="6" t="n">
        <v>2000</v>
      </c>
    </row>
    <row r="28" spans="1:9">
      <c r="A28" s="4" t="s">
        <v>535</v>
      </c>
    </row>
    <row r="29" spans="1:9">
      <c r="A29" s="3" t="s">
        <v>517</v>
      </c>
    </row>
    <row r="30" spans="1:9">
      <c r="A30" s="4" t="s">
        <v>536</v>
      </c>
      <c r="G30" s="6" t="n">
        <v>0</v>
      </c>
    </row>
    <row r="31" spans="1:9">
      <c r="A31" s="4" t="s">
        <v>537</v>
      </c>
    </row>
    <row r="32" spans="1:9">
      <c r="A32" s="3" t="s">
        <v>517</v>
      </c>
    </row>
    <row r="33" spans="1:9">
      <c r="A33" s="4" t="s">
        <v>536</v>
      </c>
      <c r="G33" s="6" t="n">
        <v>65000</v>
      </c>
    </row>
    <row r="34" spans="1:9">
      <c r="A34" s="4" t="s">
        <v>301</v>
      </c>
    </row>
    <row r="35" spans="1:9">
      <c r="A35" s="3" t="s">
        <v>517</v>
      </c>
    </row>
    <row r="36" spans="1:9">
      <c r="A36" s="4" t="s">
        <v>155</v>
      </c>
      <c r="C36" s="6" t="n">
        <v>137384</v>
      </c>
    </row>
    <row r="37" spans="1:9">
      <c r="A37" s="4" t="s">
        <v>538</v>
      </c>
      <c r="C37" s="5" t="n">
        <v>9500</v>
      </c>
    </row>
    <row r="38" spans="1:9">
      <c r="A38" s="4" t="s">
        <v>528</v>
      </c>
      <c r="C38" s="5" t="n">
        <v>9495</v>
      </c>
    </row>
    <row r="39" spans="1:9">
      <c r="A39" s="4" t="s">
        <v>539</v>
      </c>
      <c r="C39" s="5" t="n">
        <v>9200</v>
      </c>
    </row>
    <row r="40" spans="1:9">
      <c r="A40" s="4" t="s">
        <v>540</v>
      </c>
      <c r="H40" s="5" t="n">
        <v>1400</v>
      </c>
    </row>
    <row r="41" spans="1:9">
      <c r="A41" s="4" t="s">
        <v>541</v>
      </c>
    </row>
    <row r="42" spans="1:9">
      <c r="A42" s="3" t="s">
        <v>517</v>
      </c>
    </row>
    <row r="43" spans="1:9">
      <c r="A43" s="4" t="s">
        <v>518</v>
      </c>
      <c r="D43" s="5" t="n">
        <v>30</v>
      </c>
    </row>
    <row r="44" spans="1:9">
      <c r="A44" s="4" t="s">
        <v>519</v>
      </c>
      <c r="H44" s="6" t="n">
        <v>38300</v>
      </c>
    </row>
    <row r="45" spans="1:9">
      <c r="A45" s="4" t="s">
        <v>542</v>
      </c>
    </row>
    <row r="46" spans="1:9">
      <c r="A46" s="3" t="s">
        <v>517</v>
      </c>
    </row>
    <row r="47" spans="1:9">
      <c r="A47" s="4" t="s">
        <v>543</v>
      </c>
      <c r="C47" s="6" t="n">
        <v>10400</v>
      </c>
    </row>
    <row r="48" spans="1:9">
      <c r="A48" s="4" t="s">
        <v>522</v>
      </c>
      <c r="C48" s="4" t="s">
        <v>399</v>
      </c>
    </row>
    <row r="49" spans="1:9">
      <c r="A49" s="4" t="s">
        <v>544</v>
      </c>
    </row>
    <row r="50" spans="1:9">
      <c r="A50" s="3" t="s">
        <v>517</v>
      </c>
    </row>
    <row r="51" spans="1:9">
      <c r="A51" s="4" t="s">
        <v>524</v>
      </c>
      <c r="C51" s="4" t="s">
        <v>545</v>
      </c>
    </row>
    <row r="52" spans="1:9">
      <c r="A52" s="4" t="s">
        <v>546</v>
      </c>
    </row>
    <row r="53" spans="1:9">
      <c r="A53" s="3" t="s">
        <v>517</v>
      </c>
    </row>
    <row r="54" spans="1:9">
      <c r="A54" s="4" t="s">
        <v>524</v>
      </c>
      <c r="C54" s="4" t="s">
        <v>547</v>
      </c>
    </row>
    <row r="55" spans="1:9">
      <c r="A55" s="4" t="s">
        <v>548</v>
      </c>
    </row>
    <row r="56" spans="1:9">
      <c r="A56" s="3" t="s">
        <v>517</v>
      </c>
    </row>
    <row r="57" spans="1:9">
      <c r="A57" s="4" t="s">
        <v>520</v>
      </c>
      <c r="C57" s="6" t="n">
        <v>5900</v>
      </c>
    </row>
    <row r="58" spans="1:9">
      <c r="A58" s="4" t="s">
        <v>549</v>
      </c>
      <c r="C58" s="4" t="s">
        <v>550</v>
      </c>
    </row>
    <row r="59" spans="1:9">
      <c r="A59" s="4" t="s">
        <v>551</v>
      </c>
    </row>
    <row r="60" spans="1:9">
      <c r="A60" s="3" t="s">
        <v>517</v>
      </c>
    </row>
    <row r="61" spans="1:9">
      <c r="A61" s="4" t="s">
        <v>543</v>
      </c>
      <c r="C61" s="6" t="n">
        <v>10000</v>
      </c>
    </row>
    <row r="62" spans="1:9">
      <c r="A62" s="4" t="s">
        <v>522</v>
      </c>
      <c r="C62" s="4" t="s">
        <v>394</v>
      </c>
    </row>
    <row r="63" spans="1:9">
      <c r="A63" s="4" t="s">
        <v>552</v>
      </c>
    </row>
    <row r="64" spans="1:9">
      <c r="A64" s="3" t="s">
        <v>517</v>
      </c>
    </row>
    <row r="65" spans="1:9">
      <c r="A65" s="4" t="s">
        <v>524</v>
      </c>
      <c r="C65" s="4" t="s">
        <v>553</v>
      </c>
    </row>
    <row r="66" spans="1:9">
      <c r="A66" s="4" t="s">
        <v>554</v>
      </c>
    </row>
    <row r="67" spans="1:9">
      <c r="A67" s="3" t="s">
        <v>517</v>
      </c>
    </row>
    <row r="68" spans="1:9">
      <c r="A68" s="4" t="s">
        <v>524</v>
      </c>
      <c r="C68" s="4" t="s">
        <v>555</v>
      </c>
    </row>
    <row r="69" spans="1:9">
      <c r="A69" s="4" t="s">
        <v>305</v>
      </c>
    </row>
    <row r="70" spans="1:9">
      <c r="A70" s="3" t="s">
        <v>517</v>
      </c>
    </row>
    <row r="71" spans="1:9">
      <c r="A71" s="4" t="s">
        <v>556</v>
      </c>
      <c r="E71" s="6" t="n">
        <v>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558</v>
      </c>
      <c r="C1" s="2" t="s">
        <v>559</v>
      </c>
      <c r="D1" s="2" t="s">
        <v>2</v>
      </c>
      <c r="E1" s="2" t="s">
        <v>30</v>
      </c>
      <c r="F1" s="2" t="s">
        <v>64</v>
      </c>
      <c r="G1" s="2" t="s">
        <v>560</v>
      </c>
      <c r="H1" s="2" t="s">
        <v>561</v>
      </c>
    </row>
    <row r="2" spans="1:8">
      <c r="A2" s="3" t="s">
        <v>517</v>
      </c>
    </row>
    <row r="3" spans="1:8">
      <c r="A3" s="4" t="s">
        <v>39</v>
      </c>
      <c r="D3" s="6" t="n">
        <v>595995</v>
      </c>
      <c r="E3" s="6" t="n">
        <v>592731</v>
      </c>
      <c r="F3" s="6" t="n">
        <v>492745</v>
      </c>
    </row>
    <row r="4" spans="1:8">
      <c r="A4" s="4" t="s">
        <v>562</v>
      </c>
      <c r="D4" s="6" t="n">
        <v>4478</v>
      </c>
      <c r="E4" s="6" t="n">
        <v>137383</v>
      </c>
      <c r="F4" s="6" t="n">
        <v>5386</v>
      </c>
    </row>
    <row r="5" spans="1:8">
      <c r="A5" s="4" t="s">
        <v>305</v>
      </c>
    </row>
    <row r="6" spans="1:8">
      <c r="A6" s="3" t="s">
        <v>517</v>
      </c>
    </row>
    <row r="7" spans="1:8">
      <c r="A7" s="4" t="s">
        <v>563</v>
      </c>
      <c r="G7" s="6" t="n">
        <v>499</v>
      </c>
    </row>
    <row r="8" spans="1:8">
      <c r="A8" s="4" t="s">
        <v>39</v>
      </c>
      <c r="G8" s="5" t="n">
        <v>1377</v>
      </c>
    </row>
    <row r="9" spans="1:8">
      <c r="A9" s="4" t="s">
        <v>564</v>
      </c>
      <c r="G9" s="5" t="n">
        <v>5976</v>
      </c>
    </row>
    <row r="10" spans="1:8">
      <c r="A10" s="4" t="s">
        <v>565</v>
      </c>
      <c r="G10" s="5" t="n">
        <v>5386</v>
      </c>
    </row>
    <row r="11" spans="1:8">
      <c r="A11" s="4" t="s">
        <v>566</v>
      </c>
      <c r="G11" s="5" t="n">
        <v>-590</v>
      </c>
    </row>
    <row r="12" spans="1:8">
      <c r="A12" s="4" t="s">
        <v>301</v>
      </c>
    </row>
    <row r="13" spans="1:8">
      <c r="A13" s="3" t="s">
        <v>517</v>
      </c>
    </row>
    <row r="14" spans="1:8">
      <c r="A14" s="4" t="s">
        <v>528</v>
      </c>
      <c r="C14" s="6" t="n">
        <v>9495</v>
      </c>
    </row>
    <row r="15" spans="1:8">
      <c r="A15" s="4" t="s">
        <v>563</v>
      </c>
      <c r="C15" s="5" t="n">
        <v>3352</v>
      </c>
    </row>
    <row r="16" spans="1:8">
      <c r="A16" s="4" t="s">
        <v>567</v>
      </c>
      <c r="C16" s="5" t="n">
        <v>278</v>
      </c>
    </row>
    <row r="17" spans="1:8">
      <c r="A17" s="4" t="s">
        <v>39</v>
      </c>
      <c r="C17" s="5" t="n">
        <v>105670</v>
      </c>
    </row>
    <row r="18" spans="1:8">
      <c r="A18" s="4" t="s">
        <v>568</v>
      </c>
      <c r="C18" s="5" t="n">
        <v>40800</v>
      </c>
      <c r="H18" s="6" t="n">
        <v>40800</v>
      </c>
    </row>
    <row r="19" spans="1:8">
      <c r="A19" s="4" t="s">
        <v>564</v>
      </c>
      <c r="C19" s="5" t="n">
        <v>159595</v>
      </c>
    </row>
    <row r="20" spans="1:8">
      <c r="A20" s="4" t="s">
        <v>41</v>
      </c>
      <c r="C20" s="5" t="n">
        <v>8093</v>
      </c>
    </row>
    <row r="21" spans="1:8">
      <c r="A21" s="4" t="s">
        <v>569</v>
      </c>
      <c r="C21" s="5" t="n">
        <v>-4623</v>
      </c>
    </row>
    <row r="22" spans="1:8">
      <c r="A22" s="4" t="s">
        <v>565</v>
      </c>
      <c r="C22" s="5" t="n">
        <v>146879</v>
      </c>
    </row>
    <row r="23" spans="1:8">
      <c r="A23" s="4" t="s">
        <v>562</v>
      </c>
      <c r="C23" s="6" t="n">
        <v>137384</v>
      </c>
    </row>
    <row r="24" spans="1:8">
      <c r="A24" s="4" t="s">
        <v>298</v>
      </c>
    </row>
    <row r="25" spans="1:8">
      <c r="A25" s="3" t="s">
        <v>517</v>
      </c>
    </row>
    <row r="26" spans="1:8">
      <c r="A26" s="4" t="s">
        <v>528</v>
      </c>
      <c r="B26" s="6" t="n">
        <v>228</v>
      </c>
    </row>
    <row r="27" spans="1:8">
      <c r="A27" s="4" t="s">
        <v>563</v>
      </c>
      <c r="B27" s="5" t="n">
        <v>224</v>
      </c>
    </row>
    <row r="28" spans="1:8">
      <c r="A28" s="4" t="s">
        <v>39</v>
      </c>
      <c r="B28" s="5" t="n">
        <v>3260</v>
      </c>
    </row>
    <row r="29" spans="1:8">
      <c r="A29" s="4" t="s">
        <v>564</v>
      </c>
      <c r="B29" s="5" t="n">
        <v>5912</v>
      </c>
    </row>
    <row r="30" spans="1:8">
      <c r="A30" s="4" t="s">
        <v>569</v>
      </c>
      <c r="B30" s="5" t="n">
        <v>-706</v>
      </c>
    </row>
    <row r="31" spans="1:8">
      <c r="A31" s="4" t="s">
        <v>565</v>
      </c>
      <c r="B31" s="5" t="n">
        <v>5206</v>
      </c>
    </row>
    <row r="32" spans="1:8">
      <c r="A32" s="4" t="s">
        <v>527</v>
      </c>
      <c r="B32" s="5" t="n">
        <v>-500</v>
      </c>
    </row>
    <row r="33" spans="1:8">
      <c r="A33" s="4" t="s">
        <v>562</v>
      </c>
      <c r="B33" s="5" t="n">
        <v>4478</v>
      </c>
    </row>
    <row r="34" spans="1:8">
      <c r="A34" s="4" t="s">
        <v>570</v>
      </c>
    </row>
    <row r="35" spans="1:8">
      <c r="A35" s="3" t="s">
        <v>517</v>
      </c>
    </row>
    <row r="36" spans="1:8">
      <c r="A36" s="4" t="s">
        <v>571</v>
      </c>
      <c r="G36" s="5" t="n">
        <v>2700</v>
      </c>
    </row>
    <row r="37" spans="1:8">
      <c r="A37" s="4" t="s">
        <v>572</v>
      </c>
    </row>
    <row r="38" spans="1:8">
      <c r="A38" s="3" t="s">
        <v>517</v>
      </c>
    </row>
    <row r="39" spans="1:8">
      <c r="A39" s="4" t="s">
        <v>571</v>
      </c>
      <c r="B39" s="5" t="n">
        <v>2000</v>
      </c>
    </row>
    <row r="40" spans="1:8">
      <c r="A40" s="4" t="s">
        <v>573</v>
      </c>
    </row>
    <row r="41" spans="1:8">
      <c r="A41" s="3" t="s">
        <v>517</v>
      </c>
    </row>
    <row r="42" spans="1:8">
      <c r="A42" s="4" t="s">
        <v>571</v>
      </c>
      <c r="G42" s="6" t="n">
        <v>1400</v>
      </c>
    </row>
    <row r="43" spans="1:8">
      <c r="A43" s="4" t="s">
        <v>574</v>
      </c>
    </row>
    <row r="44" spans="1:8">
      <c r="A44" s="3" t="s">
        <v>517</v>
      </c>
    </row>
    <row r="45" spans="1:8">
      <c r="A45" s="4" t="s">
        <v>568</v>
      </c>
      <c r="B45" s="6"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61</v>
      </c>
      <c r="C1" s="2" t="s">
        <v>2</v>
      </c>
      <c r="D1" s="2" t="s">
        <v>559</v>
      </c>
    </row>
    <row r="2" spans="1:4">
      <c r="A2" s="4" t="s">
        <v>301</v>
      </c>
    </row>
    <row r="3" spans="1:4">
      <c r="A3" s="3" t="s">
        <v>441</v>
      </c>
    </row>
    <row r="4" spans="1:4">
      <c r="A4" s="4" t="s">
        <v>568</v>
      </c>
      <c r="B4" s="6" t="n">
        <v>40800</v>
      </c>
      <c r="D4" s="6" t="n">
        <v>40800</v>
      </c>
    </row>
    <row r="5" spans="1:4">
      <c r="A5" s="4" t="s">
        <v>576</v>
      </c>
    </row>
    <row r="6" spans="1:4">
      <c r="A6" s="3" t="s">
        <v>441</v>
      </c>
    </row>
    <row r="7" spans="1:4">
      <c r="A7" s="4" t="s">
        <v>568</v>
      </c>
      <c r="B7" s="6" t="n">
        <v>23800</v>
      </c>
    </row>
    <row r="8" spans="1:4">
      <c r="A8" s="4" t="s">
        <v>442</v>
      </c>
      <c r="B8" s="4" t="s">
        <v>445</v>
      </c>
    </row>
    <row r="9" spans="1:4">
      <c r="A9" s="4" t="s">
        <v>440</v>
      </c>
    </row>
    <row r="10" spans="1:4">
      <c r="A10" s="3" t="s">
        <v>441</v>
      </c>
    </row>
    <row r="11" spans="1:4">
      <c r="A11" s="4" t="s">
        <v>442</v>
      </c>
      <c r="C11" s="4" t="s">
        <v>443</v>
      </c>
    </row>
    <row r="12" spans="1:4">
      <c r="A12" s="4" t="s">
        <v>577</v>
      </c>
    </row>
    <row r="13" spans="1:4">
      <c r="A13" s="3" t="s">
        <v>441</v>
      </c>
    </row>
    <row r="14" spans="1:4">
      <c r="A14" s="4" t="s">
        <v>568</v>
      </c>
      <c r="B14" s="6" t="n">
        <v>9300</v>
      </c>
    </row>
    <row r="15" spans="1:4">
      <c r="A15" s="4" t="s">
        <v>444</v>
      </c>
    </row>
    <row r="16" spans="1:4">
      <c r="A16" s="3" t="s">
        <v>441</v>
      </c>
    </row>
    <row r="17" spans="1:4">
      <c r="A17" s="4" t="s">
        <v>442</v>
      </c>
      <c r="C17" s="4" t="s">
        <v>445</v>
      </c>
    </row>
    <row r="18" spans="1:4">
      <c r="A18" s="4" t="s">
        <v>578</v>
      </c>
    </row>
    <row r="19" spans="1:4">
      <c r="A19" s="3" t="s">
        <v>441</v>
      </c>
    </row>
    <row r="20" spans="1:4">
      <c r="A20" s="4" t="s">
        <v>568</v>
      </c>
      <c r="B20" s="6" t="n">
        <v>7100</v>
      </c>
    </row>
    <row r="21" spans="1:4">
      <c r="A21" s="4" t="s">
        <v>442</v>
      </c>
      <c r="B21" s="4" t="s">
        <v>445</v>
      </c>
    </row>
    <row r="22" spans="1:4">
      <c r="A22" s="4" t="s">
        <v>446</v>
      </c>
    </row>
    <row r="23" spans="1:4">
      <c r="A23" s="3" t="s">
        <v>441</v>
      </c>
    </row>
    <row r="24" spans="1:4">
      <c r="A24" s="4" t="s">
        <v>442</v>
      </c>
      <c r="C24" s="4" t="s">
        <v>399</v>
      </c>
    </row>
    <row r="25" spans="1:4">
      <c r="A25" s="4" t="s">
        <v>579</v>
      </c>
    </row>
    <row r="26" spans="1:4">
      <c r="A26" s="3" t="s">
        <v>441</v>
      </c>
    </row>
    <row r="27" spans="1:4">
      <c r="A27" s="4" t="s">
        <v>568</v>
      </c>
      <c r="B27" s="6" t="n">
        <v>600</v>
      </c>
    </row>
    <row r="28" spans="1:4">
      <c r="A28" s="4" t="s">
        <v>442</v>
      </c>
      <c r="B28" s="4" t="s">
        <v>550</v>
      </c>
    </row>
    <row r="29" spans="1:4">
      <c r="A29" s="4" t="s">
        <v>580</v>
      </c>
    </row>
    <row r="30" spans="1:4">
      <c r="A30" s="3" t="s">
        <v>441</v>
      </c>
    </row>
    <row r="31" spans="1:4">
      <c r="A31" s="4" t="s">
        <v>442</v>
      </c>
      <c r="C31" s="4" t="s">
        <v>550</v>
      </c>
    </row>
    <row r="32" spans="1:4">
      <c r="A32" s="4" t="s">
        <v>581</v>
      </c>
    </row>
    <row r="33" spans="1:4">
      <c r="A33" s="3" t="s">
        <v>441</v>
      </c>
    </row>
    <row r="34" spans="1:4">
      <c r="A34" s="4" t="s">
        <v>442</v>
      </c>
      <c r="B34" s="4" t="s">
        <v>394</v>
      </c>
    </row>
    <row r="35" spans="1:4">
      <c r="A35" s="4" t="s">
        <v>582</v>
      </c>
    </row>
    <row r="36" spans="1:4">
      <c r="A36" s="3" t="s">
        <v>441</v>
      </c>
    </row>
    <row r="37" spans="1:4">
      <c r="A37" s="4" t="s">
        <v>442</v>
      </c>
      <c r="C37" s="4" t="s">
        <v>445</v>
      </c>
    </row>
    <row r="38" spans="1:4">
      <c r="A38" s="4" t="s">
        <v>583</v>
      </c>
    </row>
    <row r="39" spans="1:4">
      <c r="A39" s="3" t="s">
        <v>441</v>
      </c>
    </row>
    <row r="40" spans="1:4">
      <c r="A40" s="4" t="s">
        <v>442</v>
      </c>
      <c r="B40" s="4" t="s">
        <v>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0</v>
      </c>
      <c r="C2" s="2" t="s">
        <v>64</v>
      </c>
    </row>
    <row r="3" spans="1:3">
      <c r="A3" s="3" t="s">
        <v>585</v>
      </c>
    </row>
    <row r="4" spans="1:3">
      <c r="A4" s="4" t="s">
        <v>74</v>
      </c>
      <c r="B4" s="6" t="n">
        <v>887495</v>
      </c>
      <c r="C4" s="6" t="n">
        <v>853249</v>
      </c>
    </row>
    <row r="5" spans="1:3">
      <c r="A5" s="4" t="s">
        <v>586</v>
      </c>
      <c r="B5" s="6" t="n">
        <v>-17025</v>
      </c>
      <c r="C5" s="6" t="n">
        <v>-38903</v>
      </c>
    </row>
    <row r="6" spans="1:3">
      <c r="A6" s="4" t="s">
        <v>587</v>
      </c>
      <c r="B6" s="7" t="n">
        <v>-0.22</v>
      </c>
      <c r="C6" s="7"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9</v>
      </c>
      <c r="C1" s="2" t="s">
        <v>2</v>
      </c>
      <c r="D1" s="2" t="s">
        <v>30</v>
      </c>
      <c r="E1" s="2" t="s">
        <v>64</v>
      </c>
    </row>
    <row r="2" spans="1:5">
      <c r="A2" s="4" t="s">
        <v>590</v>
      </c>
    </row>
    <row r="3" spans="1:5">
      <c r="A3" s="3" t="s">
        <v>591</v>
      </c>
    </row>
    <row r="4" spans="1:5">
      <c r="A4" s="4" t="s">
        <v>592</v>
      </c>
      <c r="B4" s="6" t="n">
        <v>55000</v>
      </c>
    </row>
    <row r="5" spans="1:5">
      <c r="A5" s="4" t="s">
        <v>308</v>
      </c>
    </row>
    <row r="6" spans="1:5">
      <c r="A6" s="3" t="s">
        <v>591</v>
      </c>
    </row>
    <row r="7" spans="1:5">
      <c r="A7" s="4" t="s">
        <v>592</v>
      </c>
      <c r="D7" s="6" t="n">
        <v>22000</v>
      </c>
    </row>
    <row r="8" spans="1:5">
      <c r="A8" s="4" t="s">
        <v>593</v>
      </c>
      <c r="D8" s="6" t="n">
        <v>4000</v>
      </c>
    </row>
    <row r="9" spans="1:5">
      <c r="A9" s="4" t="s">
        <v>594</v>
      </c>
      <c r="D9" s="4" t="s">
        <v>595</v>
      </c>
    </row>
    <row r="10" spans="1:5">
      <c r="A10" s="4" t="s">
        <v>596</v>
      </c>
      <c r="C10" s="6" t="n">
        <v>300</v>
      </c>
    </row>
    <row r="11" spans="1:5">
      <c r="A11" s="4" t="s">
        <v>597</v>
      </c>
      <c r="C11" s="6" t="n">
        <v>4300</v>
      </c>
    </row>
    <row r="12" spans="1:5">
      <c r="A12" s="4" t="s">
        <v>598</v>
      </c>
    </row>
    <row r="13" spans="1:5">
      <c r="A13" s="3" t="s">
        <v>591</v>
      </c>
    </row>
    <row r="14" spans="1:5">
      <c r="A14" s="4" t="s">
        <v>86</v>
      </c>
      <c r="D14" s="6" t="n">
        <v>681</v>
      </c>
    </row>
    <row r="15" spans="1:5">
      <c r="A15" s="4" t="s">
        <v>599</v>
      </c>
    </row>
    <row r="16" spans="1:5">
      <c r="A16" s="3" t="s">
        <v>591</v>
      </c>
    </row>
    <row r="17" spans="1:5">
      <c r="A17" s="4" t="s">
        <v>86</v>
      </c>
      <c r="E17" s="6" t="n">
        <v>400</v>
      </c>
    </row>
    <row r="18" spans="1:5">
      <c r="A18" s="4" t="s">
        <v>311</v>
      </c>
    </row>
    <row r="19" spans="1:5">
      <c r="A19" s="3" t="s">
        <v>591</v>
      </c>
    </row>
    <row r="20" spans="1:5">
      <c r="A20" s="4" t="s">
        <v>592</v>
      </c>
      <c r="B20" s="5" t="n">
        <v>131000</v>
      </c>
    </row>
    <row r="21" spans="1:5">
      <c r="A21" s="4" t="s">
        <v>600</v>
      </c>
      <c r="B21" s="5" t="n">
        <v>140000</v>
      </c>
    </row>
    <row r="22" spans="1:5">
      <c r="A22" s="4" t="s">
        <v>601</v>
      </c>
      <c r="B22" s="5" t="n">
        <v>9000</v>
      </c>
    </row>
    <row r="23" spans="1:5">
      <c r="A23" s="4" t="s">
        <v>602</v>
      </c>
      <c r="B23" s="6" t="n">
        <v>9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64</v>
      </c>
    </row>
    <row r="3" spans="1:4">
      <c r="A3" s="3" t="s">
        <v>604</v>
      </c>
    </row>
    <row r="4" spans="1:4">
      <c r="A4" s="4" t="s">
        <v>84</v>
      </c>
      <c r="B4" s="6" t="n">
        <v>709</v>
      </c>
      <c r="C4" s="6" t="n">
        <v>8642</v>
      </c>
      <c r="D4" s="6" t="n">
        <v>-20280</v>
      </c>
    </row>
    <row r="5" spans="1:4">
      <c r="A5" s="4" t="s">
        <v>308</v>
      </c>
    </row>
    <row r="6" spans="1:4">
      <c r="A6" s="3" t="s">
        <v>604</v>
      </c>
    </row>
    <row r="7" spans="1:4">
      <c r="A7" s="4" t="s">
        <v>74</v>
      </c>
      <c r="C7" s="5" t="n">
        <v>20375</v>
      </c>
      <c r="D7" s="5" t="n">
        <v>60199</v>
      </c>
    </row>
    <row r="8" spans="1:4">
      <c r="A8" s="4" t="s">
        <v>84</v>
      </c>
      <c r="C8" s="6" t="n">
        <v>-157</v>
      </c>
      <c r="D8" s="6" t="n">
        <v>101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64</v>
      </c>
    </row>
    <row r="3" spans="1:4">
      <c r="A3" s="3" t="s">
        <v>604</v>
      </c>
    </row>
    <row r="4" spans="1:4">
      <c r="A4" s="4" t="s">
        <v>606</v>
      </c>
      <c r="B4" s="6" t="n">
        <v>0</v>
      </c>
      <c r="C4" s="6" t="n">
        <v>0</v>
      </c>
      <c r="D4" s="6" t="n">
        <v>3598</v>
      </c>
    </row>
    <row r="5" spans="1:4">
      <c r="A5" s="4" t="s">
        <v>92</v>
      </c>
      <c r="B5" s="6" t="n">
        <v>0</v>
      </c>
      <c r="C5" s="5" t="n">
        <v>0</v>
      </c>
      <c r="D5" s="6" t="n">
        <v>15351</v>
      </c>
    </row>
    <row r="6" spans="1:4">
      <c r="A6" s="4" t="s">
        <v>598</v>
      </c>
    </row>
    <row r="7" spans="1:4">
      <c r="A7" s="3" t="s">
        <v>604</v>
      </c>
    </row>
    <row r="8" spans="1:4">
      <c r="A8" s="4" t="s">
        <v>74</v>
      </c>
      <c r="C8" s="5" t="n">
        <v>69410</v>
      </c>
    </row>
    <row r="9" spans="1:4">
      <c r="A9" s="4" t="s">
        <v>75</v>
      </c>
      <c r="C9" s="5" t="n">
        <v>50837</v>
      </c>
    </row>
    <row r="10" spans="1:4">
      <c r="A10" s="4" t="s">
        <v>76</v>
      </c>
      <c r="C10" s="5" t="n">
        <v>18573</v>
      </c>
    </row>
    <row r="11" spans="1:4">
      <c r="A11" s="4" t="s">
        <v>79</v>
      </c>
      <c r="C11" s="5" t="n">
        <v>1192</v>
      </c>
    </row>
    <row r="12" spans="1:4">
      <c r="A12" s="4" t="s">
        <v>80</v>
      </c>
      <c r="C12" s="5" t="n">
        <v>6053</v>
      </c>
    </row>
    <row r="13" spans="1:4">
      <c r="A13" s="4" t="s">
        <v>607</v>
      </c>
      <c r="C13" s="5" t="n">
        <v>-9349</v>
      </c>
    </row>
    <row r="14" spans="1:4">
      <c r="A14" s="4" t="s">
        <v>82</v>
      </c>
      <c r="C14" s="5" t="n">
        <v>367</v>
      </c>
    </row>
    <row r="15" spans="1:4">
      <c r="A15" s="4" t="s">
        <v>83</v>
      </c>
      <c r="C15" s="5" t="n">
        <v>-1737</v>
      </c>
    </row>
    <row r="16" spans="1:4">
      <c r="A16" s="4" t="s">
        <v>608</v>
      </c>
      <c r="C16" s="5" t="n">
        <v>20310</v>
      </c>
    </row>
    <row r="17" spans="1:4">
      <c r="A17" s="4" t="s">
        <v>86</v>
      </c>
      <c r="C17" s="5" t="n">
        <v>-681</v>
      </c>
    </row>
    <row r="18" spans="1:4">
      <c r="A18" s="4" t="s">
        <v>87</v>
      </c>
      <c r="C18" s="5" t="n">
        <v>-230</v>
      </c>
    </row>
    <row r="19" spans="1:4">
      <c r="A19" s="4" t="s">
        <v>609</v>
      </c>
      <c r="C19" s="5" t="n">
        <v>19399</v>
      </c>
    </row>
    <row r="20" spans="1:4">
      <c r="A20" s="4" t="s">
        <v>606</v>
      </c>
      <c r="C20" s="5" t="n">
        <v>3598</v>
      </c>
    </row>
    <row r="21" spans="1:4">
      <c r="A21" s="4" t="s">
        <v>92</v>
      </c>
      <c r="C21" s="6" t="n">
        <v>158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64</v>
      </c>
    </row>
    <row r="3" spans="1:4">
      <c r="A3" s="3" t="s">
        <v>611</v>
      </c>
    </row>
    <row r="4" spans="1:4">
      <c r="A4" s="4" t="s">
        <v>612</v>
      </c>
      <c r="B4" s="6" t="n">
        <v>440371</v>
      </c>
      <c r="C4" s="6" t="n">
        <v>386872</v>
      </c>
      <c r="D4" s="6" t="n">
        <v>374769</v>
      </c>
    </row>
    <row r="5" spans="1:4">
      <c r="A5" s="4" t="s">
        <v>613</v>
      </c>
    </row>
    <row r="6" spans="1:4">
      <c r="A6" s="3" t="s">
        <v>611</v>
      </c>
    </row>
    <row r="7" spans="1:4">
      <c r="A7" s="4" t="s">
        <v>614</v>
      </c>
      <c r="B7" s="5" t="n">
        <v>6575</v>
      </c>
      <c r="C7" s="5" t="n">
        <v>7214</v>
      </c>
      <c r="D7" s="5" t="n">
        <v>4728</v>
      </c>
    </row>
    <row r="8" spans="1:4">
      <c r="A8" s="4" t="s">
        <v>615</v>
      </c>
      <c r="B8" s="5" t="n">
        <v>1976</v>
      </c>
      <c r="C8" s="5" t="n">
        <v>4140</v>
      </c>
      <c r="D8" s="5" t="n">
        <v>4165</v>
      </c>
    </row>
    <row r="9" spans="1:4">
      <c r="A9" s="4" t="s">
        <v>74</v>
      </c>
      <c r="B9" s="5" t="n">
        <v>7511</v>
      </c>
      <c r="C9" s="5" t="n">
        <v>6470</v>
      </c>
      <c r="D9" s="5" t="n">
        <v>4650</v>
      </c>
    </row>
    <row r="10" spans="1:4">
      <c r="A10" s="4" t="s">
        <v>612</v>
      </c>
      <c r="B10" s="6" t="n">
        <v>1770</v>
      </c>
      <c r="C10" s="6" t="n">
        <v>3284</v>
      </c>
      <c r="D10" s="6" t="n">
        <v>46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6</v>
      </c>
      <c r="B1" s="2" t="s">
        <v>2</v>
      </c>
      <c r="C1" s="2" t="s">
        <v>30</v>
      </c>
    </row>
    <row r="2" spans="1:3">
      <c r="A2" s="3" t="s">
        <v>35</v>
      </c>
    </row>
    <row r="3" spans="1:3">
      <c r="A3" s="4" t="s">
        <v>617</v>
      </c>
      <c r="B3" s="6" t="n">
        <v>27594</v>
      </c>
      <c r="C3" s="6" t="n">
        <v>25714</v>
      </c>
    </row>
    <row r="4" spans="1:3">
      <c r="A4" s="4" t="s">
        <v>618</v>
      </c>
      <c r="B4" s="5" t="n">
        <v>0</v>
      </c>
      <c r="C4" s="5" t="n">
        <v>5880</v>
      </c>
    </row>
    <row r="5" spans="1:3">
      <c r="A5" s="4" t="s">
        <v>619</v>
      </c>
      <c r="B5" s="5" t="n">
        <v>0</v>
      </c>
      <c r="C5" s="5" t="n">
        <v>4000</v>
      </c>
    </row>
    <row r="6" spans="1:3">
      <c r="A6" s="4" t="s">
        <v>620</v>
      </c>
      <c r="B6" s="5" t="n">
        <v>13551</v>
      </c>
      <c r="C6" s="5" t="n">
        <v>12716</v>
      </c>
    </row>
    <row r="7" spans="1:3">
      <c r="A7" s="4" t="s">
        <v>35</v>
      </c>
      <c r="B7" s="5" t="n">
        <v>41145</v>
      </c>
      <c r="C7" s="5" t="n">
        <v>48310</v>
      </c>
    </row>
    <row r="8" spans="1:3">
      <c r="A8" s="3" t="s">
        <v>621</v>
      </c>
    </row>
    <row r="9" spans="1:3">
      <c r="A9" s="4" t="s">
        <v>622</v>
      </c>
      <c r="B9" s="5" t="n">
        <v>33922</v>
      </c>
      <c r="C9" s="5" t="n">
        <v>43884</v>
      </c>
    </row>
    <row r="10" spans="1:3">
      <c r="A10" s="4" t="s">
        <v>623</v>
      </c>
      <c r="B10" s="5" t="n">
        <v>1036</v>
      </c>
      <c r="C10" s="5" t="n">
        <v>1116</v>
      </c>
    </row>
    <row r="11" spans="1:3">
      <c r="A11" s="4" t="s">
        <v>624</v>
      </c>
      <c r="B11" s="5" t="n">
        <v>6510</v>
      </c>
      <c r="C11" s="5" t="n">
        <v>6443</v>
      </c>
    </row>
    <row r="12" spans="1:3">
      <c r="A12" s="4" t="s">
        <v>625</v>
      </c>
      <c r="B12" s="6" t="n">
        <v>41468</v>
      </c>
      <c r="C12" s="6" t="n">
        <v>51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9"/>
    <col customWidth="1" max="7" min="7" width="15"/>
  </cols>
  <sheetData>
    <row r="1" spans="1:7">
      <c r="A1" s="1" t="s">
        <v>109</v>
      </c>
      <c r="B1" s="2" t="s">
        <v>110</v>
      </c>
      <c r="C1" s="2" t="s">
        <v>111</v>
      </c>
      <c r="D1" s="2" t="s">
        <v>112</v>
      </c>
      <c r="E1" s="2" t="s">
        <v>58</v>
      </c>
      <c r="F1" s="2" t="s">
        <v>59</v>
      </c>
      <c r="G1" s="2" t="s">
        <v>113</v>
      </c>
    </row>
    <row r="2" spans="1:7">
      <c r="A2" s="4" t="s">
        <v>114</v>
      </c>
      <c r="B2" s="6" t="n">
        <v>703257</v>
      </c>
      <c r="C2" s="6" t="n">
        <v>12794</v>
      </c>
      <c r="D2" s="6" t="n">
        <v>1034526</v>
      </c>
      <c r="E2" s="6" t="n">
        <v>591798</v>
      </c>
      <c r="F2" s="6" t="n">
        <v>9413</v>
      </c>
      <c r="G2" s="6" t="n">
        <v>-945274</v>
      </c>
    </row>
    <row r="3" spans="1:7">
      <c r="A3" s="4" t="s">
        <v>115</v>
      </c>
      <c r="C3" s="5" t="n">
        <v>127938797</v>
      </c>
      <c r="G3" s="5" t="n">
        <v>-50102724</v>
      </c>
    </row>
    <row r="4" spans="1:7">
      <c r="A4" s="3" t="s">
        <v>116</v>
      </c>
    </row>
    <row r="5" spans="1:7">
      <c r="A5" s="4" t="s">
        <v>117</v>
      </c>
      <c r="B5" s="5" t="n">
        <v>10417</v>
      </c>
      <c r="C5" s="6" t="n">
        <v>134</v>
      </c>
      <c r="D5" s="5" t="n">
        <v>15627</v>
      </c>
      <c r="G5" s="6" t="n">
        <v>-5344</v>
      </c>
    </row>
    <row r="6" spans="1:7">
      <c r="A6" s="4" t="s">
        <v>118</v>
      </c>
      <c r="C6" s="5" t="n">
        <v>1338663</v>
      </c>
      <c r="G6" s="5" t="n">
        <v>-294522</v>
      </c>
    </row>
    <row r="7" spans="1:7">
      <c r="A7" s="4" t="s">
        <v>119</v>
      </c>
      <c r="B7" s="5" t="n">
        <v>-293</v>
      </c>
      <c r="D7" s="5" t="n">
        <v>-293</v>
      </c>
    </row>
    <row r="8" spans="1:7">
      <c r="A8" s="4" t="s">
        <v>120</v>
      </c>
      <c r="B8" s="5" t="n">
        <v>31463</v>
      </c>
      <c r="C8" s="6" t="n">
        <v>6</v>
      </c>
      <c r="D8" s="5" t="n">
        <v>31457</v>
      </c>
    </row>
    <row r="9" spans="1:7">
      <c r="A9" s="4" t="s">
        <v>121</v>
      </c>
      <c r="C9" s="5" t="n">
        <v>61464</v>
      </c>
    </row>
    <row r="10" spans="1:7">
      <c r="A10" s="4" t="s">
        <v>122</v>
      </c>
      <c r="B10" s="5" t="n">
        <v>1008</v>
      </c>
      <c r="D10" s="5" t="n">
        <v>1008</v>
      </c>
    </row>
    <row r="11" spans="1:7">
      <c r="A11" s="4" t="s">
        <v>123</v>
      </c>
      <c r="B11" s="5" t="n">
        <v>0</v>
      </c>
      <c r="C11" s="6" t="n">
        <v>105</v>
      </c>
      <c r="D11" s="5" t="n">
        <v>-105</v>
      </c>
    </row>
    <row r="12" spans="1:7">
      <c r="A12" s="4" t="s">
        <v>124</v>
      </c>
      <c r="C12" s="5" t="n">
        <v>1051182</v>
      </c>
    </row>
    <row r="13" spans="1:7">
      <c r="A13" s="4" t="s">
        <v>125</v>
      </c>
      <c r="B13" s="5" t="n">
        <v>-52764</v>
      </c>
      <c r="G13" s="6" t="n">
        <v>-52764</v>
      </c>
    </row>
    <row r="14" spans="1:7">
      <c r="A14" s="4" t="s">
        <v>126</v>
      </c>
      <c r="G14" s="5" t="n">
        <v>-2633436</v>
      </c>
    </row>
    <row r="15" spans="1:7">
      <c r="A15" s="3" t="s">
        <v>127</v>
      </c>
    </row>
    <row r="16" spans="1:7">
      <c r="A16" s="4" t="s">
        <v>128</v>
      </c>
      <c r="B16" s="5" t="n">
        <v>-907</v>
      </c>
      <c r="F16" s="5" t="n">
        <v>-907</v>
      </c>
    </row>
    <row r="17" spans="1:7">
      <c r="A17" s="4" t="s">
        <v>93</v>
      </c>
      <c r="B17" s="5" t="n">
        <v>84</v>
      </c>
      <c r="F17" s="5" t="n">
        <v>84</v>
      </c>
    </row>
    <row r="18" spans="1:7">
      <c r="A18" s="4" t="s">
        <v>94</v>
      </c>
      <c r="B18" s="5" t="n">
        <v>6703</v>
      </c>
      <c r="E18" s="5" t="n">
        <v>6703</v>
      </c>
    </row>
    <row r="19" spans="1:7">
      <c r="A19" s="4" t="s">
        <v>129</v>
      </c>
      <c r="B19" s="5" t="n">
        <v>698968</v>
      </c>
      <c r="C19" s="6" t="n">
        <v>13039</v>
      </c>
      <c r="D19" s="5" t="n">
        <v>1082220</v>
      </c>
      <c r="E19" s="5" t="n">
        <v>598501</v>
      </c>
      <c r="F19" s="5" t="n">
        <v>8590</v>
      </c>
      <c r="G19" s="6" t="n">
        <v>-1003382</v>
      </c>
    </row>
    <row r="20" spans="1:7">
      <c r="A20" s="4" t="s">
        <v>130</v>
      </c>
      <c r="C20" s="5" t="n">
        <v>130390106</v>
      </c>
      <c r="G20" s="5" t="n">
        <v>-53030682</v>
      </c>
    </row>
    <row r="21" spans="1:7">
      <c r="A21" s="3" t="s">
        <v>116</v>
      </c>
    </row>
    <row r="22" spans="1:7">
      <c r="A22" s="4" t="s">
        <v>117</v>
      </c>
      <c r="B22" s="5" t="n">
        <v>15709</v>
      </c>
      <c r="C22" s="6" t="n">
        <v>123</v>
      </c>
      <c r="D22" s="5" t="n">
        <v>21007</v>
      </c>
      <c r="G22" s="6" t="n">
        <v>-5421</v>
      </c>
    </row>
    <row r="23" spans="1:7">
      <c r="A23" s="4" t="s">
        <v>118</v>
      </c>
      <c r="C23" s="5" t="n">
        <v>1233566</v>
      </c>
      <c r="G23" s="5" t="n">
        <v>-236870</v>
      </c>
    </row>
    <row r="24" spans="1:7">
      <c r="A24" s="4" t="s">
        <v>119</v>
      </c>
      <c r="B24" s="5" t="n">
        <v>2183</v>
      </c>
      <c r="D24" s="5" t="n">
        <v>2183</v>
      </c>
    </row>
    <row r="25" spans="1:7">
      <c r="A25" s="4" t="s">
        <v>123</v>
      </c>
      <c r="B25" s="5" t="n">
        <v>0</v>
      </c>
      <c r="C25" s="6" t="n">
        <v>102</v>
      </c>
      <c r="D25" s="5" t="n">
        <v>-102</v>
      </c>
    </row>
    <row r="26" spans="1:7">
      <c r="A26" s="4" t="s">
        <v>124</v>
      </c>
      <c r="C26" s="5" t="n">
        <v>1015539</v>
      </c>
    </row>
    <row r="27" spans="1:7">
      <c r="A27" s="4" t="s">
        <v>125</v>
      </c>
      <c r="B27" s="5" t="n">
        <v>-30542</v>
      </c>
      <c r="G27" s="6" t="n">
        <v>-30542</v>
      </c>
    </row>
    <row r="28" spans="1:7">
      <c r="A28" s="4" t="s">
        <v>126</v>
      </c>
      <c r="G28" s="5" t="n">
        <v>-1314840</v>
      </c>
    </row>
    <row r="29" spans="1:7">
      <c r="A29" s="4" t="s">
        <v>131</v>
      </c>
      <c r="B29" s="5" t="n">
        <v>49145</v>
      </c>
      <c r="C29" s="6" t="n">
        <v>24</v>
      </c>
      <c r="D29" s="5" t="n">
        <v>49121</v>
      </c>
    </row>
    <row r="30" spans="1:7">
      <c r="A30" s="4" t="s">
        <v>132</v>
      </c>
      <c r="C30" s="5" t="n">
        <v>236162</v>
      </c>
    </row>
    <row r="31" spans="1:7">
      <c r="A31" s="3" t="s">
        <v>127</v>
      </c>
    </row>
    <row r="32" spans="1:7">
      <c r="A32" s="4" t="s">
        <v>128</v>
      </c>
      <c r="B32" s="5" t="n">
        <v>-706</v>
      </c>
      <c r="F32" s="5" t="n">
        <v>-706</v>
      </c>
    </row>
    <row r="33" spans="1:7">
      <c r="A33" s="4" t="s">
        <v>93</v>
      </c>
      <c r="B33" s="5" t="n">
        <v>115</v>
      </c>
      <c r="F33" s="5" t="n">
        <v>115</v>
      </c>
    </row>
    <row r="34" spans="1:7">
      <c r="A34" s="4" t="s">
        <v>94</v>
      </c>
      <c r="B34" s="5" t="n">
        <v>4108</v>
      </c>
      <c r="E34" s="5" t="n">
        <v>4108</v>
      </c>
    </row>
    <row r="35" spans="1:7">
      <c r="A35" s="4" t="s">
        <v>133</v>
      </c>
      <c r="B35" s="5" t="n">
        <v>738980</v>
      </c>
      <c r="C35" s="6" t="n">
        <v>13288</v>
      </c>
      <c r="D35" s="5" t="n">
        <v>1154429</v>
      </c>
      <c r="E35" s="5" t="n">
        <v>602609</v>
      </c>
      <c r="F35" s="5" t="n">
        <v>7999</v>
      </c>
      <c r="G35" s="6" t="n">
        <v>-1039345</v>
      </c>
    </row>
    <row r="36" spans="1:7">
      <c r="A36" s="4" t="s">
        <v>134</v>
      </c>
      <c r="C36" s="5" t="n">
        <v>132875373</v>
      </c>
      <c r="G36" s="5" t="n">
        <v>-54582392</v>
      </c>
    </row>
    <row r="37" spans="1:7">
      <c r="A37" s="3" t="s">
        <v>116</v>
      </c>
    </row>
    <row r="38" spans="1:7">
      <c r="A38" s="4" t="s">
        <v>117</v>
      </c>
      <c r="B38" s="5" t="n">
        <v>8665</v>
      </c>
      <c r="C38" s="6" t="n">
        <v>105</v>
      </c>
      <c r="D38" s="5" t="n">
        <v>19622</v>
      </c>
      <c r="G38" s="6" t="n">
        <v>-11062</v>
      </c>
    </row>
    <row r="39" spans="1:7">
      <c r="A39" s="4" t="s">
        <v>118</v>
      </c>
      <c r="C39" s="5" t="n">
        <v>1054754</v>
      </c>
      <c r="G39" s="5" t="n">
        <v>-420419</v>
      </c>
    </row>
    <row r="40" spans="1:7">
      <c r="A40" s="4" t="s">
        <v>123</v>
      </c>
      <c r="B40" s="5" t="n">
        <v>0</v>
      </c>
      <c r="C40" s="6" t="n">
        <v>153</v>
      </c>
      <c r="D40" s="5" t="n">
        <v>-153</v>
      </c>
    </row>
    <row r="41" spans="1:7">
      <c r="A41" s="4" t="s">
        <v>124</v>
      </c>
      <c r="C41" s="5" t="n">
        <v>1521341</v>
      </c>
    </row>
    <row r="42" spans="1:7">
      <c r="A42" s="4" t="s">
        <v>125</v>
      </c>
      <c r="B42" s="5" t="n">
        <v>-88884</v>
      </c>
      <c r="G42" s="6" t="n">
        <v>-88884</v>
      </c>
    </row>
    <row r="43" spans="1:7">
      <c r="A43" s="4" t="s">
        <v>126</v>
      </c>
      <c r="G43" s="5" t="n">
        <v>-3302106</v>
      </c>
    </row>
    <row r="44" spans="1:7">
      <c r="A44" s="4" t="s">
        <v>131</v>
      </c>
      <c r="B44" s="5" t="n">
        <v>61460</v>
      </c>
      <c r="C44" s="6" t="n">
        <v>63</v>
      </c>
      <c r="D44" s="5" t="n">
        <v>61397</v>
      </c>
    </row>
    <row r="45" spans="1:7">
      <c r="A45" s="4" t="s">
        <v>132</v>
      </c>
      <c r="C45" s="5" t="n">
        <v>628208</v>
      </c>
    </row>
    <row r="46" spans="1:7">
      <c r="A46" s="3" t="s">
        <v>127</v>
      </c>
    </row>
    <row r="47" spans="1:7">
      <c r="A47" s="4" t="s">
        <v>128</v>
      </c>
      <c r="B47" s="5" t="n">
        <v>2768</v>
      </c>
      <c r="F47" s="5" t="n">
        <v>2768</v>
      </c>
    </row>
    <row r="48" spans="1:7">
      <c r="A48" s="4" t="s">
        <v>93</v>
      </c>
      <c r="B48" s="5" t="n">
        <v>0</v>
      </c>
    </row>
    <row r="49" spans="1:7">
      <c r="A49" s="4" t="s">
        <v>94</v>
      </c>
      <c r="B49" s="5" t="n">
        <v>23480</v>
      </c>
    </row>
    <row r="50" spans="1:7">
      <c r="A50" s="4" t="s">
        <v>135</v>
      </c>
      <c r="B50" s="6" t="n">
        <v>749095</v>
      </c>
      <c r="C50" s="6" t="n">
        <v>13609</v>
      </c>
      <c r="D50" s="6" t="n">
        <v>1235679</v>
      </c>
      <c r="E50" s="6" t="n">
        <v>628331</v>
      </c>
      <c r="F50" s="6" t="n">
        <v>10767</v>
      </c>
      <c r="G50" s="6" t="n">
        <v>-1139291</v>
      </c>
    </row>
    <row r="51" spans="1:7">
      <c r="A51" s="4" t="s">
        <v>136</v>
      </c>
      <c r="C51" s="5" t="n">
        <v>136079676</v>
      </c>
      <c r="G51" s="5" t="n">
        <v>-58304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196</v>
      </c>
    </row>
    <row r="3" spans="1:3">
      <c r="A3" s="4" t="s">
        <v>520</v>
      </c>
      <c r="B3" s="6" t="n">
        <v>0</v>
      </c>
      <c r="C3" s="6" t="n">
        <v>5880</v>
      </c>
    </row>
    <row r="4" spans="1:3">
      <c r="A4" s="4" t="s">
        <v>627</v>
      </c>
      <c r="B4" s="5" t="n">
        <v>13551</v>
      </c>
      <c r="C4" s="5" t="n">
        <v>12716</v>
      </c>
    </row>
    <row r="5" spans="1:3">
      <c r="A5" s="4" t="s">
        <v>48</v>
      </c>
      <c r="B5" s="5" t="n">
        <v>42314</v>
      </c>
      <c r="C5" s="5" t="n">
        <v>41265</v>
      </c>
    </row>
    <row r="6" spans="1:3">
      <c r="A6" s="4" t="s">
        <v>48</v>
      </c>
      <c r="B6" s="6" t="n">
        <v>55865</v>
      </c>
      <c r="C6" s="6" t="n">
        <v>598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8</v>
      </c>
      <c r="B1" s="2" t="s">
        <v>1</v>
      </c>
    </row>
    <row r="2" spans="1:3">
      <c r="B2" s="2" t="s">
        <v>2</v>
      </c>
      <c r="C2" s="2" t="s">
        <v>30</v>
      </c>
    </row>
    <row r="3" spans="1:3">
      <c r="A3" s="3" t="s">
        <v>39</v>
      </c>
    </row>
    <row r="4" spans="1:3">
      <c r="A4" s="4" t="s">
        <v>629</v>
      </c>
      <c r="B4" s="6" t="n">
        <v>592731</v>
      </c>
      <c r="C4" s="6" t="n">
        <v>492745</v>
      </c>
    </row>
    <row r="5" spans="1:3">
      <c r="A5" s="4" t="s">
        <v>630</v>
      </c>
      <c r="C5" s="5" t="n">
        <v>-5684</v>
      </c>
    </row>
    <row r="6" spans="1:3">
      <c r="A6" s="4" t="s">
        <v>631</v>
      </c>
      <c r="B6" s="5" t="n">
        <v>-21</v>
      </c>
      <c r="C6" s="5" t="n">
        <v>18</v>
      </c>
    </row>
    <row r="7" spans="1:3">
      <c r="A7" s="4" t="s">
        <v>106</v>
      </c>
      <c r="B7" s="5" t="n">
        <v>25</v>
      </c>
      <c r="C7" s="5" t="n">
        <v>-18</v>
      </c>
    </row>
    <row r="8" spans="1:3">
      <c r="A8" s="4" t="s">
        <v>632</v>
      </c>
      <c r="B8" s="5" t="n">
        <v>595995</v>
      </c>
      <c r="C8" s="5" t="n">
        <v>592731</v>
      </c>
    </row>
    <row r="9" spans="1:3">
      <c r="A9" s="4" t="s">
        <v>633</v>
      </c>
      <c r="B9" s="6" t="n">
        <v>120100</v>
      </c>
      <c r="C9" s="5" t="n">
        <v>120100</v>
      </c>
    </row>
    <row r="10" spans="1:3">
      <c r="A10" s="4" t="s">
        <v>391</v>
      </c>
    </row>
    <row r="11" spans="1:3">
      <c r="A11" s="3" t="s">
        <v>39</v>
      </c>
    </row>
    <row r="12" spans="1:3">
      <c r="A12" s="4" t="s">
        <v>393</v>
      </c>
      <c r="B12" s="4" t="s">
        <v>394</v>
      </c>
    </row>
    <row r="13" spans="1:3">
      <c r="A13" s="4" t="s">
        <v>401</v>
      </c>
    </row>
    <row r="14" spans="1:3">
      <c r="A14" s="3" t="s">
        <v>39</v>
      </c>
    </row>
    <row r="15" spans="1:3">
      <c r="A15" s="4" t="s">
        <v>393</v>
      </c>
      <c r="B15" s="4" t="s">
        <v>402</v>
      </c>
    </row>
    <row r="16" spans="1:3">
      <c r="A16" s="4" t="s">
        <v>634</v>
      </c>
    </row>
    <row r="17" spans="1:3">
      <c r="A17" s="3" t="s">
        <v>39</v>
      </c>
    </row>
    <row r="18" spans="1:3">
      <c r="A18" s="4" t="s">
        <v>632</v>
      </c>
      <c r="B18" s="6" t="n">
        <v>584430</v>
      </c>
    </row>
    <row r="19" spans="1:3">
      <c r="A19" s="4" t="s">
        <v>390</v>
      </c>
    </row>
    <row r="20" spans="1:3">
      <c r="A20" s="3" t="s">
        <v>39</v>
      </c>
    </row>
    <row r="21" spans="1:3">
      <c r="A21" s="4" t="s">
        <v>632</v>
      </c>
      <c r="B21" s="5" t="n">
        <v>11565</v>
      </c>
    </row>
    <row r="22" spans="1:3">
      <c r="A22" s="4" t="s">
        <v>635</v>
      </c>
    </row>
    <row r="23" spans="1:3">
      <c r="A23" s="3" t="s">
        <v>39</v>
      </c>
    </row>
    <row r="24" spans="1:3">
      <c r="A24" s="4" t="s">
        <v>629</v>
      </c>
      <c r="B24" s="5" t="n">
        <v>118890</v>
      </c>
      <c r="C24" s="5" t="n">
        <v>124586</v>
      </c>
    </row>
    <row r="25" spans="1:3">
      <c r="A25" s="4" t="s">
        <v>630</v>
      </c>
      <c r="C25" s="5" t="n">
        <v>-5684</v>
      </c>
    </row>
    <row r="26" spans="1:3">
      <c r="A26" s="4" t="s">
        <v>106</v>
      </c>
      <c r="B26" s="5" t="n">
        <v>18</v>
      </c>
      <c r="C26" s="5" t="n">
        <v>-12</v>
      </c>
    </row>
    <row r="27" spans="1:3">
      <c r="A27" s="4" t="s">
        <v>632</v>
      </c>
      <c r="B27" s="5" t="n">
        <v>118908</v>
      </c>
      <c r="C27" s="5" t="n">
        <v>118890</v>
      </c>
    </row>
    <row r="28" spans="1:3">
      <c r="A28" s="4" t="s">
        <v>636</v>
      </c>
    </row>
    <row r="29" spans="1:3">
      <c r="A29" s="3" t="s">
        <v>39</v>
      </c>
    </row>
    <row r="30" spans="1:3">
      <c r="A30" s="4" t="s">
        <v>632</v>
      </c>
      <c r="B30" s="5" t="n">
        <v>110910</v>
      </c>
    </row>
    <row r="31" spans="1:3">
      <c r="A31" s="4" t="s">
        <v>637</v>
      </c>
    </row>
    <row r="32" spans="1:3">
      <c r="A32" s="3" t="s">
        <v>39</v>
      </c>
    </row>
    <row r="33" spans="1:3">
      <c r="A33" s="4" t="s">
        <v>632</v>
      </c>
      <c r="B33" s="5" t="n">
        <v>7998</v>
      </c>
    </row>
    <row r="34" spans="1:3">
      <c r="A34" s="4" t="s">
        <v>638</v>
      </c>
    </row>
    <row r="35" spans="1:3">
      <c r="A35" s="3" t="s">
        <v>39</v>
      </c>
    </row>
    <row r="36" spans="1:3">
      <c r="A36" s="4" t="s">
        <v>629</v>
      </c>
      <c r="B36" s="5" t="n">
        <v>273448</v>
      </c>
      <c r="C36" s="5" t="n">
        <v>273430</v>
      </c>
    </row>
    <row r="37" spans="1:3">
      <c r="A37" s="4" t="s">
        <v>631</v>
      </c>
      <c r="C37" s="5" t="n">
        <v>18</v>
      </c>
    </row>
    <row r="38" spans="1:3">
      <c r="A38" s="4" t="s">
        <v>632</v>
      </c>
      <c r="B38" s="5" t="n">
        <v>273448</v>
      </c>
      <c r="C38" s="5" t="n">
        <v>273448</v>
      </c>
    </row>
    <row r="39" spans="1:3">
      <c r="A39" s="4" t="s">
        <v>639</v>
      </c>
    </row>
    <row r="40" spans="1:3">
      <c r="A40" s="3" t="s">
        <v>39</v>
      </c>
    </row>
    <row r="41" spans="1:3">
      <c r="A41" s="4" t="s">
        <v>632</v>
      </c>
      <c r="B41" s="5" t="n">
        <v>273448</v>
      </c>
    </row>
    <row r="42" spans="1:3">
      <c r="A42" s="4" t="s">
        <v>640</v>
      </c>
    </row>
    <row r="43" spans="1:3">
      <c r="A43" s="3" t="s">
        <v>39</v>
      </c>
    </row>
    <row r="44" spans="1:3">
      <c r="A44" s="4" t="s">
        <v>632</v>
      </c>
      <c r="B44" s="5" t="n">
        <v>0</v>
      </c>
    </row>
    <row r="45" spans="1:3">
      <c r="A45" s="4" t="s">
        <v>641</v>
      </c>
    </row>
    <row r="46" spans="1:3">
      <c r="A46" s="3" t="s">
        <v>39</v>
      </c>
    </row>
    <row r="47" spans="1:3">
      <c r="A47" s="4" t="s">
        <v>629</v>
      </c>
      <c r="B47" s="5" t="n">
        <v>200393</v>
      </c>
      <c r="C47" s="5" t="n">
        <v>94729</v>
      </c>
    </row>
    <row r="48" spans="1:3">
      <c r="A48" s="4" t="s">
        <v>631</v>
      </c>
      <c r="B48" s="5" t="n">
        <v>-21</v>
      </c>
    </row>
    <row r="49" spans="1:3">
      <c r="A49" s="4" t="s">
        <v>106</v>
      </c>
      <c r="B49" s="5" t="n">
        <v>7</v>
      </c>
      <c r="C49" s="5" t="n">
        <v>-6</v>
      </c>
    </row>
    <row r="50" spans="1:3">
      <c r="A50" s="4" t="s">
        <v>632</v>
      </c>
      <c r="B50" s="5" t="n">
        <v>203639</v>
      </c>
      <c r="C50" s="5" t="n">
        <v>200393</v>
      </c>
    </row>
    <row r="51" spans="1:3">
      <c r="A51" s="4" t="s">
        <v>642</v>
      </c>
    </row>
    <row r="52" spans="1:3">
      <c r="A52" s="3" t="s">
        <v>39</v>
      </c>
    </row>
    <row r="53" spans="1:3">
      <c r="A53" s="4" t="s">
        <v>632</v>
      </c>
      <c r="B53" s="5" t="n">
        <v>200072</v>
      </c>
    </row>
    <row r="54" spans="1:3">
      <c r="A54" s="4" t="s">
        <v>643</v>
      </c>
    </row>
    <row r="55" spans="1:3">
      <c r="A55" s="3" t="s">
        <v>39</v>
      </c>
    </row>
    <row r="56" spans="1:3">
      <c r="A56" s="4" t="s">
        <v>632</v>
      </c>
      <c r="B56" s="5" t="n">
        <v>3567</v>
      </c>
    </row>
    <row r="57" spans="1:3">
      <c r="A57" s="4" t="s">
        <v>301</v>
      </c>
    </row>
    <row r="58" spans="1:3">
      <c r="A58" s="3" t="s">
        <v>39</v>
      </c>
    </row>
    <row r="59" spans="1:3">
      <c r="A59" s="4" t="s">
        <v>644</v>
      </c>
      <c r="C59" s="5" t="n">
        <v>105670</v>
      </c>
    </row>
    <row r="60" spans="1:3">
      <c r="A60" s="4" t="s">
        <v>645</v>
      </c>
    </row>
    <row r="61" spans="1:3">
      <c r="A61" s="3" t="s">
        <v>39</v>
      </c>
    </row>
    <row r="62" spans="1:3">
      <c r="A62" s="4" t="s">
        <v>644</v>
      </c>
      <c r="C62" s="6" t="n">
        <v>105670</v>
      </c>
    </row>
    <row r="63" spans="1:3">
      <c r="A63" s="4" t="s">
        <v>298</v>
      </c>
    </row>
    <row r="64" spans="1:3">
      <c r="A64" s="3" t="s">
        <v>39</v>
      </c>
    </row>
    <row r="65" spans="1:3">
      <c r="A65" s="4" t="s">
        <v>644</v>
      </c>
      <c r="B65" s="5" t="n">
        <v>3260</v>
      </c>
    </row>
    <row r="66" spans="1:3">
      <c r="A66" s="4" t="s">
        <v>646</v>
      </c>
    </row>
    <row r="67" spans="1:3">
      <c r="A67" s="3" t="s">
        <v>39</v>
      </c>
    </row>
    <row r="68" spans="1:3">
      <c r="A68" s="4" t="s">
        <v>644</v>
      </c>
      <c r="B68" s="6" t="n">
        <v>32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0</v>
      </c>
      <c r="D1" s="2" t="s">
        <v>64</v>
      </c>
    </row>
    <row r="2" spans="1:4">
      <c r="A2" s="3" t="s">
        <v>441</v>
      </c>
    </row>
    <row r="3" spans="1:4">
      <c r="A3" s="4" t="s">
        <v>648</v>
      </c>
      <c r="B3" s="6" t="n">
        <v>121314</v>
      </c>
      <c r="C3" s="6" t="n">
        <v>119114</v>
      </c>
      <c r="D3" s="6" t="n">
        <v>78316</v>
      </c>
    </row>
    <row r="4" spans="1:4">
      <c r="A4" s="4" t="s">
        <v>649</v>
      </c>
      <c r="B4" s="5" t="n">
        <v>-76775</v>
      </c>
      <c r="C4" s="5" t="n">
        <v>-52855</v>
      </c>
      <c r="D4" s="5" t="n">
        <v>-34213</v>
      </c>
    </row>
    <row r="5" spans="1:4">
      <c r="A5" s="4" t="s">
        <v>650</v>
      </c>
      <c r="B5" s="5" t="n">
        <v>44539</v>
      </c>
      <c r="C5" s="5" t="n">
        <v>66259</v>
      </c>
      <c r="D5" s="5" t="n">
        <v>44103</v>
      </c>
    </row>
    <row r="6" spans="1:4">
      <c r="A6" s="4" t="s">
        <v>651</v>
      </c>
    </row>
    <row r="7" spans="1:4">
      <c r="A7" s="3" t="s">
        <v>441</v>
      </c>
    </row>
    <row r="8" spans="1:4">
      <c r="A8" s="4" t="s">
        <v>648</v>
      </c>
      <c r="B8" s="5" t="n">
        <v>54150</v>
      </c>
      <c r="C8" s="5" t="n">
        <v>52150</v>
      </c>
      <c r="D8" s="5" t="n">
        <v>42850</v>
      </c>
    </row>
    <row r="9" spans="1:4">
      <c r="A9" s="4" t="s">
        <v>649</v>
      </c>
      <c r="B9" s="5" t="n">
        <v>-43533</v>
      </c>
      <c r="C9" s="5" t="n">
        <v>-29775</v>
      </c>
      <c r="D9" s="5" t="n">
        <v>-17950</v>
      </c>
    </row>
    <row r="10" spans="1:4">
      <c r="A10" s="4" t="s">
        <v>650</v>
      </c>
      <c r="B10" s="5" t="n">
        <v>10617</v>
      </c>
      <c r="C10" s="5" t="n">
        <v>22375</v>
      </c>
      <c r="D10" s="5" t="n">
        <v>24900</v>
      </c>
    </row>
    <row r="11" spans="1:4">
      <c r="A11" s="4" t="s">
        <v>446</v>
      </c>
    </row>
    <row r="12" spans="1:4">
      <c r="A12" s="3" t="s">
        <v>441</v>
      </c>
    </row>
    <row r="13" spans="1:4">
      <c r="A13" s="4" t="s">
        <v>648</v>
      </c>
      <c r="B13" s="5" t="n">
        <v>43364</v>
      </c>
      <c r="C13" s="5" t="n">
        <v>43164</v>
      </c>
      <c r="D13" s="5" t="n">
        <v>35466</v>
      </c>
    </row>
    <row r="14" spans="1:4">
      <c r="A14" s="4" t="s">
        <v>649</v>
      </c>
      <c r="B14" s="5" t="n">
        <v>-27953</v>
      </c>
      <c r="C14" s="5" t="n">
        <v>-21702</v>
      </c>
      <c r="D14" s="5" t="n">
        <v>-16263</v>
      </c>
    </row>
    <row r="15" spans="1:4">
      <c r="A15" s="4" t="s">
        <v>650</v>
      </c>
      <c r="B15" s="5" t="n">
        <v>15411</v>
      </c>
      <c r="C15" s="5" t="n">
        <v>21462</v>
      </c>
      <c r="D15" s="5" t="n">
        <v>19203</v>
      </c>
    </row>
    <row r="16" spans="1:4">
      <c r="A16" s="4" t="s">
        <v>652</v>
      </c>
    </row>
    <row r="17" spans="1:4">
      <c r="A17" s="3" t="s">
        <v>441</v>
      </c>
    </row>
    <row r="18" spans="1:4">
      <c r="A18" s="4" t="s">
        <v>648</v>
      </c>
      <c r="B18" s="5" t="n">
        <v>23800</v>
      </c>
      <c r="C18" s="5" t="n">
        <v>23800</v>
      </c>
      <c r="D18" s="5" t="n">
        <v>0</v>
      </c>
    </row>
    <row r="19" spans="1:4">
      <c r="A19" s="4" t="s">
        <v>649</v>
      </c>
      <c r="B19" s="5" t="n">
        <v>-5289</v>
      </c>
      <c r="C19" s="5" t="n">
        <v>-1378</v>
      </c>
      <c r="D19" s="5" t="n">
        <v>0</v>
      </c>
    </row>
    <row r="20" spans="1:4">
      <c r="A20" s="4" t="s">
        <v>650</v>
      </c>
      <c r="B20" s="5" t="n">
        <v>18511</v>
      </c>
      <c r="C20" s="6" t="n">
        <v>22422</v>
      </c>
      <c r="D20" s="6" t="n">
        <v>0</v>
      </c>
    </row>
    <row r="21" spans="1:4">
      <c r="A21" s="4" t="s">
        <v>635</v>
      </c>
    </row>
    <row r="22" spans="1:4">
      <c r="A22" s="3" t="s">
        <v>441</v>
      </c>
    </row>
    <row r="23" spans="1:4">
      <c r="A23" s="4" t="s">
        <v>650</v>
      </c>
      <c r="B23" s="5" t="n">
        <v>11</v>
      </c>
    </row>
    <row r="24" spans="1:4">
      <c r="A24" s="4" t="s">
        <v>653</v>
      </c>
    </row>
    <row r="25" spans="1:4">
      <c r="A25" s="3" t="s">
        <v>441</v>
      </c>
    </row>
    <row r="26" spans="1:4">
      <c r="A26" s="4" t="s">
        <v>650</v>
      </c>
      <c r="B26" s="5" t="n">
        <v>11</v>
      </c>
    </row>
    <row r="27" spans="1:4">
      <c r="A27" s="4" t="s">
        <v>638</v>
      </c>
    </row>
    <row r="28" spans="1:4">
      <c r="A28" s="3" t="s">
        <v>441</v>
      </c>
    </row>
    <row r="29" spans="1:4">
      <c r="A29" s="4" t="s">
        <v>650</v>
      </c>
      <c r="B29" s="5" t="n">
        <v>911</v>
      </c>
    </row>
    <row r="30" spans="1:4">
      <c r="A30" s="4" t="s">
        <v>654</v>
      </c>
    </row>
    <row r="31" spans="1:4">
      <c r="A31" s="3" t="s">
        <v>441</v>
      </c>
    </row>
    <row r="32" spans="1:4">
      <c r="A32" s="4" t="s">
        <v>650</v>
      </c>
      <c r="B32" s="5" t="n">
        <v>600</v>
      </c>
    </row>
    <row r="33" spans="1:4">
      <c r="A33" s="4" t="s">
        <v>655</v>
      </c>
    </row>
    <row r="34" spans="1:4">
      <c r="A34" s="3" t="s">
        <v>441</v>
      </c>
    </row>
    <row r="35" spans="1:4">
      <c r="A35" s="4" t="s">
        <v>650</v>
      </c>
      <c r="B35" s="5" t="n">
        <v>311</v>
      </c>
    </row>
    <row r="36" spans="1:4">
      <c r="A36" s="4" t="s">
        <v>641</v>
      </c>
    </row>
    <row r="37" spans="1:4">
      <c r="A37" s="3" t="s">
        <v>441</v>
      </c>
    </row>
    <row r="38" spans="1:4">
      <c r="A38" s="4" t="s">
        <v>650</v>
      </c>
      <c r="B38" s="5" t="n">
        <v>43617</v>
      </c>
    </row>
    <row r="39" spans="1:4">
      <c r="A39" s="4" t="s">
        <v>656</v>
      </c>
    </row>
    <row r="40" spans="1:4">
      <c r="A40" s="3" t="s">
        <v>441</v>
      </c>
    </row>
    <row r="41" spans="1:4">
      <c r="A41" s="4" t="s">
        <v>650</v>
      </c>
      <c r="B41" s="5" t="n">
        <v>10017</v>
      </c>
    </row>
    <row r="42" spans="1:4">
      <c r="A42" s="4" t="s">
        <v>657</v>
      </c>
    </row>
    <row r="43" spans="1:4">
      <c r="A43" s="3" t="s">
        <v>441</v>
      </c>
    </row>
    <row r="44" spans="1:4">
      <c r="A44" s="4" t="s">
        <v>650</v>
      </c>
      <c r="B44" s="5" t="n">
        <v>15089</v>
      </c>
    </row>
    <row r="45" spans="1:4">
      <c r="A45" s="4" t="s">
        <v>658</v>
      </c>
    </row>
    <row r="46" spans="1:4">
      <c r="A46" s="3" t="s">
        <v>441</v>
      </c>
    </row>
    <row r="47" spans="1:4">
      <c r="A47" s="4" t="s">
        <v>650</v>
      </c>
      <c r="B47" s="6" t="n">
        <v>185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64</v>
      </c>
    </row>
    <row r="3" spans="1:4">
      <c r="A3" s="3" t="s">
        <v>200</v>
      </c>
    </row>
    <row r="4" spans="1:4">
      <c r="A4" s="4" t="s">
        <v>660</v>
      </c>
      <c r="B4" s="6" t="n">
        <v>23900</v>
      </c>
      <c r="C4" s="6" t="n">
        <v>18600</v>
      </c>
      <c r="D4" s="6" t="n">
        <v>15500</v>
      </c>
    </row>
    <row r="5" spans="1:4">
      <c r="A5" s="3" t="s">
        <v>661</v>
      </c>
    </row>
    <row r="6" spans="1:4">
      <c r="A6" s="5" t="n">
        <v>2019</v>
      </c>
      <c r="B6" s="5" t="n">
        <v>15980</v>
      </c>
    </row>
    <row r="7" spans="1:4">
      <c r="A7" s="5" t="n">
        <v>2020</v>
      </c>
      <c r="B7" s="5" t="n">
        <v>11950</v>
      </c>
    </row>
    <row r="8" spans="1:4">
      <c r="A8" s="5" t="n">
        <v>2021</v>
      </c>
      <c r="B8" s="5" t="n">
        <v>8025</v>
      </c>
    </row>
    <row r="9" spans="1:4">
      <c r="A9" s="5" t="n">
        <v>2022</v>
      </c>
      <c r="B9" s="5" t="n">
        <v>5150</v>
      </c>
    </row>
    <row r="10" spans="1:4">
      <c r="A10" s="5" t="n">
        <v>2023</v>
      </c>
      <c r="B10" s="5" t="n">
        <v>3434</v>
      </c>
    </row>
    <row r="11" spans="1:4">
      <c r="A11" s="4" t="s">
        <v>650</v>
      </c>
      <c r="B11" s="6" t="n">
        <v>44539</v>
      </c>
      <c r="C11" s="6" t="n">
        <v>66259</v>
      </c>
      <c r="D11" s="6" t="n">
        <v>441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2</v>
      </c>
      <c r="B1" s="2" t="s">
        <v>1</v>
      </c>
    </row>
    <row r="2" spans="1:4">
      <c r="B2" s="2" t="s">
        <v>2</v>
      </c>
      <c r="C2" s="2" t="s">
        <v>30</v>
      </c>
      <c r="D2" s="2" t="s">
        <v>64</v>
      </c>
    </row>
    <row r="3" spans="1:4">
      <c r="A3" s="3" t="s">
        <v>663</v>
      </c>
    </row>
    <row r="4" spans="1:4">
      <c r="A4" s="4" t="s">
        <v>660</v>
      </c>
      <c r="B4" s="9" t="n">
        <v>23.9</v>
      </c>
      <c r="C4" s="9" t="n">
        <v>18.6</v>
      </c>
      <c r="D4" s="9" t="n">
        <v>15.5</v>
      </c>
    </row>
    <row r="5" spans="1:4">
      <c r="A5" s="4" t="s">
        <v>660</v>
      </c>
      <c r="B5" s="10" t="n">
        <v>1.7</v>
      </c>
      <c r="C5" s="5" t="n">
        <v>3</v>
      </c>
      <c r="D5" s="10" t="n">
        <v>3.8</v>
      </c>
    </row>
    <row r="6" spans="1:4">
      <c r="A6" s="4" t="s">
        <v>651</v>
      </c>
    </row>
    <row r="7" spans="1:4">
      <c r="A7" s="3" t="s">
        <v>663</v>
      </c>
    </row>
    <row r="8" spans="1:4">
      <c r="A8" s="4" t="s">
        <v>660</v>
      </c>
      <c r="B8" s="10" t="n">
        <v>28.4</v>
      </c>
      <c r="C8" s="10" t="n">
        <v>27.5</v>
      </c>
      <c r="D8" s="10" t="n">
        <v>30.7</v>
      </c>
    </row>
    <row r="9" spans="1:4">
      <c r="A9" s="4" t="s">
        <v>664</v>
      </c>
    </row>
    <row r="10" spans="1:4">
      <c r="A10" s="3" t="s">
        <v>663</v>
      </c>
    </row>
    <row r="11" spans="1:4">
      <c r="A11" s="4" t="s">
        <v>660</v>
      </c>
      <c r="B11" s="10" t="n">
        <v>13.8</v>
      </c>
      <c r="C11" s="9" t="n">
        <v>11.8</v>
      </c>
      <c r="D11" s="5" t="n">
        <v>10</v>
      </c>
    </row>
    <row r="12" spans="1:4">
      <c r="A12" s="4" t="s">
        <v>665</v>
      </c>
    </row>
    <row r="13" spans="1:4">
      <c r="A13" s="3" t="s">
        <v>663</v>
      </c>
    </row>
    <row r="14" spans="1:4">
      <c r="A14" s="4" t="s">
        <v>660</v>
      </c>
      <c r="B14" s="6" t="n">
        <v>1</v>
      </c>
      <c r="D14" s="9"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6</v>
      </c>
      <c r="B1" s="2" t="s">
        <v>1</v>
      </c>
    </row>
    <row r="2" spans="1:4">
      <c r="B2" s="2" t="s">
        <v>2</v>
      </c>
      <c r="C2" s="2" t="s">
        <v>30</v>
      </c>
      <c r="D2" s="2" t="s">
        <v>64</v>
      </c>
    </row>
    <row r="3" spans="1:4">
      <c r="A3" s="3" t="s">
        <v>247</v>
      </c>
    </row>
    <row r="4" spans="1:4">
      <c r="A4" s="4" t="s">
        <v>667</v>
      </c>
      <c r="B4" s="6" t="n">
        <v>491266</v>
      </c>
      <c r="C4" s="6" t="n">
        <v>476281</v>
      </c>
    </row>
    <row r="5" spans="1:4">
      <c r="A5" s="4" t="s">
        <v>668</v>
      </c>
      <c r="B5" s="5" t="n">
        <v>334733</v>
      </c>
      <c r="C5" s="5" t="n">
        <v>320307</v>
      </c>
    </row>
    <row r="6" spans="1:4">
      <c r="A6" s="4" t="s">
        <v>669</v>
      </c>
      <c r="B6" s="5" t="n">
        <v>156533</v>
      </c>
      <c r="C6" s="5" t="n">
        <v>155974</v>
      </c>
    </row>
    <row r="7" spans="1:4">
      <c r="A7" s="4" t="s">
        <v>670</v>
      </c>
      <c r="B7" s="5" t="n">
        <v>43500</v>
      </c>
      <c r="C7" s="5" t="n">
        <v>42900</v>
      </c>
      <c r="D7" s="6" t="n">
        <v>40600</v>
      </c>
    </row>
    <row r="8" spans="1:4">
      <c r="A8" s="4" t="s">
        <v>671</v>
      </c>
    </row>
    <row r="9" spans="1:4">
      <c r="A9" s="3" t="s">
        <v>247</v>
      </c>
    </row>
    <row r="10" spans="1:4">
      <c r="A10" s="4" t="s">
        <v>667</v>
      </c>
      <c r="B10" s="5" t="n">
        <v>5398</v>
      </c>
      <c r="C10" s="5" t="n">
        <v>5398</v>
      </c>
    </row>
    <row r="11" spans="1:4">
      <c r="A11" s="4" t="s">
        <v>672</v>
      </c>
    </row>
    <row r="12" spans="1:4">
      <c r="A12" s="3" t="s">
        <v>247</v>
      </c>
    </row>
    <row r="13" spans="1:4">
      <c r="A13" s="4" t="s">
        <v>667</v>
      </c>
      <c r="B13" s="5" t="n">
        <v>195609</v>
      </c>
      <c r="C13" s="5" t="n">
        <v>189666</v>
      </c>
    </row>
    <row r="14" spans="1:4">
      <c r="A14" s="4" t="s">
        <v>673</v>
      </c>
    </row>
    <row r="15" spans="1:4">
      <c r="A15" s="3" t="s">
        <v>247</v>
      </c>
    </row>
    <row r="16" spans="1:4">
      <c r="A16" s="4" t="s">
        <v>667</v>
      </c>
      <c r="B16" s="5" t="n">
        <v>262254</v>
      </c>
      <c r="C16" s="5" t="n">
        <v>249131</v>
      </c>
    </row>
    <row r="17" spans="1:4">
      <c r="A17" s="4" t="s">
        <v>674</v>
      </c>
    </row>
    <row r="18" spans="1:4">
      <c r="A18" s="3" t="s">
        <v>247</v>
      </c>
    </row>
    <row r="19" spans="1:4">
      <c r="A19" s="4" t="s">
        <v>667</v>
      </c>
      <c r="B19" s="6" t="n">
        <v>28005</v>
      </c>
      <c r="C19" s="6" t="n">
        <v>320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75</v>
      </c>
      <c r="B1" s="2" t="s">
        <v>676</v>
      </c>
      <c r="C1" s="2" t="s">
        <v>413</v>
      </c>
      <c r="D1" s="2" t="s">
        <v>2</v>
      </c>
    </row>
    <row r="2" spans="1:4">
      <c r="A2" s="4" t="s">
        <v>677</v>
      </c>
    </row>
    <row r="3" spans="1:4">
      <c r="A3" s="3" t="s">
        <v>51</v>
      </c>
    </row>
    <row r="4" spans="1:4">
      <c r="A4" s="4" t="s">
        <v>678</v>
      </c>
      <c r="D4" s="6" t="n">
        <v>600000000</v>
      </c>
    </row>
    <row r="5" spans="1:4">
      <c r="A5" s="4" t="s">
        <v>679</v>
      </c>
    </row>
    <row r="6" spans="1:4">
      <c r="A6" s="3" t="s">
        <v>51</v>
      </c>
    </row>
    <row r="7" spans="1:4">
      <c r="A7" s="4" t="s">
        <v>680</v>
      </c>
      <c r="C7" s="4" t="s">
        <v>681</v>
      </c>
    </row>
    <row r="8" spans="1:4">
      <c r="A8" s="4" t="s">
        <v>682</v>
      </c>
    </row>
    <row r="9" spans="1:4">
      <c r="A9" s="3" t="s">
        <v>51</v>
      </c>
    </row>
    <row r="10" spans="1:4">
      <c r="A10" s="4" t="s">
        <v>683</v>
      </c>
      <c r="B10" s="6" t="n">
        <v>230000000</v>
      </c>
    </row>
    <row r="11" spans="1:4">
      <c r="A11" s="4" t="s">
        <v>684</v>
      </c>
      <c r="B11" s="5" t="n">
        <v>225000000</v>
      </c>
    </row>
    <row r="12" spans="1:4">
      <c r="A12" s="4" t="s">
        <v>685</v>
      </c>
      <c r="B12" s="6" t="n">
        <v>4000000</v>
      </c>
    </row>
    <row r="13" spans="1:4">
      <c r="A13" s="4" t="s">
        <v>678</v>
      </c>
      <c r="D13" s="6" t="n">
        <v>150000000</v>
      </c>
    </row>
    <row r="14" spans="1:4">
      <c r="A14" s="4" t="s">
        <v>686</v>
      </c>
      <c r="D14" s="4" t="s">
        <v>6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51</v>
      </c>
    </row>
    <row r="3" spans="1:3">
      <c r="A3" s="4" t="s">
        <v>689</v>
      </c>
      <c r="B3" s="6" t="n">
        <v>233293</v>
      </c>
      <c r="C3" s="6" t="n">
        <v>230612</v>
      </c>
    </row>
    <row r="4" spans="1:3">
      <c r="A4" s="4" t="s">
        <v>690</v>
      </c>
      <c r="B4" s="5" t="n">
        <v>1583</v>
      </c>
      <c r="C4" s="5" t="n">
        <v>39819</v>
      </c>
    </row>
    <row r="5" spans="1:3">
      <c r="A5" s="4" t="s">
        <v>691</v>
      </c>
      <c r="B5" s="5" t="n">
        <v>3873</v>
      </c>
      <c r="C5" s="5" t="n">
        <v>1552</v>
      </c>
    </row>
    <row r="6" spans="1:3">
      <c r="A6" s="4" t="s">
        <v>692</v>
      </c>
      <c r="B6" s="5" t="n">
        <v>227837</v>
      </c>
      <c r="C6" s="5" t="n">
        <v>189241</v>
      </c>
    </row>
    <row r="7" spans="1:3">
      <c r="A7" s="4" t="s">
        <v>677</v>
      </c>
    </row>
    <row r="8" spans="1:3">
      <c r="A8" s="3" t="s">
        <v>51</v>
      </c>
    </row>
    <row r="9" spans="1:3">
      <c r="A9" s="4" t="s">
        <v>689</v>
      </c>
      <c r="B9" s="5" t="n">
        <v>0</v>
      </c>
      <c r="C9" s="5" t="n">
        <v>155000</v>
      </c>
    </row>
    <row r="10" spans="1:3">
      <c r="A10" s="4" t="s">
        <v>682</v>
      </c>
    </row>
    <row r="11" spans="1:3">
      <c r="A11" s="3" t="s">
        <v>51</v>
      </c>
    </row>
    <row r="12" spans="1:3">
      <c r="A12" s="4" t="s">
        <v>689</v>
      </c>
      <c r="B12" s="5" t="n">
        <v>230000</v>
      </c>
      <c r="C12" s="5" t="n">
        <v>70000</v>
      </c>
    </row>
    <row r="13" spans="1:3">
      <c r="A13" s="4" t="s">
        <v>693</v>
      </c>
    </row>
    <row r="14" spans="1:3">
      <c r="A14" s="3" t="s">
        <v>51</v>
      </c>
    </row>
    <row r="15" spans="1:3">
      <c r="A15" s="4" t="s">
        <v>689</v>
      </c>
      <c r="B15" s="6" t="n">
        <v>3293</v>
      </c>
      <c r="C15" s="6" t="n">
        <v>5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695</v>
      </c>
    </row>
    <row r="3" spans="1:3">
      <c r="A3" s="5" t="n">
        <v>2019</v>
      </c>
      <c r="B3" s="6" t="n">
        <v>1583</v>
      </c>
    </row>
    <row r="4" spans="1:3">
      <c r="A4" s="5" t="n">
        <v>2020</v>
      </c>
      <c r="B4" s="5" t="n">
        <v>1362</v>
      </c>
    </row>
    <row r="5" spans="1:3">
      <c r="A5" s="5" t="n">
        <v>2021</v>
      </c>
      <c r="B5" s="5" t="n">
        <v>348</v>
      </c>
    </row>
    <row r="6" spans="1:3">
      <c r="A6" s="5" t="n">
        <v>2022</v>
      </c>
      <c r="B6" s="5" t="n">
        <v>0</v>
      </c>
    </row>
    <row r="7" spans="1:3">
      <c r="A7" s="5" t="n">
        <v>2023</v>
      </c>
      <c r="B7" s="5" t="n">
        <v>230000</v>
      </c>
    </row>
    <row r="8" spans="1:3">
      <c r="A8" s="4" t="s">
        <v>696</v>
      </c>
      <c r="B8" s="6" t="n">
        <v>233293</v>
      </c>
      <c r="C8" s="6" t="n">
        <v>230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64</v>
      </c>
    </row>
    <row r="3" spans="1:4">
      <c r="A3" s="3" t="s">
        <v>698</v>
      </c>
    </row>
    <row r="4" spans="1:4">
      <c r="A4" s="5" t="n">
        <v>2019</v>
      </c>
      <c r="B4" s="9" t="n">
        <v>16.5</v>
      </c>
    </row>
    <row r="5" spans="1:4">
      <c r="A5" s="5" t="n">
        <v>2020</v>
      </c>
      <c r="B5" s="10" t="n">
        <v>15.9</v>
      </c>
    </row>
    <row r="6" spans="1:4">
      <c r="A6" s="5" t="n">
        <v>2021</v>
      </c>
      <c r="B6" s="10" t="n">
        <v>15.5</v>
      </c>
    </row>
    <row r="7" spans="1:4">
      <c r="A7" s="5" t="n">
        <v>2022</v>
      </c>
      <c r="B7" s="10" t="n">
        <v>15.1</v>
      </c>
    </row>
    <row r="8" spans="1:4">
      <c r="A8" s="5" t="n">
        <v>2023</v>
      </c>
      <c r="B8" s="9" t="n">
        <v>8.699999999999999</v>
      </c>
    </row>
    <row r="9" spans="1:4">
      <c r="A9" s="4" t="s">
        <v>699</v>
      </c>
      <c r="B9" s="4" t="s">
        <v>700</v>
      </c>
    </row>
    <row r="10" spans="1:4">
      <c r="A10" s="4" t="s">
        <v>701</v>
      </c>
      <c r="B10" s="6" t="n">
        <v>84</v>
      </c>
    </row>
    <row r="11" spans="1:4">
      <c r="A11" s="4" t="s">
        <v>702</v>
      </c>
      <c r="B11" s="9" t="n">
        <v>15.9</v>
      </c>
      <c r="C11" s="9" t="n">
        <v>15.9</v>
      </c>
      <c r="D11" s="9" t="n">
        <v>1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64</v>
      </c>
    </row>
    <row r="3" spans="1:4">
      <c r="A3" s="3" t="s">
        <v>138</v>
      </c>
    </row>
    <row r="4" spans="1:4">
      <c r="A4" s="4" t="s">
        <v>94</v>
      </c>
      <c r="B4" s="6" t="n">
        <v>23480</v>
      </c>
      <c r="C4" s="6" t="n">
        <v>4108</v>
      </c>
      <c r="D4" s="6" t="n">
        <v>6703</v>
      </c>
    </row>
    <row r="5" spans="1:4">
      <c r="A5" s="4" t="s">
        <v>92</v>
      </c>
      <c r="B5" s="5" t="n">
        <v>0</v>
      </c>
      <c r="C5" s="5" t="n">
        <v>0</v>
      </c>
      <c r="D5" s="5" t="n">
        <v>-15351</v>
      </c>
    </row>
    <row r="6" spans="1:4">
      <c r="A6" s="3" t="s">
        <v>139</v>
      </c>
    </row>
    <row r="7" spans="1:4">
      <c r="A7" s="4" t="s">
        <v>140</v>
      </c>
      <c r="B7" s="5" t="n">
        <v>86371</v>
      </c>
      <c r="C7" s="5" t="n">
        <v>82690</v>
      </c>
      <c r="D7" s="5" t="n">
        <v>85463</v>
      </c>
    </row>
    <row r="8" spans="1:4">
      <c r="A8" s="4" t="s">
        <v>141</v>
      </c>
      <c r="B8" s="5" t="n">
        <v>3348</v>
      </c>
      <c r="C8" s="5" t="n">
        <v>3040</v>
      </c>
      <c r="D8" s="5" t="n">
        <v>232</v>
      </c>
    </row>
    <row r="9" spans="1:4">
      <c r="A9" s="4" t="s">
        <v>142</v>
      </c>
      <c r="B9" s="5" t="n">
        <v>720</v>
      </c>
      <c r="C9" s="5" t="n">
        <v>0</v>
      </c>
      <c r="D9" s="5" t="n">
        <v>0</v>
      </c>
    </row>
    <row r="10" spans="1:4">
      <c r="A10" s="4" t="s">
        <v>81</v>
      </c>
      <c r="B10" s="5" t="n">
        <v>0</v>
      </c>
      <c r="C10" s="5" t="n">
        <v>0</v>
      </c>
      <c r="D10" s="5" t="n">
        <v>6829</v>
      </c>
    </row>
    <row r="11" spans="1:4">
      <c r="A11" s="4" t="s">
        <v>41</v>
      </c>
      <c r="B11" s="5" t="n">
        <v>-16974</v>
      </c>
      <c r="C11" s="5" t="n">
        <v>-8818</v>
      </c>
      <c r="D11" s="5" t="n">
        <v>-11664</v>
      </c>
    </row>
    <row r="12" spans="1:4">
      <c r="A12" s="4" t="s">
        <v>143</v>
      </c>
      <c r="B12" s="5" t="n">
        <v>63234</v>
      </c>
      <c r="C12" s="5" t="n">
        <v>49145</v>
      </c>
      <c r="D12" s="5" t="n">
        <v>31463</v>
      </c>
    </row>
    <row r="13" spans="1:4">
      <c r="A13" s="3" t="s">
        <v>144</v>
      </c>
    </row>
    <row r="14" spans="1:4">
      <c r="A14" s="4" t="s">
        <v>145</v>
      </c>
      <c r="B14" s="5" t="n">
        <v>-22000</v>
      </c>
      <c r="C14" s="5" t="n">
        <v>-11161</v>
      </c>
      <c r="D14" s="5" t="n">
        <v>-13014</v>
      </c>
    </row>
    <row r="15" spans="1:4">
      <c r="A15" s="4" t="s">
        <v>146</v>
      </c>
      <c r="B15" s="5" t="n">
        <v>-4740</v>
      </c>
      <c r="C15" s="5" t="n">
        <v>-172</v>
      </c>
      <c r="D15" s="5" t="n">
        <v>-13632</v>
      </c>
    </row>
    <row r="16" spans="1:4">
      <c r="A16" s="4" t="s">
        <v>147</v>
      </c>
      <c r="B16" s="5" t="n">
        <v>-14359</v>
      </c>
      <c r="C16" s="5" t="n">
        <v>4302</v>
      </c>
      <c r="D16" s="5" t="n">
        <v>25529</v>
      </c>
    </row>
    <row r="17" spans="1:4">
      <c r="A17" s="4" t="s">
        <v>49</v>
      </c>
      <c r="B17" s="5" t="n">
        <v>-6927</v>
      </c>
      <c r="C17" s="5" t="n">
        <v>-7304</v>
      </c>
      <c r="D17" s="5" t="n">
        <v>11084</v>
      </c>
    </row>
    <row r="18" spans="1:4">
      <c r="A18" s="4" t="s">
        <v>148</v>
      </c>
      <c r="B18" s="5" t="n">
        <v>112153</v>
      </c>
      <c r="C18" s="5" t="n">
        <v>115830</v>
      </c>
      <c r="D18" s="5" t="n">
        <v>113642</v>
      </c>
    </row>
    <row r="19" spans="1:4">
      <c r="A19" s="3" t="s">
        <v>149</v>
      </c>
    </row>
    <row r="20" spans="1:4">
      <c r="A20" s="4" t="s">
        <v>150</v>
      </c>
      <c r="B20" s="5" t="n">
        <v>-13739</v>
      </c>
      <c r="C20" s="5" t="n">
        <v>-14477</v>
      </c>
      <c r="D20" s="5" t="n">
        <v>-14880</v>
      </c>
    </row>
    <row r="21" spans="1:4">
      <c r="A21" s="4" t="s">
        <v>151</v>
      </c>
      <c r="B21" s="5" t="n">
        <v>-44197</v>
      </c>
      <c r="C21" s="5" t="n">
        <v>-47993</v>
      </c>
      <c r="D21" s="5" t="n">
        <v>-47423</v>
      </c>
    </row>
    <row r="22" spans="1:4">
      <c r="A22" s="4" t="s">
        <v>152</v>
      </c>
      <c r="B22" s="5" t="n">
        <v>-907</v>
      </c>
      <c r="C22" s="5" t="n">
        <v>-881</v>
      </c>
      <c r="D22" s="5" t="n">
        <v>-1553</v>
      </c>
    </row>
    <row r="23" spans="1:4">
      <c r="A23" s="4" t="s">
        <v>153</v>
      </c>
      <c r="B23" s="5" t="n">
        <v>0</v>
      </c>
      <c r="C23" s="5" t="n">
        <v>25494</v>
      </c>
      <c r="D23" s="5" t="n">
        <v>0</v>
      </c>
    </row>
    <row r="24" spans="1:4">
      <c r="A24" s="4" t="s">
        <v>154</v>
      </c>
      <c r="B24" s="5" t="n">
        <v>-1000</v>
      </c>
      <c r="C24" s="5" t="n">
        <v>-1000</v>
      </c>
      <c r="D24" s="5" t="n">
        <v>0</v>
      </c>
    </row>
    <row r="25" spans="1:4">
      <c r="A25" s="4" t="s">
        <v>155</v>
      </c>
      <c r="B25" s="5" t="n">
        <v>-4478</v>
      </c>
      <c r="C25" s="5" t="n">
        <v>-137383</v>
      </c>
      <c r="D25" s="5" t="n">
        <v>-5386</v>
      </c>
    </row>
    <row r="26" spans="1:4">
      <c r="A26" s="4" t="s">
        <v>156</v>
      </c>
      <c r="B26" s="5" t="n">
        <v>4000</v>
      </c>
      <c r="C26" s="5" t="n">
        <v>16988</v>
      </c>
      <c r="D26" s="5" t="n">
        <v>0</v>
      </c>
    </row>
    <row r="27" spans="1:4">
      <c r="A27" s="4" t="s">
        <v>157</v>
      </c>
      <c r="B27" s="5" t="n">
        <v>-60321</v>
      </c>
      <c r="C27" s="5" t="n">
        <v>-159252</v>
      </c>
      <c r="D27" s="5" t="n">
        <v>-69242</v>
      </c>
    </row>
    <row r="28" spans="1:4">
      <c r="A28" s="3" t="s">
        <v>158</v>
      </c>
    </row>
    <row r="29" spans="1:4">
      <c r="A29" s="4" t="s">
        <v>159</v>
      </c>
      <c r="B29" s="5" t="n">
        <v>230000</v>
      </c>
      <c r="C29" s="5" t="n">
        <v>70000</v>
      </c>
      <c r="D29" s="5" t="n">
        <v>0</v>
      </c>
    </row>
    <row r="30" spans="1:4">
      <c r="A30" s="4" t="s">
        <v>160</v>
      </c>
      <c r="B30" s="5" t="n">
        <v>-227320</v>
      </c>
      <c r="C30" s="5" t="n">
        <v>-32243</v>
      </c>
      <c r="D30" s="5" t="n">
        <v>-87231</v>
      </c>
    </row>
    <row r="31" spans="1:4">
      <c r="A31" s="4" t="s">
        <v>161</v>
      </c>
      <c r="B31" s="5" t="n">
        <v>-4001</v>
      </c>
      <c r="C31" s="5" t="n">
        <v>0</v>
      </c>
      <c r="D31" s="5" t="n">
        <v>0</v>
      </c>
    </row>
    <row r="32" spans="1:4">
      <c r="A32" s="4" t="s">
        <v>162</v>
      </c>
      <c r="B32" s="5" t="n">
        <v>8665</v>
      </c>
      <c r="C32" s="5" t="n">
        <v>15709</v>
      </c>
      <c r="D32" s="5" t="n">
        <v>10417</v>
      </c>
    </row>
    <row r="33" spans="1:4">
      <c r="A33" s="4" t="s">
        <v>163</v>
      </c>
      <c r="B33" s="5" t="n">
        <v>0</v>
      </c>
      <c r="C33" s="5" t="n">
        <v>2852</v>
      </c>
      <c r="D33" s="5" t="n">
        <v>3551</v>
      </c>
    </row>
    <row r="34" spans="1:4">
      <c r="A34" s="4" t="s">
        <v>125</v>
      </c>
      <c r="B34" s="5" t="n">
        <v>-88884</v>
      </c>
      <c r="C34" s="5" t="n">
        <v>-30542</v>
      </c>
      <c r="D34" s="5" t="n">
        <v>-52764</v>
      </c>
    </row>
    <row r="35" spans="1:4">
      <c r="A35" s="4" t="s">
        <v>164</v>
      </c>
      <c r="B35" s="5" t="n">
        <v>-81540</v>
      </c>
      <c r="C35" s="5" t="n">
        <v>25776</v>
      </c>
      <c r="D35" s="5" t="n">
        <v>-126027</v>
      </c>
    </row>
    <row r="36" spans="1:4">
      <c r="A36" s="4" t="s">
        <v>165</v>
      </c>
      <c r="B36" s="5" t="n">
        <v>-29708</v>
      </c>
      <c r="C36" s="5" t="n">
        <v>-17646</v>
      </c>
      <c r="D36" s="5" t="n">
        <v>-81627</v>
      </c>
    </row>
    <row r="37" spans="1:4">
      <c r="A37" s="3" t="s">
        <v>166</v>
      </c>
    </row>
    <row r="38" spans="1:4">
      <c r="A38" s="4" t="s">
        <v>148</v>
      </c>
      <c r="B38" s="5" t="n">
        <v>0</v>
      </c>
      <c r="C38" s="5" t="n">
        <v>0</v>
      </c>
      <c r="D38" s="5" t="n">
        <v>6323</v>
      </c>
    </row>
    <row r="39" spans="1:4">
      <c r="A39" s="4" t="s">
        <v>167</v>
      </c>
      <c r="B39" s="5" t="n">
        <v>0</v>
      </c>
      <c r="C39" s="5" t="n">
        <v>0</v>
      </c>
      <c r="D39" s="5" t="n">
        <v>124506</v>
      </c>
    </row>
    <row r="40" spans="1:4">
      <c r="A40" s="4" t="s">
        <v>168</v>
      </c>
      <c r="B40" s="5" t="n">
        <v>0</v>
      </c>
      <c r="C40" s="5" t="n">
        <v>0</v>
      </c>
      <c r="D40" s="5" t="n">
        <v>-206</v>
      </c>
    </row>
    <row r="41" spans="1:4">
      <c r="A41" s="4" t="s">
        <v>169</v>
      </c>
      <c r="B41" s="5" t="n">
        <v>0</v>
      </c>
      <c r="C41" s="5" t="n">
        <v>0</v>
      </c>
      <c r="D41" s="5" t="n">
        <v>130623</v>
      </c>
    </row>
    <row r="42" spans="1:4">
      <c r="A42" s="4" t="s">
        <v>170</v>
      </c>
      <c r="B42" s="5" t="n">
        <v>-29708</v>
      </c>
      <c r="C42" s="5" t="n">
        <v>-17646</v>
      </c>
      <c r="D42" s="5" t="n">
        <v>48996</v>
      </c>
    </row>
    <row r="43" spans="1:4">
      <c r="A43" s="4" t="s">
        <v>171</v>
      </c>
      <c r="B43" s="5" t="n">
        <v>1644</v>
      </c>
      <c r="C43" s="5" t="n">
        <v>-1640</v>
      </c>
      <c r="D43" s="5" t="n">
        <v>-377</v>
      </c>
    </row>
    <row r="44" spans="1:4">
      <c r="A44" s="4" t="s">
        <v>172</v>
      </c>
      <c r="B44" s="5" t="n">
        <v>-28064</v>
      </c>
      <c r="C44" s="5" t="n">
        <v>-19286</v>
      </c>
      <c r="D44" s="5" t="n">
        <v>48619</v>
      </c>
    </row>
    <row r="45" spans="1:4">
      <c r="A45" s="4" t="s">
        <v>173</v>
      </c>
      <c r="B45" s="5" t="n">
        <v>170343</v>
      </c>
      <c r="C45" s="5" t="n">
        <v>189629</v>
      </c>
      <c r="D45" s="5" t="n">
        <v>141010</v>
      </c>
    </row>
    <row r="46" spans="1:4">
      <c r="A46" s="4" t="s">
        <v>174</v>
      </c>
      <c r="B46" s="5" t="n">
        <v>142279</v>
      </c>
      <c r="C46" s="5" t="n">
        <v>170343</v>
      </c>
      <c r="D46" s="5" t="n">
        <v>189629</v>
      </c>
    </row>
    <row r="47" spans="1:4">
      <c r="A47" s="3" t="s">
        <v>175</v>
      </c>
    </row>
    <row r="48" spans="1:4">
      <c r="A48" s="4" t="s">
        <v>176</v>
      </c>
      <c r="B48" s="5" t="n">
        <v>9169</v>
      </c>
      <c r="C48" s="5" t="n">
        <v>7779</v>
      </c>
      <c r="D48" s="5" t="n">
        <v>8145</v>
      </c>
    </row>
    <row r="49" spans="1:4">
      <c r="A49" s="4" t="s">
        <v>177</v>
      </c>
      <c r="B49" s="5" t="n">
        <v>1236</v>
      </c>
      <c r="C49" s="5" t="n">
        <v>6866</v>
      </c>
      <c r="D49" s="5" t="n">
        <v>6100</v>
      </c>
    </row>
    <row r="50" spans="1:4">
      <c r="A50" s="3" t="s">
        <v>178</v>
      </c>
    </row>
    <row r="51" spans="1:4">
      <c r="A51" s="4" t="s">
        <v>179</v>
      </c>
      <c r="B51" s="6" t="n">
        <v>978</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03</v>
      </c>
      <c r="B1" s="2" t="s">
        <v>513</v>
      </c>
    </row>
    <row r="2" spans="1:2">
      <c r="A2" s="3" t="s">
        <v>213</v>
      </c>
    </row>
    <row r="3" spans="1:2">
      <c r="A3" s="4" t="s">
        <v>704</v>
      </c>
      <c r="B3" s="9"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 customWidth="1" max="6" min="6" width="14"/>
  </cols>
  <sheetData>
    <row r="1" spans="1:6">
      <c r="A1" s="1" t="s">
        <v>705</v>
      </c>
      <c r="B1" s="2" t="s">
        <v>1</v>
      </c>
      <c r="E1" s="2" t="s">
        <v>706</v>
      </c>
    </row>
    <row r="2" spans="1:6">
      <c r="B2" s="2" t="s">
        <v>2</v>
      </c>
      <c r="C2" s="2" t="s">
        <v>30</v>
      </c>
      <c r="D2" s="2" t="s">
        <v>64</v>
      </c>
      <c r="E2" s="2" t="s">
        <v>2</v>
      </c>
      <c r="F2" s="2" t="s">
        <v>707</v>
      </c>
    </row>
    <row r="3" spans="1:6">
      <c r="A3" s="3" t="s">
        <v>708</v>
      </c>
    </row>
    <row r="4" spans="1:6">
      <c r="A4" s="4" t="s">
        <v>69</v>
      </c>
      <c r="B4" s="5" t="n">
        <v>200000000</v>
      </c>
      <c r="C4" s="5" t="n">
        <v>200000000</v>
      </c>
      <c r="D4" s="5" t="n">
        <v>200000000</v>
      </c>
      <c r="E4" s="5" t="n">
        <v>200000000</v>
      </c>
    </row>
    <row r="5" spans="1:6">
      <c r="A5" s="4" t="s">
        <v>68</v>
      </c>
      <c r="B5" s="7" t="n">
        <v>0.1</v>
      </c>
      <c r="C5" s="7" t="n">
        <v>0.1</v>
      </c>
      <c r="D5" s="7" t="n">
        <v>0.1</v>
      </c>
      <c r="E5" s="7" t="n">
        <v>0.1</v>
      </c>
    </row>
    <row r="6" spans="1:6">
      <c r="A6" s="4" t="s">
        <v>709</v>
      </c>
      <c r="B6" s="5" t="n">
        <v>1000000</v>
      </c>
      <c r="E6" s="5" t="n">
        <v>1000000</v>
      </c>
    </row>
    <row r="7" spans="1:6">
      <c r="A7" s="4" t="s">
        <v>710</v>
      </c>
      <c r="B7" s="6" t="n">
        <v>1</v>
      </c>
      <c r="E7" s="6" t="n">
        <v>1</v>
      </c>
    </row>
    <row r="8" spans="1:6">
      <c r="A8" s="3" t="s">
        <v>425</v>
      </c>
    </row>
    <row r="9" spans="1:6">
      <c r="A9" s="4" t="s">
        <v>711</v>
      </c>
      <c r="B9" s="5" t="n">
        <v>4942</v>
      </c>
      <c r="E9" s="5" t="n">
        <v>4942</v>
      </c>
    </row>
    <row r="10" spans="1:6">
      <c r="A10" s="4" t="s">
        <v>712</v>
      </c>
      <c r="B10" s="7" t="n">
        <v>13.24</v>
      </c>
      <c r="E10" s="7" t="n">
        <v>13.24</v>
      </c>
    </row>
    <row r="11" spans="1:6">
      <c r="A11" s="4" t="s">
        <v>713</v>
      </c>
      <c r="B11" s="6" t="n">
        <v>88884000</v>
      </c>
      <c r="C11" s="6" t="n">
        <v>30542000</v>
      </c>
      <c r="D11" s="6" t="n">
        <v>52764000</v>
      </c>
    </row>
    <row r="12" spans="1:6">
      <c r="A12" s="4" t="s">
        <v>714</v>
      </c>
      <c r="B12" s="6" t="n">
        <v>0</v>
      </c>
      <c r="C12" s="6" t="n">
        <v>0</v>
      </c>
      <c r="D12" s="6" t="n">
        <v>0</v>
      </c>
    </row>
    <row r="13" spans="1:6">
      <c r="A13" s="4" t="s">
        <v>715</v>
      </c>
    </row>
    <row r="14" spans="1:6">
      <c r="A14" s="3" t="s">
        <v>425</v>
      </c>
    </row>
    <row r="15" spans="1:6">
      <c r="A15" s="4" t="s">
        <v>716</v>
      </c>
      <c r="F15" s="6" t="n">
        <v>500000000</v>
      </c>
    </row>
    <row r="16" spans="1:6">
      <c r="A16" s="4" t="s">
        <v>717</v>
      </c>
      <c r="B16" s="5" t="n">
        <v>3300000</v>
      </c>
      <c r="C16" s="5" t="n">
        <v>1300000</v>
      </c>
      <c r="D16" s="5" t="n">
        <v>2600000</v>
      </c>
      <c r="E16" s="5" t="n">
        <v>20100000</v>
      </c>
    </row>
    <row r="17" spans="1:6">
      <c r="A17" s="4" t="s">
        <v>713</v>
      </c>
      <c r="B17" s="6" t="n">
        <v>88900000</v>
      </c>
      <c r="C17" s="6" t="n">
        <v>30500000</v>
      </c>
      <c r="D17" s="6" t="n">
        <v>52800000</v>
      </c>
      <c r="E17" s="6" t="n">
        <v>374600000</v>
      </c>
    </row>
    <row r="18" spans="1:6">
      <c r="A18" s="4" t="s">
        <v>718</v>
      </c>
      <c r="B18" s="6" t="n">
        <v>125400000</v>
      </c>
      <c r="E18" s="6" t="n">
        <v>125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45"/>
    <col customWidth="1" max="5" min="5" width="17"/>
  </cols>
  <sheetData>
    <row r="1" spans="1:5">
      <c r="A1" s="1" t="s">
        <v>719</v>
      </c>
      <c r="B1" s="2" t="s">
        <v>1</v>
      </c>
    </row>
    <row r="2" spans="1:5">
      <c r="B2" s="2" t="s">
        <v>720</v>
      </c>
      <c r="C2" s="2" t="s">
        <v>721</v>
      </c>
      <c r="D2" s="2" t="s">
        <v>722</v>
      </c>
      <c r="E2" s="2" t="s">
        <v>472</v>
      </c>
    </row>
    <row r="3" spans="1:5">
      <c r="A3" s="3" t="s">
        <v>723</v>
      </c>
    </row>
    <row r="4" spans="1:5">
      <c r="A4" s="4" t="s">
        <v>724</v>
      </c>
      <c r="B4" s="5" t="n">
        <v>34500000</v>
      </c>
    </row>
    <row r="5" spans="1:5">
      <c r="A5" s="4" t="s">
        <v>725</v>
      </c>
      <c r="B5" s="5" t="n">
        <v>6600000</v>
      </c>
    </row>
    <row r="6" spans="1:5">
      <c r="A6" s="4" t="s">
        <v>726</v>
      </c>
    </row>
    <row r="7" spans="1:5">
      <c r="A7" s="3" t="s">
        <v>723</v>
      </c>
    </row>
    <row r="8" spans="1:5">
      <c r="A8" s="4" t="s">
        <v>727</v>
      </c>
      <c r="C8" s="4" t="s">
        <v>728</v>
      </c>
    </row>
    <row r="9" spans="1:5">
      <c r="A9" s="4" t="s">
        <v>729</v>
      </c>
    </row>
    <row r="10" spans="1:5">
      <c r="A10" s="3" t="s">
        <v>723</v>
      </c>
    </row>
    <row r="11" spans="1:5">
      <c r="A11" s="4" t="s">
        <v>727</v>
      </c>
      <c r="D11" s="4" t="s">
        <v>728</v>
      </c>
      <c r="E11" s="4" t="s">
        <v>728</v>
      </c>
    </row>
    <row r="12" spans="1:5">
      <c r="A12" s="4" t="s">
        <v>730</v>
      </c>
      <c r="D12" s="4" t="s">
        <v>731</v>
      </c>
    </row>
    <row r="13" spans="1:5">
      <c r="A13" s="4" t="s">
        <v>732</v>
      </c>
      <c r="D13" s="4" t="s">
        <v>733</v>
      </c>
    </row>
    <row r="14" spans="1:5">
      <c r="A14" s="4" t="s">
        <v>734</v>
      </c>
      <c r="D14" s="4" t="s">
        <v>735</v>
      </c>
    </row>
    <row r="15" spans="1:5">
      <c r="A15" s="4" t="s">
        <v>736</v>
      </c>
      <c r="D15" s="10" t="n">
        <v>1.4</v>
      </c>
    </row>
    <row r="16" spans="1:5">
      <c r="A16" s="4" t="s">
        <v>737</v>
      </c>
      <c r="D16" s="5" t="n">
        <v>445785</v>
      </c>
    </row>
    <row r="17" spans="1:5">
      <c r="A17" s="4" t="s">
        <v>738</v>
      </c>
      <c r="D17" s="7" t="n">
        <v>6.48</v>
      </c>
    </row>
    <row r="18" spans="1:5">
      <c r="A18" s="4" t="s">
        <v>739</v>
      </c>
      <c r="D18" s="4" t="s">
        <v>740</v>
      </c>
    </row>
    <row r="19" spans="1:5">
      <c r="A19" s="4" t="s">
        <v>741</v>
      </c>
      <c r="B19" s="6" t="n">
        <v>6200</v>
      </c>
    </row>
    <row r="20" spans="1:5">
      <c r="A20" s="3" t="s">
        <v>742</v>
      </c>
    </row>
    <row r="21" spans="1:5">
      <c r="A21" s="4" t="s">
        <v>743</v>
      </c>
      <c r="B21" s="5" t="n">
        <v>3033071</v>
      </c>
    </row>
    <row r="22" spans="1:5">
      <c r="A22" s="4" t="s">
        <v>744</v>
      </c>
      <c r="B22" s="5" t="n">
        <v>-661931</v>
      </c>
    </row>
    <row r="23" spans="1:5">
      <c r="A23" s="4" t="s">
        <v>745</v>
      </c>
      <c r="B23" s="5" t="n">
        <v>-105494</v>
      </c>
    </row>
    <row r="24" spans="1:5">
      <c r="A24" s="4" t="s">
        <v>746</v>
      </c>
      <c r="B24" s="5" t="n">
        <v>2565287</v>
      </c>
      <c r="C24" s="5" t="n">
        <v>3033071</v>
      </c>
    </row>
    <row r="25" spans="1:5">
      <c r="A25" s="4" t="s">
        <v>747</v>
      </c>
      <c r="B25" s="5" t="n">
        <v>1995309</v>
      </c>
    </row>
    <row r="26" spans="1:5">
      <c r="A26" s="3" t="s">
        <v>748</v>
      </c>
    </row>
    <row r="27" spans="1:5">
      <c r="A27" s="4" t="s">
        <v>749</v>
      </c>
      <c r="B27" s="7" t="n">
        <v>13.14</v>
      </c>
    </row>
    <row r="28" spans="1:5">
      <c r="A28" s="4" t="s">
        <v>750</v>
      </c>
      <c r="B28" s="8" t="n">
        <v>13.89</v>
      </c>
    </row>
    <row r="29" spans="1:5">
      <c r="A29" s="4" t="s">
        <v>751</v>
      </c>
      <c r="B29" s="8" t="n">
        <v>20.25</v>
      </c>
    </row>
    <row r="30" spans="1:5">
      <c r="A30" s="4" t="s">
        <v>752</v>
      </c>
      <c r="B30" s="8" t="n">
        <v>13.61</v>
      </c>
      <c r="C30" s="7" t="n">
        <v>13.14</v>
      </c>
    </row>
    <row r="31" spans="1:5">
      <c r="A31" s="4" t="s">
        <v>753</v>
      </c>
      <c r="B31" s="7" t="n">
        <v>13.6</v>
      </c>
    </row>
    <row r="32" spans="1:5">
      <c r="A32" s="3" t="s">
        <v>754</v>
      </c>
    </row>
    <row r="33" spans="1:5">
      <c r="A33" s="4" t="s">
        <v>755</v>
      </c>
      <c r="B33" s="4" t="s">
        <v>756</v>
      </c>
    </row>
    <row r="34" spans="1:5">
      <c r="A34" s="4" t="s">
        <v>757</v>
      </c>
      <c r="B34" s="4" t="s">
        <v>404</v>
      </c>
    </row>
    <row r="35" spans="1:5">
      <c r="A35" s="3" t="s">
        <v>758</v>
      </c>
    </row>
    <row r="36" spans="1:5">
      <c r="A36" s="4" t="s">
        <v>759</v>
      </c>
      <c r="B36" s="6" t="n">
        <v>8568</v>
      </c>
      <c r="C36" s="6" t="n">
        <v>9800</v>
      </c>
      <c r="D36" s="6" t="n">
        <v>10700</v>
      </c>
    </row>
    <row r="37" spans="1:5">
      <c r="A37" s="4" t="s">
        <v>760</v>
      </c>
      <c r="B37" s="5" t="n">
        <v>23538</v>
      </c>
    </row>
    <row r="38" spans="1:5">
      <c r="A38" s="4" t="s">
        <v>761</v>
      </c>
      <c r="B38" s="6" t="n">
        <v>18382</v>
      </c>
    </row>
    <row r="39" spans="1:5">
      <c r="A39" s="4" t="s">
        <v>726</v>
      </c>
    </row>
    <row r="40" spans="1:5">
      <c r="A40" s="3" t="s">
        <v>723</v>
      </c>
    </row>
    <row r="41" spans="1:5">
      <c r="A41" s="4" t="s">
        <v>762</v>
      </c>
      <c r="C41" s="5" t="n">
        <v>285339</v>
      </c>
    </row>
    <row r="42" spans="1:5">
      <c r="A42" s="4" t="s">
        <v>763</v>
      </c>
      <c r="C42" s="7" t="n">
        <v>25.85</v>
      </c>
    </row>
    <row r="43" spans="1:5">
      <c r="A43" s="4" t="s">
        <v>764</v>
      </c>
      <c r="C43" s="7" t="n">
        <v>1.27</v>
      </c>
    </row>
    <row r="44" spans="1:5">
      <c r="A44" s="4" t="s">
        <v>730</v>
      </c>
      <c r="C44" s="4" t="s">
        <v>731</v>
      </c>
    </row>
    <row r="45" spans="1:5">
      <c r="A45" s="4" t="s">
        <v>765</v>
      </c>
      <c r="C45" s="4" t="s">
        <v>766</v>
      </c>
    </row>
    <row r="46" spans="1:5">
      <c r="A46" s="4" t="s">
        <v>767</v>
      </c>
      <c r="C46" s="4" t="s">
        <v>768</v>
      </c>
    </row>
    <row r="47" spans="1:5">
      <c r="A47" s="4" t="s">
        <v>734</v>
      </c>
      <c r="C47" s="4" t="s">
        <v>769</v>
      </c>
    </row>
    <row r="48" spans="1:5">
      <c r="A48" s="4" t="s">
        <v>736</v>
      </c>
      <c r="C48" s="10" t="n">
        <v>1.4</v>
      </c>
    </row>
    <row r="49" spans="1:5">
      <c r="A49" s="4" t="s">
        <v>770</v>
      </c>
      <c r="C49" s="4" t="s">
        <v>771</v>
      </c>
    </row>
    <row r="50" spans="1:5">
      <c r="A50" s="4" t="s">
        <v>772</v>
      </c>
    </row>
    <row r="51" spans="1:5">
      <c r="A51" s="3" t="s">
        <v>723</v>
      </c>
    </row>
    <row r="52" spans="1:5">
      <c r="A52" s="4" t="s">
        <v>762</v>
      </c>
      <c r="C52" s="5" t="n">
        <v>73164</v>
      </c>
    </row>
    <row r="53" spans="1:5">
      <c r="A53" s="4" t="s">
        <v>763</v>
      </c>
      <c r="C53" s="7" t="n">
        <v>24.8</v>
      </c>
    </row>
    <row r="54" spans="1:5">
      <c r="A54" s="4" t="s">
        <v>764</v>
      </c>
      <c r="C54" s="7" t="n">
        <v>2.3</v>
      </c>
    </row>
    <row r="55" spans="1:5">
      <c r="A55" s="4" t="s">
        <v>773</v>
      </c>
      <c r="C55" s="6" t="n">
        <v>1800</v>
      </c>
    </row>
    <row r="56" spans="1:5">
      <c r="A56" s="4" t="s">
        <v>774</v>
      </c>
    </row>
    <row r="57" spans="1:5">
      <c r="A57" s="3" t="s">
        <v>742</v>
      </c>
    </row>
    <row r="58" spans="1:5">
      <c r="A58" s="4" t="s">
        <v>737</v>
      </c>
      <c r="B58" s="5" t="n">
        <v>299641</v>
      </c>
    </row>
    <row r="59" spans="1:5">
      <c r="A59" s="3" t="s">
        <v>748</v>
      </c>
    </row>
    <row r="60" spans="1:5">
      <c r="A60" s="4" t="s">
        <v>775</v>
      </c>
      <c r="B60" s="7" t="n">
        <v>21.32</v>
      </c>
    </row>
    <row r="61" spans="1:5">
      <c r="A61" s="4" t="s">
        <v>776</v>
      </c>
    </row>
    <row r="62" spans="1:5">
      <c r="A62" s="3" t="s">
        <v>723</v>
      </c>
    </row>
    <row r="63" spans="1:5">
      <c r="A63" s="4" t="s">
        <v>732</v>
      </c>
      <c r="C63" s="4" t="s">
        <v>777</v>
      </c>
    </row>
    <row r="64" spans="1:5">
      <c r="A64" s="4" t="s">
        <v>778</v>
      </c>
    </row>
    <row r="65" spans="1:5">
      <c r="A65" s="3" t="s">
        <v>723</v>
      </c>
    </row>
    <row r="66" spans="1:5">
      <c r="A66" s="4" t="s">
        <v>732</v>
      </c>
      <c r="C66" s="4" t="s">
        <v>779</v>
      </c>
    </row>
    <row r="67" spans="1:5">
      <c r="A67" s="4" t="s">
        <v>780</v>
      </c>
    </row>
    <row r="68" spans="1:5">
      <c r="A68" s="3" t="s">
        <v>723</v>
      </c>
    </row>
    <row r="69" spans="1:5">
      <c r="A69" s="4" t="s">
        <v>773</v>
      </c>
      <c r="C69" s="6" t="n">
        <v>74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1</v>
      </c>
      <c r="B1" s="2" t="s">
        <v>1</v>
      </c>
    </row>
    <row r="2" spans="1:4">
      <c r="B2" s="2" t="s">
        <v>2</v>
      </c>
      <c r="C2" s="2" t="s">
        <v>30</v>
      </c>
      <c r="D2" s="2" t="s">
        <v>64</v>
      </c>
    </row>
    <row r="3" spans="1:4">
      <c r="A3" s="3" t="s">
        <v>782</v>
      </c>
    </row>
    <row r="4" spans="1:4">
      <c r="A4" s="4" t="s">
        <v>783</v>
      </c>
      <c r="B4" s="5" t="n">
        <v>2565287</v>
      </c>
    </row>
    <row r="5" spans="1:4">
      <c r="A5" s="4" t="s">
        <v>784</v>
      </c>
      <c r="B5" s="4" t="s">
        <v>785</v>
      </c>
    </row>
    <row r="6" spans="1:4">
      <c r="A6" s="4" t="s">
        <v>786</v>
      </c>
      <c r="B6" s="7" t="n">
        <v>13.61</v>
      </c>
    </row>
    <row r="7" spans="1:4">
      <c r="A7" s="4" t="s">
        <v>787</v>
      </c>
      <c r="B7" s="5" t="n">
        <v>1995309</v>
      </c>
    </row>
    <row r="8" spans="1:4">
      <c r="A8" s="4" t="s">
        <v>788</v>
      </c>
      <c r="B8" s="7" t="n">
        <v>13.6</v>
      </c>
    </row>
    <row r="9" spans="1:4">
      <c r="A9" s="4" t="s">
        <v>729</v>
      </c>
    </row>
    <row r="10" spans="1:4">
      <c r="A10" s="3" t="s">
        <v>789</v>
      </c>
    </row>
    <row r="11" spans="1:4">
      <c r="A11" s="4" t="s">
        <v>790</v>
      </c>
      <c r="B11" s="6" t="n">
        <v>5</v>
      </c>
      <c r="C11" s="9" t="n">
        <v>6.9</v>
      </c>
      <c r="D11" s="9" t="n">
        <v>9.800000000000001</v>
      </c>
    </row>
    <row r="12" spans="1:4">
      <c r="A12" s="4" t="s">
        <v>791</v>
      </c>
      <c r="B12" s="9" t="n">
        <v>6.2</v>
      </c>
    </row>
    <row r="13" spans="1:4">
      <c r="A13" s="4" t="s">
        <v>792</v>
      </c>
      <c r="B13" s="4" t="s">
        <v>399</v>
      </c>
    </row>
    <row r="14" spans="1:4">
      <c r="A14" s="4" t="s">
        <v>774</v>
      </c>
    </row>
    <row r="15" spans="1:4">
      <c r="A15" s="3" t="s">
        <v>789</v>
      </c>
    </row>
    <row r="16" spans="1:4">
      <c r="A16" s="4" t="s">
        <v>790</v>
      </c>
      <c r="B16" s="9" t="n">
        <v>2.7</v>
      </c>
    </row>
    <row r="17" spans="1:4">
      <c r="A17" s="4" t="s">
        <v>793</v>
      </c>
    </row>
    <row r="18" spans="1:4">
      <c r="A18" s="3" t="s">
        <v>782</v>
      </c>
    </row>
    <row r="19" spans="1:4">
      <c r="A19" s="4" t="s">
        <v>794</v>
      </c>
      <c r="B19" s="7" t="n">
        <v>0.61</v>
      </c>
    </row>
    <row r="20" spans="1:4">
      <c r="A20" s="4" t="s">
        <v>795</v>
      </c>
      <c r="B20" s="7" t="n">
        <v>9.99</v>
      </c>
    </row>
    <row r="21" spans="1:4">
      <c r="A21" s="4" t="s">
        <v>783</v>
      </c>
      <c r="B21" s="5" t="n">
        <v>619749</v>
      </c>
    </row>
    <row r="22" spans="1:4">
      <c r="A22" s="4" t="s">
        <v>784</v>
      </c>
      <c r="B22" s="4" t="s">
        <v>796</v>
      </c>
    </row>
    <row r="23" spans="1:4">
      <c r="A23" s="4" t="s">
        <v>786</v>
      </c>
      <c r="B23" s="7" t="n">
        <v>1.68</v>
      </c>
    </row>
    <row r="24" spans="1:4">
      <c r="A24" s="4" t="s">
        <v>787</v>
      </c>
      <c r="B24" s="5" t="n">
        <v>434021</v>
      </c>
    </row>
    <row r="25" spans="1:4">
      <c r="A25" s="4" t="s">
        <v>788</v>
      </c>
      <c r="B25" s="7" t="n">
        <v>1.79</v>
      </c>
    </row>
    <row r="26" spans="1:4">
      <c r="A26" s="4" t="s">
        <v>797</v>
      </c>
    </row>
    <row r="27" spans="1:4">
      <c r="A27" s="3" t="s">
        <v>782</v>
      </c>
    </row>
    <row r="28" spans="1:4">
      <c r="A28" s="4" t="s">
        <v>794</v>
      </c>
      <c r="B28" s="5" t="n">
        <v>10</v>
      </c>
    </row>
    <row r="29" spans="1:4">
      <c r="A29" s="4" t="s">
        <v>795</v>
      </c>
      <c r="B29" s="7" t="n">
        <v>19.99</v>
      </c>
    </row>
    <row r="30" spans="1:4">
      <c r="A30" s="4" t="s">
        <v>783</v>
      </c>
      <c r="B30" s="5" t="n">
        <v>1229616</v>
      </c>
    </row>
    <row r="31" spans="1:4">
      <c r="A31" s="4" t="s">
        <v>784</v>
      </c>
      <c r="B31" s="4" t="s">
        <v>798</v>
      </c>
    </row>
    <row r="32" spans="1:4">
      <c r="A32" s="4" t="s">
        <v>786</v>
      </c>
      <c r="B32" s="7" t="n">
        <v>14.96</v>
      </c>
    </row>
    <row r="33" spans="1:4">
      <c r="A33" s="4" t="s">
        <v>787</v>
      </c>
      <c r="B33" s="5" t="n">
        <v>1043930</v>
      </c>
    </row>
    <row r="34" spans="1:4">
      <c r="A34" s="4" t="s">
        <v>788</v>
      </c>
      <c r="B34" s="7" t="n">
        <v>14.47</v>
      </c>
    </row>
    <row r="35" spans="1:4">
      <c r="A35" s="4" t="s">
        <v>799</v>
      </c>
    </row>
    <row r="36" spans="1:4">
      <c r="A36" s="3" t="s">
        <v>782</v>
      </c>
    </row>
    <row r="37" spans="1:4">
      <c r="A37" s="4" t="s">
        <v>794</v>
      </c>
      <c r="B37" s="5" t="n">
        <v>20</v>
      </c>
    </row>
    <row r="38" spans="1:4">
      <c r="A38" s="4" t="s">
        <v>795</v>
      </c>
      <c r="B38" s="7" t="n">
        <v>24.99</v>
      </c>
    </row>
    <row r="39" spans="1:4">
      <c r="A39" s="4" t="s">
        <v>783</v>
      </c>
      <c r="B39" s="5" t="n">
        <v>696370</v>
      </c>
    </row>
    <row r="40" spans="1:4">
      <c r="A40" s="4" t="s">
        <v>784</v>
      </c>
      <c r="B40" s="4" t="s">
        <v>800</v>
      </c>
    </row>
    <row r="41" spans="1:4">
      <c r="A41" s="4" t="s">
        <v>786</v>
      </c>
      <c r="B41" s="7" t="n">
        <v>21.31</v>
      </c>
    </row>
    <row r="42" spans="1:4">
      <c r="A42" s="4" t="s">
        <v>787</v>
      </c>
      <c r="B42" s="5" t="n">
        <v>497806</v>
      </c>
    </row>
    <row r="43" spans="1:4">
      <c r="A43" s="4" t="s">
        <v>788</v>
      </c>
      <c r="B43" s="7" t="n">
        <v>21.32</v>
      </c>
    </row>
    <row r="44" spans="1:4">
      <c r="A44" s="4" t="s">
        <v>801</v>
      </c>
    </row>
    <row r="45" spans="1:4">
      <c r="A45" s="3" t="s">
        <v>782</v>
      </c>
    </row>
    <row r="46" spans="1:4">
      <c r="A46" s="4" t="s">
        <v>794</v>
      </c>
      <c r="B46" s="5" t="n">
        <v>25</v>
      </c>
    </row>
    <row r="47" spans="1:4">
      <c r="A47" s="4" t="s">
        <v>795</v>
      </c>
      <c r="B47" s="7" t="n">
        <v>32.85</v>
      </c>
    </row>
    <row r="48" spans="1:4">
      <c r="A48" s="4" t="s">
        <v>783</v>
      </c>
      <c r="B48" s="5" t="n">
        <v>19552</v>
      </c>
    </row>
    <row r="49" spans="1:4">
      <c r="A49" s="4" t="s">
        <v>784</v>
      </c>
      <c r="B49" s="4" t="s">
        <v>802</v>
      </c>
    </row>
    <row r="50" spans="1:4">
      <c r="A50" s="4" t="s">
        <v>786</v>
      </c>
      <c r="B50" s="7" t="n">
        <v>32.85</v>
      </c>
    </row>
    <row r="51" spans="1:4">
      <c r="A51" s="4" t="s">
        <v>787</v>
      </c>
      <c r="B51" s="5" t="n">
        <v>19552</v>
      </c>
    </row>
    <row r="52" spans="1:4">
      <c r="A52" s="4" t="s">
        <v>788</v>
      </c>
      <c r="B52" s="7" t="n">
        <v>32.85</v>
      </c>
    </row>
    <row r="53" spans="1:4">
      <c r="A53" s="4" t="s">
        <v>803</v>
      </c>
    </row>
    <row r="54" spans="1:4">
      <c r="A54" s="3" t="s">
        <v>789</v>
      </c>
    </row>
    <row r="55" spans="1:4">
      <c r="A55" s="4" t="s">
        <v>790</v>
      </c>
      <c r="B55" s="9" t="n">
        <v>1.1</v>
      </c>
      <c r="C55" s="9" t="n">
        <v>4.3</v>
      </c>
      <c r="D55" s="9" t="n">
        <v>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s>
  <sheetData>
    <row r="1" spans="1:4">
      <c r="A1" s="1" t="s">
        <v>804</v>
      </c>
      <c r="B1" s="2" t="s">
        <v>1</v>
      </c>
    </row>
    <row r="2" spans="1:4">
      <c r="B2" s="2" t="s">
        <v>720</v>
      </c>
      <c r="C2" s="2" t="s">
        <v>805</v>
      </c>
      <c r="D2" s="2" t="s">
        <v>516</v>
      </c>
    </row>
    <row r="3" spans="1:4">
      <c r="A3" s="3" t="s">
        <v>806</v>
      </c>
    </row>
    <row r="4" spans="1:4">
      <c r="A4" s="4" t="s">
        <v>807</v>
      </c>
      <c r="B4" s="4" t="s">
        <v>808</v>
      </c>
    </row>
    <row r="5" spans="1:4">
      <c r="A5" s="4" t="s">
        <v>809</v>
      </c>
    </row>
    <row r="6" spans="1:4">
      <c r="A6" s="3" t="s">
        <v>806</v>
      </c>
    </row>
    <row r="7" spans="1:4">
      <c r="A7" s="4" t="s">
        <v>810</v>
      </c>
      <c r="B7" s="6" t="n">
        <v>39100</v>
      </c>
      <c r="C7" s="6" t="n">
        <v>33300</v>
      </c>
      <c r="D7" s="6" t="n">
        <v>19400</v>
      </c>
    </row>
    <row r="8" spans="1:4">
      <c r="A8" s="4" t="s">
        <v>811</v>
      </c>
    </row>
    <row r="9" spans="1:4">
      <c r="A9" s="3" t="s">
        <v>806</v>
      </c>
    </row>
    <row r="10" spans="1:4">
      <c r="A10" s="4" t="s">
        <v>524</v>
      </c>
      <c r="B10" s="4" t="s">
        <v>812</v>
      </c>
    </row>
    <row r="11" spans="1:4">
      <c r="A11" s="4" t="s">
        <v>813</v>
      </c>
      <c r="B11" s="5" t="n">
        <v>252760</v>
      </c>
    </row>
    <row r="12" spans="1:4">
      <c r="A12" s="4" t="s">
        <v>814</v>
      </c>
    </row>
    <row r="13" spans="1:4">
      <c r="A13" s="3" t="s">
        <v>806</v>
      </c>
    </row>
    <row r="14" spans="1:4">
      <c r="A14" s="4" t="s">
        <v>815</v>
      </c>
      <c r="C14" s="6" t="n">
        <v>4900</v>
      </c>
    </row>
    <row r="15" spans="1:4">
      <c r="A15" s="4" t="s">
        <v>816</v>
      </c>
      <c r="C15" s="5" t="n">
        <v>2</v>
      </c>
    </row>
    <row r="16" spans="1:4">
      <c r="A16" s="4" t="s">
        <v>807</v>
      </c>
      <c r="C16" s="4" t="s">
        <v>553</v>
      </c>
    </row>
    <row r="17" spans="1:4">
      <c r="A17" s="4" t="s">
        <v>817</v>
      </c>
      <c r="C17" s="4" t="s">
        <v>394</v>
      </c>
    </row>
    <row r="18" spans="1:4">
      <c r="A18" s="4" t="s">
        <v>810</v>
      </c>
      <c r="B18" s="6" t="n">
        <v>500</v>
      </c>
      <c r="C18" s="6" t="n">
        <v>1300</v>
      </c>
    </row>
    <row r="19" spans="1:4">
      <c r="A19" s="4" t="s">
        <v>818</v>
      </c>
      <c r="B19" s="6" t="n">
        <v>1500</v>
      </c>
    </row>
    <row r="20" spans="1:4">
      <c r="A20" s="4" t="s">
        <v>792</v>
      </c>
      <c r="B20" s="4" t="s">
        <v>399</v>
      </c>
    </row>
    <row r="21" spans="1:4">
      <c r="A21" s="3" t="s">
        <v>819</v>
      </c>
    </row>
    <row r="22" spans="1:4">
      <c r="A22" s="4" t="s">
        <v>820</v>
      </c>
      <c r="B22" s="5" t="n">
        <v>555123</v>
      </c>
    </row>
    <row r="23" spans="1:4">
      <c r="A23" s="4" t="s">
        <v>821</v>
      </c>
      <c r="B23" s="5" t="n">
        <v>183322</v>
      </c>
      <c r="C23" s="5" t="n">
        <v>633604</v>
      </c>
    </row>
    <row r="24" spans="1:4">
      <c r="A24" s="4" t="s">
        <v>822</v>
      </c>
      <c r="B24" s="5" t="n">
        <v>-42397</v>
      </c>
    </row>
    <row r="25" spans="1:4">
      <c r="A25" s="4" t="s">
        <v>823</v>
      </c>
      <c r="B25" s="5" t="n">
        <v>329404</v>
      </c>
      <c r="C25" s="5" t="n">
        <v>555123</v>
      </c>
    </row>
    <row r="26" spans="1:4">
      <c r="A26" s="4" t="s">
        <v>824</v>
      </c>
      <c r="B26" s="5" t="n">
        <v>0</v>
      </c>
    </row>
    <row r="27" spans="1:4">
      <c r="A27" s="3" t="s">
        <v>748</v>
      </c>
    </row>
    <row r="28" spans="1:4">
      <c r="A28" s="4" t="s">
        <v>749</v>
      </c>
      <c r="B28" s="7" t="n">
        <v>21.41</v>
      </c>
    </row>
    <row r="29" spans="1:4">
      <c r="A29" s="4" t="s">
        <v>775</v>
      </c>
      <c r="B29" s="8" t="n">
        <v>21.41</v>
      </c>
      <c r="C29" s="7" t="n">
        <v>21.4</v>
      </c>
    </row>
    <row r="30" spans="1:4">
      <c r="A30" s="4" t="s">
        <v>751</v>
      </c>
      <c r="B30" s="8" t="n">
        <v>21.32</v>
      </c>
    </row>
    <row r="31" spans="1:4">
      <c r="A31" s="4" t="s">
        <v>752</v>
      </c>
      <c r="B31" s="8" t="n">
        <v>21.42</v>
      </c>
      <c r="C31" s="7" t="n">
        <v>21.41</v>
      </c>
    </row>
    <row r="32" spans="1:4">
      <c r="A32" s="4" t="s">
        <v>753</v>
      </c>
      <c r="B32" s="6" t="n">
        <v>0</v>
      </c>
    </row>
    <row r="33" spans="1:4">
      <c r="A33" s="3" t="s">
        <v>754</v>
      </c>
    </row>
    <row r="34" spans="1:4">
      <c r="A34" s="4" t="s">
        <v>755</v>
      </c>
      <c r="B34" s="4" t="s">
        <v>825</v>
      </c>
      <c r="C34" s="4" t="s">
        <v>826</v>
      </c>
    </row>
    <row r="35" spans="1:4">
      <c r="A35" s="3" t="s">
        <v>758</v>
      </c>
    </row>
    <row r="36" spans="1:4">
      <c r="A36" s="4" t="s">
        <v>760</v>
      </c>
      <c r="B36" s="6" t="n">
        <v>446</v>
      </c>
    </row>
    <row r="37" spans="1:4">
      <c r="A37" s="4" t="s">
        <v>761</v>
      </c>
      <c r="B37" s="6" t="n">
        <v>0</v>
      </c>
    </row>
    <row r="38" spans="1:4">
      <c r="A38" s="4" t="s">
        <v>827</v>
      </c>
    </row>
    <row r="39" spans="1:4">
      <c r="A39" s="3" t="s">
        <v>806</v>
      </c>
    </row>
    <row r="40" spans="1:4">
      <c r="A40" s="4" t="s">
        <v>524</v>
      </c>
      <c r="B40" s="4" t="s">
        <v>731</v>
      </c>
    </row>
    <row r="41" spans="1:4">
      <c r="A41" s="4" t="s">
        <v>828</v>
      </c>
    </row>
    <row r="42" spans="1:4">
      <c r="A42" s="3" t="s">
        <v>806</v>
      </c>
    </row>
    <row r="43" spans="1:4">
      <c r="A43" s="4" t="s">
        <v>524</v>
      </c>
      <c r="B43" s="4" t="s">
        <v>829</v>
      </c>
    </row>
    <row r="44" spans="1:4">
      <c r="A44" s="4" t="s">
        <v>830</v>
      </c>
    </row>
    <row r="45" spans="1:4">
      <c r="A45" s="3" t="s">
        <v>806</v>
      </c>
    </row>
    <row r="46" spans="1:4">
      <c r="A46" s="4" t="s">
        <v>524</v>
      </c>
      <c r="B46" s="4" t="s">
        <v>731</v>
      </c>
    </row>
    <row r="47" spans="1:4">
      <c r="A47" s="4" t="s">
        <v>831</v>
      </c>
      <c r="B47" s="5" t="n">
        <v>1647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v>
      </c>
      <c r="C2" s="2" t="s">
        <v>30</v>
      </c>
      <c r="D2" s="2" t="s">
        <v>64</v>
      </c>
      <c r="E2" s="2" t="s">
        <v>472</v>
      </c>
    </row>
    <row r="3" spans="1:5">
      <c r="A3" s="3" t="s">
        <v>833</v>
      </c>
    </row>
    <row r="4" spans="1:5">
      <c r="A4" s="4" t="s">
        <v>834</v>
      </c>
      <c r="B4" s="5" t="n">
        <v>245404</v>
      </c>
    </row>
    <row r="5" spans="1:5">
      <c r="A5" s="4" t="s">
        <v>822</v>
      </c>
      <c r="B5" s="5" t="n">
        <v>-245404</v>
      </c>
    </row>
    <row r="6" spans="1:5">
      <c r="A6" s="4" t="s">
        <v>835</v>
      </c>
      <c r="B6" s="5" t="n">
        <v>0</v>
      </c>
      <c r="C6" s="5" t="n">
        <v>245404</v>
      </c>
    </row>
    <row r="7" spans="1:5">
      <c r="A7" s="4" t="s">
        <v>824</v>
      </c>
      <c r="B7" s="5" t="n">
        <v>0</v>
      </c>
    </row>
    <row r="8" spans="1:5">
      <c r="A8" s="3" t="s">
        <v>836</v>
      </c>
    </row>
    <row r="9" spans="1:5">
      <c r="A9" s="4" t="s">
        <v>837</v>
      </c>
      <c r="B9" s="6" t="n">
        <v>40</v>
      </c>
    </row>
    <row r="10" spans="1:5">
      <c r="A10" s="4" t="s">
        <v>838</v>
      </c>
      <c r="B10" s="5" t="n">
        <v>40</v>
      </c>
    </row>
    <row r="11" spans="1:5">
      <c r="A11" s="4" t="s">
        <v>839</v>
      </c>
      <c r="B11" s="5" t="n">
        <v>0</v>
      </c>
      <c r="C11" s="6" t="n">
        <v>40</v>
      </c>
    </row>
    <row r="12" spans="1:5">
      <c r="A12" s="4" t="s">
        <v>840</v>
      </c>
      <c r="B12" s="6" t="n">
        <v>0</v>
      </c>
    </row>
    <row r="13" spans="1:5">
      <c r="A13" s="3" t="s">
        <v>841</v>
      </c>
    </row>
    <row r="14" spans="1:5">
      <c r="A14" s="4" t="s">
        <v>842</v>
      </c>
      <c r="B14" s="6" t="n">
        <v>0</v>
      </c>
    </row>
    <row r="15" spans="1:5">
      <c r="A15" s="4" t="s">
        <v>757</v>
      </c>
      <c r="B15" s="6" t="n">
        <v>0</v>
      </c>
    </row>
    <row r="16" spans="1:5">
      <c r="A16" s="3" t="s">
        <v>843</v>
      </c>
    </row>
    <row r="17" spans="1:5">
      <c r="A17" s="4" t="s">
        <v>790</v>
      </c>
      <c r="C17" s="6" t="n">
        <v>200</v>
      </c>
      <c r="D17" s="6" t="n">
        <v>200</v>
      </c>
    </row>
    <row r="18" spans="1:5">
      <c r="A18" s="4" t="s">
        <v>844</v>
      </c>
    </row>
    <row r="19" spans="1:5">
      <c r="A19" s="3" t="s">
        <v>843</v>
      </c>
    </row>
    <row r="20" spans="1:5">
      <c r="A20" s="4" t="s">
        <v>821</v>
      </c>
      <c r="E20" s="5" t="n">
        <v>245404</v>
      </c>
    </row>
    <row r="21" spans="1:5">
      <c r="A21" s="4" t="s">
        <v>845</v>
      </c>
      <c r="E21" s="6" t="n">
        <v>500</v>
      </c>
    </row>
    <row r="22" spans="1:5">
      <c r="A22" s="4" t="s">
        <v>846</v>
      </c>
      <c r="E22" s="6" t="n">
        <v>4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47</v>
      </c>
      <c r="B1" s="2" t="s">
        <v>1</v>
      </c>
    </row>
    <row r="2" spans="1:4">
      <c r="B2" s="2" t="s">
        <v>2</v>
      </c>
      <c r="C2" s="2" t="s">
        <v>30</v>
      </c>
      <c r="D2" s="2" t="s">
        <v>64</v>
      </c>
    </row>
    <row r="3" spans="1:4">
      <c r="A3" s="4" t="s">
        <v>848</v>
      </c>
    </row>
    <row r="4" spans="1:4">
      <c r="A4" s="3" t="s">
        <v>849</v>
      </c>
    </row>
    <row r="5" spans="1:4">
      <c r="A5" s="4" t="s">
        <v>834</v>
      </c>
      <c r="B5" s="5" t="n">
        <v>3307577</v>
      </c>
    </row>
    <row r="6" spans="1:4">
      <c r="A6" s="4" t="s">
        <v>821</v>
      </c>
      <c r="B6" s="5" t="n">
        <v>1794915</v>
      </c>
      <c r="C6" s="5" t="n">
        <v>2309183</v>
      </c>
      <c r="D6" s="5" t="n">
        <v>1427561</v>
      </c>
    </row>
    <row r="7" spans="1:4">
      <c r="A7" s="4" t="s">
        <v>850</v>
      </c>
      <c r="B7" s="5" t="n">
        <v>-1236644</v>
      </c>
    </row>
    <row r="8" spans="1:4">
      <c r="A8" s="4" t="s">
        <v>822</v>
      </c>
      <c r="B8" s="5" t="n">
        <v>-416847</v>
      </c>
    </row>
    <row r="9" spans="1:4">
      <c r="A9" s="4" t="s">
        <v>835</v>
      </c>
      <c r="B9" s="5" t="n">
        <v>3449001</v>
      </c>
      <c r="C9" s="5" t="n">
        <v>3307577</v>
      </c>
    </row>
    <row r="10" spans="1:4">
      <c r="A10" s="3" t="s">
        <v>851</v>
      </c>
    </row>
    <row r="11" spans="1:4">
      <c r="A11" s="4" t="s">
        <v>837</v>
      </c>
      <c r="B11" s="7" t="n">
        <v>22.57</v>
      </c>
    </row>
    <row r="12" spans="1:4">
      <c r="A12" s="4" t="s">
        <v>846</v>
      </c>
      <c r="B12" s="8" t="n">
        <v>26.22</v>
      </c>
    </row>
    <row r="13" spans="1:4">
      <c r="A13" s="4" t="s">
        <v>852</v>
      </c>
      <c r="B13" s="8" t="n">
        <v>22.58</v>
      </c>
    </row>
    <row r="14" spans="1:4">
      <c r="A14" s="4" t="s">
        <v>838</v>
      </c>
      <c r="B14" s="8" t="n">
        <v>23.54</v>
      </c>
    </row>
    <row r="15" spans="1:4">
      <c r="A15" s="4" t="s">
        <v>839</v>
      </c>
      <c r="B15" s="7" t="n">
        <v>24.35</v>
      </c>
      <c r="C15" s="7" t="n">
        <v>22.57</v>
      </c>
    </row>
    <row r="16" spans="1:4">
      <c r="A16" s="3" t="s">
        <v>754</v>
      </c>
    </row>
    <row r="17" spans="1:4">
      <c r="A17" s="4" t="s">
        <v>853</v>
      </c>
      <c r="B17" s="4" t="s">
        <v>854</v>
      </c>
      <c r="C17" s="4" t="s">
        <v>855</v>
      </c>
    </row>
    <row r="18" spans="1:4">
      <c r="A18" s="3" t="s">
        <v>856</v>
      </c>
    </row>
    <row r="19" spans="1:4">
      <c r="A19" s="4" t="s">
        <v>845</v>
      </c>
      <c r="B19" s="9" t="n">
        <v>47.1</v>
      </c>
      <c r="C19" s="9" t="n">
        <v>55.4</v>
      </c>
      <c r="D19" s="6" t="n">
        <v>27</v>
      </c>
    </row>
    <row r="20" spans="1:4">
      <c r="A20" s="4" t="s">
        <v>857</v>
      </c>
      <c r="B20" s="9" t="n">
        <v>52.1</v>
      </c>
      <c r="C20" s="9" t="n">
        <v>23.1</v>
      </c>
      <c r="D20" s="9" t="n">
        <v>17.6</v>
      </c>
    </row>
    <row r="21" spans="1:4">
      <c r="A21" s="4" t="s">
        <v>858</v>
      </c>
    </row>
    <row r="22" spans="1:4">
      <c r="A22" s="3" t="s">
        <v>849</v>
      </c>
    </row>
    <row r="23" spans="1:4">
      <c r="A23" s="4" t="s">
        <v>821</v>
      </c>
      <c r="C23" s="5" t="n">
        <v>768710</v>
      </c>
    </row>
    <row r="24" spans="1:4">
      <c r="A24" s="3" t="s">
        <v>856</v>
      </c>
    </row>
    <row r="25" spans="1:4">
      <c r="A25" s="4" t="s">
        <v>845</v>
      </c>
      <c r="C25" s="6" t="n">
        <v>20</v>
      </c>
    </row>
    <row r="26" spans="1:4">
      <c r="A26" s="4" t="s">
        <v>859</v>
      </c>
    </row>
    <row r="27" spans="1:4">
      <c r="A27" s="3" t="s">
        <v>849</v>
      </c>
    </row>
    <row r="28" spans="1:4">
      <c r="A28" s="4" t="s">
        <v>821</v>
      </c>
      <c r="B28" s="5" t="n">
        <v>50691</v>
      </c>
      <c r="C28" s="5" t="n">
        <v>48230</v>
      </c>
      <c r="D28" s="5" t="n">
        <v>72650</v>
      </c>
    </row>
    <row r="29" spans="1:4">
      <c r="A29" s="3" t="s">
        <v>856</v>
      </c>
    </row>
    <row r="30" spans="1:4">
      <c r="A30" s="4" t="s">
        <v>860</v>
      </c>
      <c r="B30" s="4" t="s">
        <v>550</v>
      </c>
      <c r="C30" s="4" t="s">
        <v>550</v>
      </c>
      <c r="D30" s="4" t="s">
        <v>550</v>
      </c>
    </row>
    <row r="31" spans="1:4">
      <c r="A31" s="4" t="s">
        <v>861</v>
      </c>
    </row>
    <row r="32" spans="1:4">
      <c r="A32" s="3" t="s">
        <v>849</v>
      </c>
    </row>
    <row r="33" spans="1:4">
      <c r="A33" s="4" t="s">
        <v>821</v>
      </c>
      <c r="B33" s="5" t="n">
        <v>174368</v>
      </c>
      <c r="D33" s="5" t="n">
        <v>70799</v>
      </c>
    </row>
    <row r="34" spans="1:4">
      <c r="A34" s="3" t="s">
        <v>856</v>
      </c>
    </row>
    <row r="35" spans="1:4">
      <c r="A35" s="4" t="s">
        <v>860</v>
      </c>
      <c r="B35" s="4" t="s">
        <v>394</v>
      </c>
      <c r="D35" s="4" t="s">
        <v>394</v>
      </c>
    </row>
    <row r="36" spans="1:4">
      <c r="A36" s="4" t="s">
        <v>862</v>
      </c>
    </row>
    <row r="37" spans="1:4">
      <c r="A37" s="3" t="s">
        <v>849</v>
      </c>
    </row>
    <row r="38" spans="1:4">
      <c r="A38" s="4" t="s">
        <v>821</v>
      </c>
      <c r="B38" s="5" t="n">
        <v>106571</v>
      </c>
    </row>
    <row r="39" spans="1:4">
      <c r="A39" s="3" t="s">
        <v>856</v>
      </c>
    </row>
    <row r="40" spans="1:4">
      <c r="A40" s="4" t="s">
        <v>860</v>
      </c>
      <c r="B40" s="4" t="s">
        <v>399</v>
      </c>
    </row>
    <row r="41" spans="1:4">
      <c r="A41" s="4" t="s">
        <v>863</v>
      </c>
    </row>
    <row r="42" spans="1:4">
      <c r="A42" s="3" t="s">
        <v>849</v>
      </c>
    </row>
    <row r="43" spans="1:4">
      <c r="A43" s="4" t="s">
        <v>821</v>
      </c>
      <c r="B43" s="5" t="n">
        <v>1463285</v>
      </c>
      <c r="C43" s="5" t="n">
        <v>1454340</v>
      </c>
      <c r="D43" s="5" t="n">
        <v>1041572</v>
      </c>
    </row>
    <row r="44" spans="1:4">
      <c r="A44" s="3" t="s">
        <v>856</v>
      </c>
    </row>
    <row r="45" spans="1:4">
      <c r="A45" s="4" t="s">
        <v>860</v>
      </c>
      <c r="B45" s="4" t="s">
        <v>443</v>
      </c>
      <c r="C45" s="4" t="s">
        <v>443</v>
      </c>
      <c r="D45" s="4" t="s">
        <v>443</v>
      </c>
    </row>
    <row r="46" spans="1:4">
      <c r="A46" s="4" t="s">
        <v>864</v>
      </c>
    </row>
    <row r="47" spans="1:4">
      <c r="A47" s="3" t="s">
        <v>849</v>
      </c>
    </row>
    <row r="48" spans="1:4">
      <c r="A48" s="4" t="s">
        <v>821</v>
      </c>
      <c r="D48" s="5" t="n">
        <v>242540</v>
      </c>
    </row>
    <row r="49" spans="1:4">
      <c r="A49" s="3" t="s">
        <v>856</v>
      </c>
    </row>
    <row r="50" spans="1:4">
      <c r="A50" s="4" t="s">
        <v>860</v>
      </c>
      <c r="D50" s="4" t="s">
        <v>865</v>
      </c>
    </row>
    <row r="51" spans="1:4">
      <c r="A51" s="4" t="s">
        <v>866</v>
      </c>
    </row>
    <row r="52" spans="1:4">
      <c r="A52" s="3" t="s">
        <v>849</v>
      </c>
    </row>
    <row r="53" spans="1:4">
      <c r="A53" s="4" t="s">
        <v>821</v>
      </c>
      <c r="C53" s="5" t="n">
        <v>398079</v>
      </c>
    </row>
    <row r="54" spans="1:4">
      <c r="A54" s="4" t="s">
        <v>867</v>
      </c>
    </row>
    <row r="55" spans="1:4">
      <c r="A55" s="3" t="s">
        <v>849</v>
      </c>
    </row>
    <row r="56" spans="1:4">
      <c r="A56" s="4" t="s">
        <v>821</v>
      </c>
      <c r="C56" s="5" t="n">
        <v>4085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37"/>
    <col customWidth="1" max="5" min="5" width="27"/>
  </cols>
  <sheetData>
    <row r="1" spans="1:5">
      <c r="A1" s="1" t="s">
        <v>868</v>
      </c>
      <c r="B1" s="2" t="s">
        <v>412</v>
      </c>
      <c r="C1" s="2" t="s">
        <v>1</v>
      </c>
    </row>
    <row r="2" spans="1:5">
      <c r="B2" s="2" t="s">
        <v>869</v>
      </c>
      <c r="C2" s="2" t="s">
        <v>870</v>
      </c>
      <c r="D2" s="2" t="s">
        <v>871</v>
      </c>
      <c r="E2" s="2" t="s">
        <v>872</v>
      </c>
    </row>
    <row r="3" spans="1:5">
      <c r="A3" s="4" t="s">
        <v>809</v>
      </c>
    </row>
    <row r="4" spans="1:5">
      <c r="A4" s="3" t="s">
        <v>873</v>
      </c>
    </row>
    <row r="5" spans="1:5">
      <c r="A5" s="4" t="s">
        <v>874</v>
      </c>
      <c r="C5" s="6" t="n">
        <v>35</v>
      </c>
    </row>
    <row r="6" spans="1:5">
      <c r="A6" s="4" t="s">
        <v>875</v>
      </c>
      <c r="C6" s="10" t="n">
        <v>25.2</v>
      </c>
    </row>
    <row r="7" spans="1:5">
      <c r="A7" s="4" t="s">
        <v>876</v>
      </c>
      <c r="C7" s="10" t="n">
        <v>13.1</v>
      </c>
    </row>
    <row r="8" spans="1:5">
      <c r="A8" s="4" t="s">
        <v>877</v>
      </c>
      <c r="C8" s="10" t="n">
        <v>2.5</v>
      </c>
    </row>
    <row r="9" spans="1:5">
      <c r="A9" s="4" t="s">
        <v>810</v>
      </c>
      <c r="C9" s="9" t="n">
        <v>39.1</v>
      </c>
      <c r="D9" s="9" t="n">
        <v>33.3</v>
      </c>
      <c r="E9" s="9" t="n">
        <v>19.4</v>
      </c>
    </row>
    <row r="10" spans="1:5">
      <c r="A10" s="4" t="s">
        <v>878</v>
      </c>
    </row>
    <row r="11" spans="1:5">
      <c r="A11" s="3" t="s">
        <v>833</v>
      </c>
    </row>
    <row r="12" spans="1:5">
      <c r="A12" s="4" t="s">
        <v>834</v>
      </c>
      <c r="B12" s="5" t="n">
        <v>682763</v>
      </c>
      <c r="C12" s="5" t="n">
        <v>732711</v>
      </c>
    </row>
    <row r="13" spans="1:5">
      <c r="A13" s="4" t="s">
        <v>821</v>
      </c>
      <c r="C13" s="5" t="n">
        <v>425880</v>
      </c>
    </row>
    <row r="14" spans="1:5">
      <c r="A14" s="4" t="s">
        <v>879</v>
      </c>
      <c r="C14" s="5" t="n">
        <v>359206</v>
      </c>
      <c r="D14" s="5" t="n">
        <v>94775</v>
      </c>
    </row>
    <row r="15" spans="1:5">
      <c r="A15" s="4" t="s">
        <v>850</v>
      </c>
      <c r="C15" s="5" t="n">
        <v>-781622</v>
      </c>
      <c r="D15" s="5" t="n">
        <v>-252760</v>
      </c>
    </row>
    <row r="16" spans="1:5">
      <c r="A16" s="4" t="s">
        <v>822</v>
      </c>
      <c r="C16" s="5" t="n">
        <v>-53412</v>
      </c>
    </row>
    <row r="17" spans="1:5">
      <c r="A17" s="4" t="s">
        <v>835</v>
      </c>
      <c r="C17" s="5" t="n">
        <v>682763</v>
      </c>
      <c r="D17" s="5" t="n">
        <v>732711</v>
      </c>
    </row>
    <row r="18" spans="1:5">
      <c r="A18" s="3" t="s">
        <v>836</v>
      </c>
    </row>
    <row r="19" spans="1:5">
      <c r="A19" s="4" t="s">
        <v>749</v>
      </c>
      <c r="B19" s="7" t="n">
        <v>25.23</v>
      </c>
      <c r="C19" s="7" t="n">
        <v>20.89</v>
      </c>
    </row>
    <row r="20" spans="1:5">
      <c r="A20" s="4" t="s">
        <v>775</v>
      </c>
      <c r="C20" s="8" t="n">
        <v>26.24</v>
      </c>
    </row>
    <row r="21" spans="1:5">
      <c r="A21" s="4" t="s">
        <v>880</v>
      </c>
      <c r="C21" s="8" t="n">
        <v>18.96</v>
      </c>
    </row>
    <row r="22" spans="1:5">
      <c r="A22" s="4" t="s">
        <v>881</v>
      </c>
      <c r="C22" s="5" t="n">
        <v>19</v>
      </c>
    </row>
    <row r="23" spans="1:5">
      <c r="A23" s="4" t="s">
        <v>751</v>
      </c>
      <c r="C23" s="8" t="n">
        <v>22.64</v>
      </c>
    </row>
    <row r="24" spans="1:5">
      <c r="A24" s="4" t="s">
        <v>752</v>
      </c>
      <c r="C24" s="7" t="n">
        <v>25.23</v>
      </c>
      <c r="D24" s="7" t="n">
        <v>20.89</v>
      </c>
    </row>
    <row r="25" spans="1:5">
      <c r="A25" s="3" t="s">
        <v>754</v>
      </c>
    </row>
    <row r="26" spans="1:5">
      <c r="A26" s="4" t="s">
        <v>853</v>
      </c>
      <c r="C26" s="4" t="s">
        <v>882</v>
      </c>
      <c r="D26" s="4" t="s">
        <v>883</v>
      </c>
    </row>
    <row r="27" spans="1:5">
      <c r="A27" s="3" t="s">
        <v>843</v>
      </c>
    </row>
    <row r="28" spans="1:5">
      <c r="A28" s="4" t="s">
        <v>884</v>
      </c>
      <c r="C28" s="9" t="n">
        <v>11.2</v>
      </c>
    </row>
    <row r="29" spans="1:5">
      <c r="A29" s="3" t="s">
        <v>873</v>
      </c>
    </row>
    <row r="30" spans="1:5">
      <c r="A30" s="4" t="s">
        <v>885</v>
      </c>
      <c r="C30" s="5" t="n">
        <v>252760</v>
      </c>
    </row>
    <row r="31" spans="1:5">
      <c r="A31" s="4" t="s">
        <v>524</v>
      </c>
      <c r="C31" s="4" t="s">
        <v>812</v>
      </c>
    </row>
    <row r="32" spans="1:5">
      <c r="A32" s="4" t="s">
        <v>886</v>
      </c>
    </row>
    <row r="33" spans="1:5">
      <c r="A33" s="3" t="s">
        <v>833</v>
      </c>
    </row>
    <row r="34" spans="1:5">
      <c r="A34" s="4" t="s">
        <v>821</v>
      </c>
      <c r="C34" s="5" t="n">
        <v>221746</v>
      </c>
      <c r="D34" s="5" t="n">
        <v>263835</v>
      </c>
      <c r="E34" s="5" t="n">
        <v>367807</v>
      </c>
    </row>
    <row r="35" spans="1:5">
      <c r="A35" s="4" t="s">
        <v>850</v>
      </c>
      <c r="C35" s="5" t="n">
        <v>0</v>
      </c>
      <c r="E35" s="5" t="n">
        <v>0</v>
      </c>
    </row>
    <row r="36" spans="1:5">
      <c r="A36" s="3" t="s">
        <v>843</v>
      </c>
    </row>
    <row r="37" spans="1:5">
      <c r="A37" s="4" t="s">
        <v>884</v>
      </c>
      <c r="C37" s="9" t="n">
        <v>6.2</v>
      </c>
      <c r="D37" s="9" t="n">
        <v>6.6</v>
      </c>
      <c r="E37" s="9" t="n">
        <v>6.8</v>
      </c>
    </row>
    <row r="38" spans="1:5">
      <c r="A38" s="4" t="s">
        <v>887</v>
      </c>
      <c r="D38" s="5" t="n">
        <v>9416</v>
      </c>
    </row>
    <row r="39" spans="1:5">
      <c r="A39" s="4" t="s">
        <v>888</v>
      </c>
      <c r="D39" s="5" t="n">
        <v>14349</v>
      </c>
    </row>
    <row r="40" spans="1:5">
      <c r="A40" s="4" t="s">
        <v>889</v>
      </c>
      <c r="D40" s="5" t="n">
        <v>254419</v>
      </c>
    </row>
    <row r="41" spans="1:5">
      <c r="A41" s="4" t="s">
        <v>890</v>
      </c>
      <c r="D41" s="9" t="n">
        <v>6.3</v>
      </c>
    </row>
    <row r="42" spans="1:5">
      <c r="A42" s="4" t="s">
        <v>891</v>
      </c>
    </row>
    <row r="43" spans="1:5">
      <c r="A43" s="3" t="s">
        <v>873</v>
      </c>
    </row>
    <row r="44" spans="1:5">
      <c r="A44" s="4" t="s">
        <v>892</v>
      </c>
      <c r="C44" s="4" t="s">
        <v>731</v>
      </c>
      <c r="D44" s="4" t="s">
        <v>731</v>
      </c>
      <c r="E44" s="4" t="s">
        <v>731</v>
      </c>
    </row>
    <row r="45" spans="1:5">
      <c r="A45" s="4" t="s">
        <v>893</v>
      </c>
    </row>
    <row r="46" spans="1:5">
      <c r="A46" s="3" t="s">
        <v>873</v>
      </c>
    </row>
    <row r="47" spans="1:5">
      <c r="A47" s="4" t="s">
        <v>892</v>
      </c>
      <c r="C47" s="4" t="s">
        <v>894</v>
      </c>
      <c r="D47" s="4" t="s">
        <v>894</v>
      </c>
      <c r="E47" s="4" t="s">
        <v>894</v>
      </c>
    </row>
    <row r="48" spans="1:5">
      <c r="A48" s="4" t="s">
        <v>895</v>
      </c>
    </row>
    <row r="49" spans="1:5">
      <c r="A49" s="3" t="s">
        <v>833</v>
      </c>
    </row>
    <row r="50" spans="1:5">
      <c r="A50" s="4" t="s">
        <v>821</v>
      </c>
      <c r="C50" s="5" t="n">
        <v>87184</v>
      </c>
    </row>
    <row r="51" spans="1:5">
      <c r="A51" s="3" t="s">
        <v>843</v>
      </c>
    </row>
    <row r="52" spans="1:5">
      <c r="A52" s="4" t="s">
        <v>884</v>
      </c>
      <c r="C52" s="9" t="n">
        <v>2.1</v>
      </c>
    </row>
    <row r="53" spans="1:5">
      <c r="A53" s="4" t="s">
        <v>896</v>
      </c>
    </row>
    <row r="54" spans="1:5">
      <c r="A54" s="3" t="s">
        <v>873</v>
      </c>
    </row>
    <row r="55" spans="1:5">
      <c r="A55" s="4" t="s">
        <v>892</v>
      </c>
      <c r="C55" s="4" t="s">
        <v>731</v>
      </c>
    </row>
    <row r="56" spans="1:5">
      <c r="A56" s="4" t="s">
        <v>897</v>
      </c>
    </row>
    <row r="57" spans="1:5">
      <c r="A57" s="3" t="s">
        <v>873</v>
      </c>
    </row>
    <row r="58" spans="1:5">
      <c r="A58" s="4" t="s">
        <v>892</v>
      </c>
      <c r="C58" s="4" t="s">
        <v>898</v>
      </c>
    </row>
    <row r="59" spans="1:5">
      <c r="A59" s="4" t="s">
        <v>899</v>
      </c>
    </row>
    <row r="60" spans="1:5">
      <c r="A60" s="3" t="s">
        <v>873</v>
      </c>
    </row>
    <row r="61" spans="1:5">
      <c r="A61" s="4" t="s">
        <v>892</v>
      </c>
      <c r="C61" s="4" t="s">
        <v>731</v>
      </c>
    </row>
    <row r="62" spans="1:5">
      <c r="A62" s="4" t="s">
        <v>900</v>
      </c>
    </row>
    <row r="63" spans="1:5">
      <c r="A63" s="3" t="s">
        <v>873</v>
      </c>
    </row>
    <row r="64" spans="1:5">
      <c r="A64" s="4" t="s">
        <v>892</v>
      </c>
      <c r="C64" s="4" t="s">
        <v>901</v>
      </c>
    </row>
    <row r="65" spans="1:5">
      <c r="A65" s="4" t="s">
        <v>902</v>
      </c>
    </row>
    <row r="66" spans="1:5">
      <c r="A66" s="3" t="s">
        <v>833</v>
      </c>
    </row>
    <row r="67" spans="1:5">
      <c r="A67" s="4" t="s">
        <v>821</v>
      </c>
      <c r="C67" s="5" t="n">
        <v>116950</v>
      </c>
    </row>
    <row r="68" spans="1:5">
      <c r="A68" s="3" t="s">
        <v>843</v>
      </c>
    </row>
    <row r="69" spans="1:5">
      <c r="A69" s="4" t="s">
        <v>884</v>
      </c>
      <c r="C69" s="9" t="n">
        <v>2.9</v>
      </c>
    </row>
    <row r="70" spans="1:5">
      <c r="A70" s="3" t="s">
        <v>873</v>
      </c>
    </row>
    <row r="71" spans="1:5">
      <c r="A71" s="4" t="s">
        <v>903</v>
      </c>
      <c r="C71" s="5" t="n">
        <v>3</v>
      </c>
    </row>
    <row r="72" spans="1:5">
      <c r="A72" s="4" t="s">
        <v>524</v>
      </c>
      <c r="C72" s="4" t="s">
        <v>904</v>
      </c>
    </row>
    <row r="73" spans="1:5">
      <c r="A73" s="4" t="s">
        <v>905</v>
      </c>
    </row>
    <row r="74" spans="1:5">
      <c r="A74" s="3" t="s">
        <v>873</v>
      </c>
    </row>
    <row r="75" spans="1:5">
      <c r="A75" s="4" t="s">
        <v>524</v>
      </c>
      <c r="C75" s="4" t="s">
        <v>731</v>
      </c>
    </row>
    <row r="76" spans="1:5">
      <c r="A76" s="4" t="s">
        <v>906</v>
      </c>
    </row>
    <row r="77" spans="1:5">
      <c r="A77" s="3" t="s">
        <v>873</v>
      </c>
    </row>
    <row r="78" spans="1:5">
      <c r="A78" s="4" t="s">
        <v>524</v>
      </c>
      <c r="C78" s="4" t="s">
        <v>829</v>
      </c>
    </row>
    <row r="79" spans="1:5">
      <c r="A79" s="4" t="s">
        <v>907</v>
      </c>
    </row>
    <row r="80" spans="1:5">
      <c r="A80" s="3" t="s">
        <v>833</v>
      </c>
    </row>
    <row r="81" spans="1:5">
      <c r="A81" s="4" t="s">
        <v>850</v>
      </c>
      <c r="C81" s="5" t="n">
        <v>-157985</v>
      </c>
    </row>
    <row r="82" spans="1:5">
      <c r="A82" s="4" t="s">
        <v>908</v>
      </c>
    </row>
    <row r="83" spans="1:5">
      <c r="A83" s="3" t="s">
        <v>873</v>
      </c>
    </row>
    <row r="84" spans="1:5">
      <c r="A84" s="4" t="s">
        <v>885</v>
      </c>
      <c r="D84" s="5" t="n">
        <v>24573</v>
      </c>
    </row>
    <row r="85" spans="1:5">
      <c r="A85" s="4" t="s">
        <v>822</v>
      </c>
      <c r="D85" s="5" t="n">
        <v>260045</v>
      </c>
    </row>
    <row r="86" spans="1:5">
      <c r="A86" s="4" t="s">
        <v>524</v>
      </c>
      <c r="D86" s="4" t="s">
        <v>909</v>
      </c>
    </row>
    <row r="87" spans="1:5">
      <c r="A87" s="4" t="s">
        <v>910</v>
      </c>
    </row>
    <row r="88" spans="1:5">
      <c r="A88" s="3" t="s">
        <v>833</v>
      </c>
    </row>
    <row r="89" spans="1:5">
      <c r="A89" s="4" t="s">
        <v>850</v>
      </c>
      <c r="C89" s="5" t="n">
        <v>-528862</v>
      </c>
    </row>
    <row r="90" spans="1:5">
      <c r="A90" s="4" t="s">
        <v>911</v>
      </c>
    </row>
    <row r="91" spans="1:5">
      <c r="A91" s="3" t="s">
        <v>833</v>
      </c>
    </row>
    <row r="92" spans="1:5">
      <c r="A92" s="4" t="s">
        <v>879</v>
      </c>
      <c r="C92" s="5" t="n">
        <v>264431</v>
      </c>
    </row>
    <row r="93" spans="1:5">
      <c r="A93" s="3" t="s">
        <v>873</v>
      </c>
    </row>
    <row r="94" spans="1:5">
      <c r="A94" s="4" t="s">
        <v>885</v>
      </c>
      <c r="C94" s="5" t="n">
        <v>528862</v>
      </c>
    </row>
    <row r="95" spans="1:5">
      <c r="A95" s="4" t="s">
        <v>912</v>
      </c>
    </row>
    <row r="96" spans="1:5">
      <c r="A96" s="3" t="s">
        <v>833</v>
      </c>
    </row>
    <row r="97" spans="1:5">
      <c r="A97" s="4" t="s">
        <v>850</v>
      </c>
      <c r="C97" s="5" t="n">
        <v>-264431</v>
      </c>
    </row>
    <row r="98" spans="1:5">
      <c r="A98" s="3" t="s">
        <v>873</v>
      </c>
    </row>
    <row r="99" spans="1:5">
      <c r="A99" s="4" t="s">
        <v>524</v>
      </c>
      <c r="C99" s="4" t="s">
        <v>894</v>
      </c>
    </row>
    <row r="100" spans="1:5">
      <c r="A100" s="4" t="s">
        <v>913</v>
      </c>
    </row>
    <row r="101" spans="1:5">
      <c r="A101" s="3" t="s">
        <v>833</v>
      </c>
    </row>
    <row r="102" spans="1:5">
      <c r="A102" s="4" t="s">
        <v>850</v>
      </c>
      <c r="B102" s="5" t="n">
        <v>-18868</v>
      </c>
    </row>
    <row r="103" spans="1:5">
      <c r="A103" s="4" t="s">
        <v>822</v>
      </c>
      <c r="B103" s="5" t="n">
        <v>-1655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 customWidth="1" max="5" min="5" width="37"/>
    <col customWidth="1" max="6" min="6" width="30"/>
    <col customWidth="1" max="7" min="7" width="41"/>
    <col customWidth="1" max="8" min="8" width="37"/>
    <col customWidth="1" max="9" min="9" width="37"/>
    <col customWidth="1" max="10" min="10" width="27"/>
  </cols>
  <sheetData>
    <row r="1" spans="1:10">
      <c r="A1" s="1" t="s">
        <v>914</v>
      </c>
      <c r="B1" s="2" t="s">
        <v>915</v>
      </c>
      <c r="C1" s="2" t="s">
        <v>510</v>
      </c>
      <c r="D1" s="2" t="s">
        <v>511</v>
      </c>
      <c r="E1" s="2" t="s">
        <v>720</v>
      </c>
      <c r="F1" s="2" t="s">
        <v>869</v>
      </c>
      <c r="G1" s="2" t="s">
        <v>916</v>
      </c>
      <c r="H1" s="2" t="s">
        <v>871</v>
      </c>
      <c r="I1" s="2" t="s">
        <v>917</v>
      </c>
      <c r="J1" s="2" t="s">
        <v>918</v>
      </c>
    </row>
    <row r="2" spans="1:10">
      <c r="A2" s="3" t="s">
        <v>843</v>
      </c>
    </row>
    <row r="3" spans="1:10">
      <c r="A3" s="4" t="s">
        <v>519</v>
      </c>
      <c r="C3" s="6" t="n">
        <v>38300</v>
      </c>
      <c r="H3" s="6" t="n">
        <v>38300</v>
      </c>
    </row>
    <row r="4" spans="1:10">
      <c r="A4" s="4" t="s">
        <v>518</v>
      </c>
      <c r="C4" s="5" t="n">
        <v>30</v>
      </c>
    </row>
    <row r="5" spans="1:10">
      <c r="A5" s="4" t="s">
        <v>807</v>
      </c>
      <c r="G5" s="4" t="s">
        <v>808</v>
      </c>
    </row>
    <row r="6" spans="1:10">
      <c r="A6" s="4" t="s">
        <v>919</v>
      </c>
      <c r="G6" s="6" t="n">
        <v>15300</v>
      </c>
      <c r="H6" s="6" t="n">
        <v>5100</v>
      </c>
    </row>
    <row r="7" spans="1:10">
      <c r="A7" s="4" t="s">
        <v>920</v>
      </c>
      <c r="G7" s="5" t="n">
        <v>578071</v>
      </c>
      <c r="H7" s="5" t="n">
        <v>184214</v>
      </c>
    </row>
    <row r="8" spans="1:10">
      <c r="A8" s="4" t="s">
        <v>143</v>
      </c>
      <c r="G8" s="6" t="n">
        <v>63234</v>
      </c>
      <c r="H8" s="6" t="n">
        <v>49145</v>
      </c>
      <c r="I8" s="6" t="n">
        <v>31463</v>
      </c>
    </row>
    <row r="9" spans="1:10">
      <c r="A9" s="4" t="s">
        <v>48</v>
      </c>
      <c r="E9" s="6" t="n">
        <v>55865</v>
      </c>
      <c r="G9" s="6" t="n">
        <v>55865</v>
      </c>
      <c r="H9" s="6" t="n">
        <v>59861</v>
      </c>
    </row>
    <row r="10" spans="1:10">
      <c r="A10" s="4" t="s">
        <v>908</v>
      </c>
    </row>
    <row r="11" spans="1:10">
      <c r="A11" s="3" t="s">
        <v>843</v>
      </c>
    </row>
    <row r="12" spans="1:10">
      <c r="A12" s="4" t="s">
        <v>524</v>
      </c>
      <c r="H12" s="4" t="s">
        <v>909</v>
      </c>
    </row>
    <row r="13" spans="1:10">
      <c r="A13" s="4" t="s">
        <v>921</v>
      </c>
      <c r="H13" s="5" t="n">
        <v>24573</v>
      </c>
    </row>
    <row r="14" spans="1:10">
      <c r="A14" s="4" t="s">
        <v>745</v>
      </c>
      <c r="H14" s="5" t="n">
        <v>260045</v>
      </c>
    </row>
    <row r="15" spans="1:10">
      <c r="A15" s="4" t="s">
        <v>922</v>
      </c>
    </row>
    <row r="16" spans="1:10">
      <c r="A16" s="3" t="s">
        <v>833</v>
      </c>
    </row>
    <row r="17" spans="1:10">
      <c r="A17" s="4" t="s">
        <v>923</v>
      </c>
      <c r="F17" s="5" t="n">
        <v>111111</v>
      </c>
      <c r="G17" s="5" t="n">
        <v>597193</v>
      </c>
    </row>
    <row r="18" spans="1:10">
      <c r="A18" s="4" t="s">
        <v>924</v>
      </c>
      <c r="G18" s="5" t="n">
        <v>-24573</v>
      </c>
    </row>
    <row r="19" spans="1:10">
      <c r="A19" s="4" t="s">
        <v>745</v>
      </c>
      <c r="G19" s="5" t="n">
        <v>-461509</v>
      </c>
    </row>
    <row r="20" spans="1:10">
      <c r="A20" s="4" t="s">
        <v>925</v>
      </c>
      <c r="E20" s="5" t="n">
        <v>111111</v>
      </c>
      <c r="G20" s="5" t="n">
        <v>111111</v>
      </c>
      <c r="H20" s="5" t="n">
        <v>597193</v>
      </c>
    </row>
    <row r="21" spans="1:10">
      <c r="A21" s="3" t="s">
        <v>836</v>
      </c>
    </row>
    <row r="22" spans="1:10">
      <c r="A22" s="4" t="s">
        <v>749</v>
      </c>
      <c r="F22" s="7" t="n">
        <v>5.33</v>
      </c>
      <c r="G22" s="7" t="n">
        <v>4.14</v>
      </c>
    </row>
    <row r="23" spans="1:10">
      <c r="A23" s="4" t="s">
        <v>881</v>
      </c>
      <c r="G23" s="8" t="n">
        <v>2.94</v>
      </c>
    </row>
    <row r="24" spans="1:10">
      <c r="A24" s="4" t="s">
        <v>751</v>
      </c>
      <c r="G24" s="8" t="n">
        <v>3.92</v>
      </c>
    </row>
    <row r="25" spans="1:10">
      <c r="A25" s="4" t="s">
        <v>752</v>
      </c>
      <c r="E25" s="7" t="n">
        <v>5.33</v>
      </c>
      <c r="G25" s="7" t="n">
        <v>5.33</v>
      </c>
      <c r="H25" s="7" t="n">
        <v>4.14</v>
      </c>
    </row>
    <row r="26" spans="1:10">
      <c r="A26" s="3" t="s">
        <v>754</v>
      </c>
    </row>
    <row r="27" spans="1:10">
      <c r="A27" s="4" t="s">
        <v>853</v>
      </c>
      <c r="G27" s="4" t="s">
        <v>926</v>
      </c>
      <c r="H27" s="4" t="s">
        <v>927</v>
      </c>
    </row>
    <row r="28" spans="1:10">
      <c r="A28" s="3" t="s">
        <v>843</v>
      </c>
    </row>
    <row r="29" spans="1:10">
      <c r="A29" s="4" t="s">
        <v>737</v>
      </c>
      <c r="I29" s="5" t="n">
        <v>323080</v>
      </c>
      <c r="J29" s="5" t="n">
        <v>312575</v>
      </c>
    </row>
    <row r="30" spans="1:10">
      <c r="A30" s="4" t="s">
        <v>845</v>
      </c>
      <c r="I30" s="6" t="n">
        <v>900</v>
      </c>
      <c r="J30" s="6" t="n">
        <v>1600</v>
      </c>
    </row>
    <row r="31" spans="1:10">
      <c r="A31" s="4" t="s">
        <v>928</v>
      </c>
      <c r="H31" s="5" t="n">
        <v>284618</v>
      </c>
    </row>
    <row r="32" spans="1:10">
      <c r="A32" s="4" t="s">
        <v>790</v>
      </c>
      <c r="G32" s="6" t="n">
        <v>300</v>
      </c>
      <c r="H32" s="6" t="n">
        <v>1000</v>
      </c>
      <c r="I32" s="6" t="n">
        <v>900</v>
      </c>
    </row>
    <row r="33" spans="1:10">
      <c r="A33" s="4" t="s">
        <v>929</v>
      </c>
    </row>
    <row r="34" spans="1:10">
      <c r="A34" s="3" t="s">
        <v>833</v>
      </c>
    </row>
    <row r="35" spans="1:10">
      <c r="A35" s="4" t="s">
        <v>924</v>
      </c>
      <c r="J35" s="5" t="n">
        <v>-201464</v>
      </c>
    </row>
    <row r="36" spans="1:10">
      <c r="A36" s="3" t="s">
        <v>843</v>
      </c>
    </row>
    <row r="37" spans="1:10">
      <c r="A37" s="4" t="s">
        <v>524</v>
      </c>
      <c r="H37" s="4" t="s">
        <v>435</v>
      </c>
    </row>
    <row r="38" spans="1:10">
      <c r="A38" s="4" t="s">
        <v>930</v>
      </c>
    </row>
    <row r="39" spans="1:10">
      <c r="A39" s="3" t="s">
        <v>843</v>
      </c>
    </row>
    <row r="40" spans="1:10">
      <c r="A40" s="4" t="s">
        <v>737</v>
      </c>
      <c r="J40" s="5" t="n">
        <v>111111</v>
      </c>
    </row>
    <row r="41" spans="1:10">
      <c r="A41" s="4" t="s">
        <v>524</v>
      </c>
      <c r="H41" s="4" t="s">
        <v>435</v>
      </c>
    </row>
    <row r="42" spans="1:10">
      <c r="A42" s="4" t="s">
        <v>931</v>
      </c>
    </row>
    <row r="43" spans="1:10">
      <c r="A43" s="3" t="s">
        <v>843</v>
      </c>
    </row>
    <row r="44" spans="1:10">
      <c r="A44" s="4" t="s">
        <v>932</v>
      </c>
      <c r="I44" s="6" t="n">
        <v>25</v>
      </c>
    </row>
    <row r="45" spans="1:10">
      <c r="A45" s="4" t="s">
        <v>933</v>
      </c>
    </row>
    <row r="46" spans="1:10">
      <c r="A46" s="3" t="s">
        <v>843</v>
      </c>
    </row>
    <row r="47" spans="1:10">
      <c r="A47" s="4" t="s">
        <v>892</v>
      </c>
      <c r="I47" s="4" t="s">
        <v>435</v>
      </c>
    </row>
    <row r="48" spans="1:10">
      <c r="A48" s="4" t="s">
        <v>934</v>
      </c>
    </row>
    <row r="49" spans="1:10">
      <c r="A49" s="3" t="s">
        <v>843</v>
      </c>
    </row>
    <row r="50" spans="1:10">
      <c r="A50" s="4" t="s">
        <v>892</v>
      </c>
      <c r="J50" s="4" t="s">
        <v>435</v>
      </c>
    </row>
    <row r="51" spans="1:10">
      <c r="A51" s="4" t="s">
        <v>935</v>
      </c>
    </row>
    <row r="52" spans="1:10">
      <c r="A52" s="3" t="s">
        <v>843</v>
      </c>
    </row>
    <row r="53" spans="1:10">
      <c r="A53" s="4" t="s">
        <v>892</v>
      </c>
      <c r="J53" s="4" t="s">
        <v>435</v>
      </c>
    </row>
    <row r="54" spans="1:10">
      <c r="A54" s="4" t="s">
        <v>936</v>
      </c>
    </row>
    <row r="55" spans="1:10">
      <c r="A55" s="3" t="s">
        <v>937</v>
      </c>
    </row>
    <row r="56" spans="1:10">
      <c r="A56" s="5" t="n">
        <v>2019</v>
      </c>
      <c r="E56" s="6" t="n">
        <v>15300</v>
      </c>
      <c r="G56" s="5" t="n">
        <v>15300</v>
      </c>
    </row>
    <row r="57" spans="1:10">
      <c r="A57" s="5" t="n">
        <v>2020</v>
      </c>
      <c r="E57" s="5" t="n">
        <v>2600</v>
      </c>
      <c r="G57" s="6" t="n">
        <v>2600</v>
      </c>
    </row>
    <row r="58" spans="1:10">
      <c r="A58" s="4" t="s">
        <v>541</v>
      </c>
    </row>
    <row r="59" spans="1:10">
      <c r="A59" s="3" t="s">
        <v>843</v>
      </c>
    </row>
    <row r="60" spans="1:10">
      <c r="A60" s="4" t="s">
        <v>519</v>
      </c>
      <c r="H60" s="6" t="n">
        <v>38300</v>
      </c>
    </row>
    <row r="61" spans="1:10">
      <c r="A61" s="4" t="s">
        <v>518</v>
      </c>
      <c r="D61" s="5" t="n">
        <v>30</v>
      </c>
    </row>
    <row r="62" spans="1:10">
      <c r="A62" s="4" t="s">
        <v>298</v>
      </c>
    </row>
    <row r="63" spans="1:10">
      <c r="A63" s="3" t="s">
        <v>843</v>
      </c>
    </row>
    <row r="64" spans="1:10">
      <c r="A64" s="4" t="s">
        <v>518</v>
      </c>
      <c r="B64" s="5" t="n">
        <v>4</v>
      </c>
      <c r="G64" s="5" t="n">
        <v>4</v>
      </c>
    </row>
    <row r="65" spans="1:10">
      <c r="A65" s="4" t="s">
        <v>143</v>
      </c>
      <c r="E65" s="5" t="n">
        <v>2000</v>
      </c>
    </row>
    <row r="66" spans="1:10">
      <c r="A66" s="4" t="s">
        <v>48</v>
      </c>
      <c r="E66" s="5" t="n">
        <v>1200</v>
      </c>
      <c r="G66" s="6" t="n">
        <v>1200</v>
      </c>
    </row>
    <row r="67" spans="1:10">
      <c r="A67" s="4" t="s">
        <v>529</v>
      </c>
      <c r="B67" s="4" t="s">
        <v>530</v>
      </c>
      <c r="G67" s="4" t="s">
        <v>530</v>
      </c>
    </row>
    <row r="68" spans="1:10">
      <c r="A68" s="4" t="s">
        <v>531</v>
      </c>
      <c r="B68" s="4" t="s">
        <v>532</v>
      </c>
      <c r="G68" s="4" t="s">
        <v>532</v>
      </c>
    </row>
    <row r="69" spans="1:10">
      <c r="A69" s="4" t="s">
        <v>533</v>
      </c>
      <c r="B69" s="4" t="s">
        <v>534</v>
      </c>
      <c r="G69" s="4" t="s">
        <v>534</v>
      </c>
    </row>
    <row r="70" spans="1:10">
      <c r="A70" s="4" t="s">
        <v>434</v>
      </c>
      <c r="B70" s="4" t="s">
        <v>530</v>
      </c>
      <c r="G70" s="4" t="s">
        <v>530</v>
      </c>
    </row>
    <row r="71" spans="1:10">
      <c r="A71" s="3" t="s">
        <v>937</v>
      </c>
    </row>
    <row r="72" spans="1:10">
      <c r="A72" s="5" t="n">
        <v>2019</v>
      </c>
      <c r="E72" s="5" t="n">
        <v>15800</v>
      </c>
      <c r="G72" s="6" t="n">
        <v>15800</v>
      </c>
    </row>
    <row r="73" spans="1:10">
      <c r="A73" s="5" t="n">
        <v>2020</v>
      </c>
      <c r="E73" s="5" t="n">
        <v>15700</v>
      </c>
      <c r="G73" s="5" t="n">
        <v>15700</v>
      </c>
    </row>
    <row r="74" spans="1:10">
      <c r="A74" s="5" t="n">
        <v>2021</v>
      </c>
      <c r="E74" s="5" t="n">
        <v>15800</v>
      </c>
      <c r="G74" s="5" t="n">
        <v>15800</v>
      </c>
    </row>
    <row r="75" spans="1:10">
      <c r="A75" s="5" t="n">
        <v>2022</v>
      </c>
      <c r="E75" s="6" t="n">
        <v>15700</v>
      </c>
      <c r="G75" s="5" t="n">
        <v>15700</v>
      </c>
    </row>
    <row r="76" spans="1:10">
      <c r="A76" s="4" t="s">
        <v>535</v>
      </c>
    </row>
    <row r="77" spans="1:10">
      <c r="A77" s="3" t="s">
        <v>843</v>
      </c>
    </row>
    <row r="78" spans="1:10">
      <c r="A78" s="4" t="s">
        <v>536</v>
      </c>
      <c r="G78" s="5" t="n">
        <v>0</v>
      </c>
    </row>
    <row r="79" spans="1:10">
      <c r="A79" s="4" t="s">
        <v>537</v>
      </c>
    </row>
    <row r="80" spans="1:10">
      <c r="A80" s="3" t="s">
        <v>843</v>
      </c>
    </row>
    <row r="81" spans="1:10">
      <c r="A81" s="4" t="s">
        <v>536</v>
      </c>
      <c r="G81" s="6" t="n">
        <v>65000</v>
      </c>
    </row>
    <row r="82" spans="1:10">
      <c r="A82" s="4" t="s">
        <v>938</v>
      </c>
    </row>
    <row r="83" spans="1:10">
      <c r="A83" s="3" t="s">
        <v>843</v>
      </c>
    </row>
    <row r="84" spans="1:10">
      <c r="A84" s="4" t="s">
        <v>939</v>
      </c>
      <c r="F84" s="4" t="s">
        <v>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1</v>
      </c>
      <c r="B1" s="2" t="s">
        <v>1</v>
      </c>
    </row>
    <row r="2" spans="1:4">
      <c r="B2" s="2" t="s">
        <v>2</v>
      </c>
      <c r="C2" s="2" t="s">
        <v>30</v>
      </c>
      <c r="D2" s="2" t="s">
        <v>64</v>
      </c>
    </row>
    <row r="3" spans="1:4">
      <c r="A3" s="3" t="s">
        <v>843</v>
      </c>
    </row>
    <row r="4" spans="1:4">
      <c r="A4" s="4" t="s">
        <v>942</v>
      </c>
      <c r="B4" s="5" t="n">
        <v>6600000</v>
      </c>
    </row>
    <row r="5" spans="1:4">
      <c r="A5" s="4" t="s">
        <v>943</v>
      </c>
    </row>
    <row r="6" spans="1:4">
      <c r="A6" s="3" t="s">
        <v>843</v>
      </c>
    </row>
    <row r="7" spans="1:4">
      <c r="A7" s="4" t="s">
        <v>942</v>
      </c>
      <c r="B7" s="5" t="n">
        <v>600000</v>
      </c>
    </row>
    <row r="8" spans="1:4">
      <c r="A8" s="4" t="s">
        <v>944</v>
      </c>
      <c r="B8" s="5" t="n">
        <v>275980</v>
      </c>
      <c r="C8" s="5" t="n">
        <v>275980000</v>
      </c>
      <c r="D8" s="5" t="n">
        <v>275980000</v>
      </c>
    </row>
    <row r="9" spans="1:4">
      <c r="A9" s="4" t="s">
        <v>790</v>
      </c>
      <c r="B9" s="9" t="n">
        <v>0.4</v>
      </c>
      <c r="C9" s="9" t="n">
        <v>0.4</v>
      </c>
      <c r="D9" s="9"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5</v>
      </c>
      <c r="B1" s="2" t="s">
        <v>2</v>
      </c>
      <c r="C1" s="2" t="s">
        <v>30</v>
      </c>
    </row>
    <row r="2" spans="1:3">
      <c r="A2" s="3" t="s">
        <v>216</v>
      </c>
    </row>
    <row r="3" spans="1:3">
      <c r="A3" s="4" t="s">
        <v>128</v>
      </c>
      <c r="B3" s="6" t="n">
        <v>10767</v>
      </c>
      <c r="C3" s="6" t="n">
        <v>7999</v>
      </c>
    </row>
    <row r="4" spans="1:3">
      <c r="A4" s="4" t="s">
        <v>59</v>
      </c>
      <c r="B4" s="6" t="n">
        <v>10767</v>
      </c>
      <c r="C4" s="6" t="n">
        <v>7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64</v>
      </c>
    </row>
    <row r="3" spans="1:4">
      <c r="A3" s="3" t="s">
        <v>219</v>
      </c>
    </row>
    <row r="4" spans="1:4">
      <c r="A4" s="4" t="s">
        <v>947</v>
      </c>
      <c r="B4" s="6" t="n">
        <v>-22771</v>
      </c>
      <c r="C4" s="6" t="n">
        <v>4534</v>
      </c>
      <c r="D4" s="6" t="n">
        <v>-11632</v>
      </c>
    </row>
    <row r="5" spans="1:4">
      <c r="A5" s="4" t="s">
        <v>608</v>
      </c>
      <c r="B5" s="5" t="n">
        <v>0</v>
      </c>
      <c r="C5" s="5" t="n">
        <v>0</v>
      </c>
      <c r="D5" s="5" t="n">
        <v>3598</v>
      </c>
    </row>
    <row r="6" spans="1:4">
      <c r="A6" s="4" t="s">
        <v>948</v>
      </c>
      <c r="B6" s="5" t="n">
        <v>0</v>
      </c>
      <c r="C6" s="5" t="n">
        <v>-2183</v>
      </c>
      <c r="D6" s="5" t="n">
        <v>293</v>
      </c>
    </row>
    <row r="7" spans="1:4">
      <c r="A7" s="4" t="s">
        <v>110</v>
      </c>
      <c r="B7" s="6" t="n">
        <v>-22771</v>
      </c>
      <c r="C7" s="6" t="n">
        <v>2351</v>
      </c>
      <c r="D7" s="6" t="n">
        <v>-77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64</v>
      </c>
    </row>
    <row r="3" spans="1:4">
      <c r="A3" s="3" t="s">
        <v>950</v>
      </c>
    </row>
    <row r="4" spans="1:4">
      <c r="A4" s="4" t="s">
        <v>951</v>
      </c>
      <c r="B4" s="6" t="n">
        <v>-6334</v>
      </c>
      <c r="C4" s="6" t="n">
        <v>9778</v>
      </c>
      <c r="D4" s="6" t="n">
        <v>-2410</v>
      </c>
    </row>
    <row r="5" spans="1:4">
      <c r="A5" s="4" t="s">
        <v>952</v>
      </c>
      <c r="B5" s="5" t="n">
        <v>616</v>
      </c>
      <c r="C5" s="5" t="n">
        <v>472</v>
      </c>
      <c r="D5" s="5" t="n">
        <v>535</v>
      </c>
    </row>
    <row r="6" spans="1:4">
      <c r="A6" s="4" t="s">
        <v>953</v>
      </c>
      <c r="B6" s="5" t="n">
        <v>-79</v>
      </c>
      <c r="C6" s="5" t="n">
        <v>3102</v>
      </c>
      <c r="D6" s="5" t="n">
        <v>1907</v>
      </c>
    </row>
    <row r="7" spans="1:4">
      <c r="A7" s="4" t="s">
        <v>954</v>
      </c>
      <c r="B7" s="5" t="n">
        <v>-5797</v>
      </c>
      <c r="C7" s="5" t="n">
        <v>13352</v>
      </c>
      <c r="D7" s="5" t="n">
        <v>32</v>
      </c>
    </row>
    <row r="8" spans="1:4">
      <c r="A8" s="3" t="s">
        <v>955</v>
      </c>
    </row>
    <row r="9" spans="1:4">
      <c r="A9" s="4" t="s">
        <v>951</v>
      </c>
      <c r="B9" s="5" t="n">
        <v>-19113</v>
      </c>
      <c r="C9" s="5" t="n">
        <v>-3680</v>
      </c>
      <c r="D9" s="5" t="n">
        <v>-3789</v>
      </c>
    </row>
    <row r="10" spans="1:4">
      <c r="A10" s="4" t="s">
        <v>952</v>
      </c>
      <c r="B10" s="5" t="n">
        <v>549</v>
      </c>
      <c r="C10" s="5" t="n">
        <v>405</v>
      </c>
      <c r="D10" s="5" t="n">
        <v>-3220</v>
      </c>
    </row>
    <row r="11" spans="1:4">
      <c r="A11" s="4" t="s">
        <v>953</v>
      </c>
      <c r="B11" s="5" t="n">
        <v>1590</v>
      </c>
      <c r="C11" s="5" t="n">
        <v>-5543</v>
      </c>
      <c r="D11" s="5" t="n">
        <v>-4655</v>
      </c>
    </row>
    <row r="12" spans="1:4">
      <c r="A12" s="4" t="s">
        <v>956</v>
      </c>
      <c r="B12" s="5" t="n">
        <v>-16974</v>
      </c>
      <c r="C12" s="5" t="n">
        <v>-8818</v>
      </c>
      <c r="D12" s="5" t="n">
        <v>-11664</v>
      </c>
    </row>
    <row r="13" spans="1:4">
      <c r="A13" s="4" t="s">
        <v>957</v>
      </c>
      <c r="B13" s="6" t="n">
        <v>-22771</v>
      </c>
      <c r="C13" s="6" t="n">
        <v>4534</v>
      </c>
      <c r="D13" s="6" t="n">
        <v>-116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64</v>
      </c>
    </row>
    <row r="3" spans="1:4">
      <c r="A3" s="3" t="s">
        <v>219</v>
      </c>
    </row>
    <row r="4" spans="1:4">
      <c r="A4" s="4" t="s">
        <v>959</v>
      </c>
      <c r="B4" s="6" t="n">
        <v>-2552</v>
      </c>
      <c r="C4" s="6" t="n">
        <v>7936</v>
      </c>
      <c r="D4" s="6" t="n">
        <v>-6952</v>
      </c>
    </row>
    <row r="5" spans="1:4">
      <c r="A5" s="4" t="s">
        <v>952</v>
      </c>
      <c r="B5" s="5" t="n">
        <v>3261</v>
      </c>
      <c r="C5" s="5" t="n">
        <v>706</v>
      </c>
      <c r="D5" s="5" t="n">
        <v>-13328</v>
      </c>
    </row>
    <row r="6" spans="1:4">
      <c r="A6" s="4" t="s">
        <v>89</v>
      </c>
      <c r="B6" s="6" t="n">
        <v>709</v>
      </c>
      <c r="C6" s="6" t="n">
        <v>8642</v>
      </c>
      <c r="D6" s="6" t="n">
        <v>-202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64</v>
      </c>
    </row>
    <row r="3" spans="1:4">
      <c r="A3" s="3" t="s">
        <v>961</v>
      </c>
    </row>
    <row r="4" spans="1:4">
      <c r="A4" s="4" t="s">
        <v>962</v>
      </c>
      <c r="B4" s="4" t="s">
        <v>963</v>
      </c>
      <c r="C4" s="4" t="s">
        <v>964</v>
      </c>
      <c r="D4" s="4" t="s">
        <v>964</v>
      </c>
    </row>
    <row r="5" spans="1:4">
      <c r="A5" s="4" t="s">
        <v>965</v>
      </c>
      <c r="B5" s="6" t="n">
        <v>24600000</v>
      </c>
    </row>
    <row r="6" spans="1:4">
      <c r="A6" s="4" t="s">
        <v>966</v>
      </c>
      <c r="B6" s="5" t="n">
        <v>20700000</v>
      </c>
    </row>
    <row r="7" spans="1:4">
      <c r="A7" s="4" t="s">
        <v>967</v>
      </c>
      <c r="B7" s="5" t="n">
        <v>4800000</v>
      </c>
    </row>
    <row r="8" spans="1:4">
      <c r="A8" s="4" t="s">
        <v>968</v>
      </c>
      <c r="B8" s="5" t="n">
        <v>2099000</v>
      </c>
      <c r="C8" s="6" t="n">
        <v>3414000</v>
      </c>
    </row>
    <row r="9" spans="1:4">
      <c r="A9" s="4" t="s">
        <v>969</v>
      </c>
      <c r="B9" s="5" t="n">
        <v>49719000</v>
      </c>
      <c r="C9" s="6" t="n">
        <v>47074000</v>
      </c>
    </row>
    <row r="10" spans="1:4">
      <c r="A10" s="4" t="s">
        <v>970</v>
      </c>
      <c r="B10" s="5" t="n">
        <v>15400000</v>
      </c>
    </row>
    <row r="11" spans="1:4">
      <c r="A11" s="4" t="s">
        <v>971</v>
      </c>
      <c r="B11" s="5" t="n">
        <v>500000</v>
      </c>
    </row>
    <row r="12" spans="1:4">
      <c r="A12" s="4" t="s">
        <v>972</v>
      </c>
      <c r="B12" s="5" t="n">
        <v>2300000</v>
      </c>
    </row>
    <row r="13" spans="1:4">
      <c r="A13" s="4" t="s">
        <v>401</v>
      </c>
    </row>
    <row r="14" spans="1:4">
      <c r="A14" s="3" t="s">
        <v>961</v>
      </c>
    </row>
    <row r="15" spans="1:4">
      <c r="A15" s="4" t="s">
        <v>970</v>
      </c>
      <c r="B15" s="5" t="n">
        <v>12500000</v>
      </c>
    </row>
    <row r="16" spans="1:4">
      <c r="A16" s="4" t="s">
        <v>973</v>
      </c>
    </row>
    <row r="17" spans="1:4">
      <c r="A17" s="3" t="s">
        <v>961</v>
      </c>
    </row>
    <row r="18" spans="1:4">
      <c r="A18" s="4" t="s">
        <v>974</v>
      </c>
      <c r="B18" s="5" t="n">
        <v>21500000</v>
      </c>
    </row>
    <row r="19" spans="1:4">
      <c r="A19" s="4" t="s">
        <v>975</v>
      </c>
      <c r="B19" s="5" t="n">
        <v>7500000</v>
      </c>
    </row>
    <row r="20" spans="1:4">
      <c r="A20" s="4" t="s">
        <v>976</v>
      </c>
    </row>
    <row r="21" spans="1:4">
      <c r="A21" s="3" t="s">
        <v>961</v>
      </c>
    </row>
    <row r="22" spans="1:4">
      <c r="A22" s="4" t="s">
        <v>977</v>
      </c>
      <c r="D22" s="6" t="n">
        <v>-3600000</v>
      </c>
    </row>
    <row r="23" spans="1:4">
      <c r="A23" s="4" t="s">
        <v>974</v>
      </c>
      <c r="B23" s="5" t="n">
        <v>142200000</v>
      </c>
    </row>
    <row r="24" spans="1:4">
      <c r="A24" s="4" t="s">
        <v>978</v>
      </c>
    </row>
    <row r="25" spans="1:4">
      <c r="A25" s="3" t="s">
        <v>961</v>
      </c>
    </row>
    <row r="26" spans="1:4">
      <c r="A26" s="4" t="s">
        <v>974</v>
      </c>
      <c r="B26" s="5" t="n">
        <v>55400000</v>
      </c>
    </row>
    <row r="27" spans="1:4">
      <c r="A27" s="4" t="s">
        <v>975</v>
      </c>
      <c r="B27" s="5" t="n">
        <v>22700000</v>
      </c>
    </row>
    <row r="28" spans="1:4">
      <c r="A28" s="4" t="s">
        <v>979</v>
      </c>
    </row>
    <row r="29" spans="1:4">
      <c r="A29" s="3" t="s">
        <v>961</v>
      </c>
    </row>
    <row r="30" spans="1:4">
      <c r="A30" s="4" t="s">
        <v>968</v>
      </c>
      <c r="B30" s="5" t="n">
        <v>8300000</v>
      </c>
    </row>
    <row r="31" spans="1:4">
      <c r="A31" s="4" t="s">
        <v>980</v>
      </c>
    </row>
    <row r="32" spans="1:4">
      <c r="A32" s="3" t="s">
        <v>961</v>
      </c>
    </row>
    <row r="33" spans="1:4">
      <c r="A33" s="4" t="s">
        <v>975</v>
      </c>
      <c r="B33" s="5" t="n">
        <v>8500000</v>
      </c>
    </row>
    <row r="34" spans="1:4">
      <c r="A34" s="4" t="s">
        <v>981</v>
      </c>
    </row>
    <row r="35" spans="1:4">
      <c r="A35" s="3" t="s">
        <v>961</v>
      </c>
    </row>
    <row r="36" spans="1:4">
      <c r="A36" s="4" t="s">
        <v>974</v>
      </c>
      <c r="B36" s="5" t="n">
        <v>141600000</v>
      </c>
    </row>
    <row r="37" spans="1:4">
      <c r="A37" s="4" t="s">
        <v>982</v>
      </c>
    </row>
    <row r="38" spans="1:4">
      <c r="A38" s="3" t="s">
        <v>961</v>
      </c>
    </row>
    <row r="39" spans="1:4">
      <c r="A39" s="4" t="s">
        <v>969</v>
      </c>
      <c r="B39" s="5" t="n">
        <v>900000</v>
      </c>
    </row>
    <row r="40" spans="1:4">
      <c r="A40" s="4" t="s">
        <v>983</v>
      </c>
    </row>
    <row r="41" spans="1:4">
      <c r="A41" s="3" t="s">
        <v>961</v>
      </c>
    </row>
    <row r="42" spans="1:4">
      <c r="A42" s="4" t="s">
        <v>969</v>
      </c>
      <c r="B42" s="5" t="n">
        <v>4000000</v>
      </c>
    </row>
    <row r="43" spans="1:4">
      <c r="A43" s="4" t="s">
        <v>984</v>
      </c>
    </row>
    <row r="44" spans="1:4">
      <c r="A44" s="3" t="s">
        <v>961</v>
      </c>
    </row>
    <row r="45" spans="1:4">
      <c r="A45" s="4" t="s">
        <v>985</v>
      </c>
      <c r="B45" s="5" t="n">
        <v>44800000</v>
      </c>
    </row>
    <row r="46" spans="1:4">
      <c r="A46" s="4" t="s">
        <v>986</v>
      </c>
    </row>
    <row r="47" spans="1:4">
      <c r="A47" s="3" t="s">
        <v>961</v>
      </c>
    </row>
    <row r="48" spans="1:4">
      <c r="A48" s="4" t="s">
        <v>969</v>
      </c>
      <c r="B4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64</v>
      </c>
    </row>
    <row r="3" spans="1:4">
      <c r="A3" s="3" t="s">
        <v>219</v>
      </c>
    </row>
    <row r="4" spans="1:4">
      <c r="A4" s="4" t="s">
        <v>988</v>
      </c>
      <c r="B4" s="6" t="n">
        <v>223</v>
      </c>
      <c r="C4" s="6" t="n">
        <v>3025</v>
      </c>
      <c r="D4" s="6" t="n">
        <v>-7098</v>
      </c>
    </row>
    <row r="5" spans="1:4">
      <c r="A5" s="3" t="s">
        <v>989</v>
      </c>
    </row>
    <row r="6" spans="1:4">
      <c r="A6" s="4" t="s">
        <v>990</v>
      </c>
      <c r="B6" s="5" t="n">
        <v>1203</v>
      </c>
      <c r="C6" s="5" t="n">
        <v>-1586</v>
      </c>
      <c r="D6" s="5" t="n">
        <v>-1796</v>
      </c>
    </row>
    <row r="7" spans="1:4">
      <c r="A7" s="4" t="s">
        <v>991</v>
      </c>
      <c r="B7" s="5" t="n">
        <v>-5015</v>
      </c>
      <c r="C7" s="5" t="n">
        <v>-2285</v>
      </c>
      <c r="D7" s="5" t="n">
        <v>-4027</v>
      </c>
    </row>
    <row r="8" spans="1:4">
      <c r="A8" s="4" t="s">
        <v>992</v>
      </c>
      <c r="B8" s="5" t="n">
        <v>-24565</v>
      </c>
      <c r="C8" s="5" t="n">
        <v>0</v>
      </c>
      <c r="D8" s="5" t="n">
        <v>0</v>
      </c>
    </row>
    <row r="9" spans="1:4">
      <c r="A9" s="4" t="s">
        <v>993</v>
      </c>
      <c r="B9" s="5" t="n">
        <v>1028</v>
      </c>
      <c r="C9" s="5" t="n">
        <v>1156</v>
      </c>
      <c r="D9" s="5" t="n">
        <v>661</v>
      </c>
    </row>
    <row r="10" spans="1:4">
      <c r="A10" s="4" t="s">
        <v>994</v>
      </c>
      <c r="B10" s="5" t="n">
        <v>0</v>
      </c>
      <c r="C10" s="5" t="n">
        <v>-4502</v>
      </c>
      <c r="D10" s="5" t="n">
        <v>0</v>
      </c>
    </row>
    <row r="11" spans="1:4">
      <c r="A11" s="4" t="s">
        <v>995</v>
      </c>
      <c r="B11" s="5" t="n">
        <v>3590</v>
      </c>
      <c r="C11" s="5" t="n">
        <v>3308</v>
      </c>
      <c r="D11" s="5" t="n">
        <v>1857</v>
      </c>
    </row>
    <row r="12" spans="1:4">
      <c r="A12" s="4" t="s">
        <v>996</v>
      </c>
      <c r="B12" s="5" t="n">
        <v>246</v>
      </c>
      <c r="C12" s="5" t="n">
        <v>614</v>
      </c>
      <c r="D12" s="5" t="n">
        <v>2468</v>
      </c>
    </row>
    <row r="13" spans="1:4">
      <c r="A13" s="4" t="s">
        <v>997</v>
      </c>
      <c r="B13" s="5" t="n">
        <v>0</v>
      </c>
      <c r="C13" s="5" t="n">
        <v>2896</v>
      </c>
      <c r="D13" s="5" t="n">
        <v>-3585</v>
      </c>
    </row>
    <row r="14" spans="1:4">
      <c r="A14" s="4" t="s">
        <v>998</v>
      </c>
      <c r="B14" s="5" t="n">
        <v>0</v>
      </c>
      <c r="C14" s="5" t="n">
        <v>478</v>
      </c>
      <c r="D14" s="5" t="n">
        <v>0</v>
      </c>
    </row>
    <row r="15" spans="1:4">
      <c r="A15" s="4" t="s">
        <v>999</v>
      </c>
      <c r="B15" s="5" t="n">
        <v>84</v>
      </c>
      <c r="C15" s="5" t="n">
        <v>473</v>
      </c>
      <c r="D15" s="5" t="n">
        <v>0</v>
      </c>
    </row>
    <row r="16" spans="1:4">
      <c r="A16" s="4" t="s">
        <v>87</v>
      </c>
      <c r="B16" s="5" t="n">
        <v>435</v>
      </c>
      <c r="C16" s="5" t="n">
        <v>957</v>
      </c>
      <c r="D16" s="5" t="n">
        <v>-112</v>
      </c>
    </row>
    <row r="17" spans="1:4">
      <c r="A17" s="4" t="s">
        <v>957</v>
      </c>
      <c r="B17" s="6" t="n">
        <v>-22771</v>
      </c>
      <c r="C17" s="6" t="n">
        <v>4534</v>
      </c>
      <c r="D17" s="6" t="n">
        <v>-116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001</v>
      </c>
    </row>
    <row r="3" spans="1:3">
      <c r="A3" s="4" t="s">
        <v>1002</v>
      </c>
      <c r="B3" s="6" t="n">
        <v>6681</v>
      </c>
      <c r="C3" s="6" t="n">
        <v>9517</v>
      </c>
    </row>
    <row r="4" spans="1:3">
      <c r="A4" s="4" t="s">
        <v>49</v>
      </c>
      <c r="B4" s="5" t="n">
        <v>491</v>
      </c>
      <c r="C4" s="5" t="n">
        <v>1837</v>
      </c>
    </row>
    <row r="5" spans="1:3">
      <c r="A5" s="4" t="s">
        <v>1003</v>
      </c>
      <c r="B5" s="5" t="n">
        <v>51068</v>
      </c>
      <c r="C5" s="5" t="n">
        <v>50414</v>
      </c>
    </row>
    <row r="6" spans="1:3">
      <c r="A6" s="4" t="s">
        <v>995</v>
      </c>
      <c r="B6" s="5" t="n">
        <v>10884</v>
      </c>
      <c r="C6" s="5" t="n">
        <v>19854</v>
      </c>
    </row>
    <row r="7" spans="1:3">
      <c r="A7" s="4" t="s">
        <v>1004</v>
      </c>
      <c r="B7" s="5" t="n">
        <v>3217</v>
      </c>
      <c r="C7" s="5" t="n">
        <v>4672</v>
      </c>
    </row>
    <row r="8" spans="1:3">
      <c r="A8" s="4" t="s">
        <v>968</v>
      </c>
      <c r="B8" s="5" t="n">
        <v>2099</v>
      </c>
      <c r="C8" s="5" t="n">
        <v>3414</v>
      </c>
    </row>
    <row r="9" spans="1:3">
      <c r="A9" s="4" t="s">
        <v>1005</v>
      </c>
      <c r="B9" s="5" t="n">
        <v>13427</v>
      </c>
      <c r="C9" s="5" t="n">
        <v>10403</v>
      </c>
    </row>
    <row r="10" spans="1:3">
      <c r="A10" s="4" t="s">
        <v>507</v>
      </c>
      <c r="B10" s="5" t="n">
        <v>234</v>
      </c>
      <c r="C10" s="5" t="n">
        <v>-791</v>
      </c>
    </row>
    <row r="11" spans="1:3">
      <c r="A11" s="4" t="s">
        <v>1006</v>
      </c>
      <c r="B11" s="5" t="n">
        <v>88101</v>
      </c>
      <c r="C11" s="5" t="n">
        <v>99320</v>
      </c>
    </row>
    <row r="12" spans="1:3">
      <c r="A12" s="4" t="s">
        <v>1007</v>
      </c>
      <c r="B12" s="5" t="n">
        <v>-49719</v>
      </c>
      <c r="C12" s="5" t="n">
        <v>-47074</v>
      </c>
    </row>
    <row r="13" spans="1:3">
      <c r="A13" s="4" t="s">
        <v>1008</v>
      </c>
      <c r="B13" s="5" t="n">
        <v>38382</v>
      </c>
      <c r="C13" s="5" t="n">
        <v>52246</v>
      </c>
    </row>
    <row r="14" spans="1:3">
      <c r="A14" s="3" t="s">
        <v>1009</v>
      </c>
    </row>
    <row r="15" spans="1:3">
      <c r="A15" s="4" t="s">
        <v>1010</v>
      </c>
      <c r="B15" s="5" t="n">
        <v>-4111</v>
      </c>
      <c r="C15" s="5" t="n">
        <v>-1192</v>
      </c>
    </row>
    <row r="16" spans="1:3">
      <c r="A16" s="4" t="s">
        <v>1011</v>
      </c>
      <c r="B16" s="5" t="n">
        <v>-7343</v>
      </c>
      <c r="C16" s="5" t="n">
        <v>-11582</v>
      </c>
    </row>
    <row r="17" spans="1:3">
      <c r="A17" s="4" t="s">
        <v>1012</v>
      </c>
      <c r="B17" s="5" t="n">
        <v>-4837</v>
      </c>
      <c r="C17" s="5" t="n">
        <v>-9800</v>
      </c>
    </row>
    <row r="18" spans="1:3">
      <c r="A18" s="4" t="s">
        <v>1013</v>
      </c>
      <c r="B18" s="5" t="n">
        <v>-42281</v>
      </c>
      <c r="C18" s="5" t="n">
        <v>-77785</v>
      </c>
    </row>
    <row r="19" spans="1:3">
      <c r="A19" s="4" t="s">
        <v>1002</v>
      </c>
      <c r="B19" s="5" t="n">
        <v>-7828</v>
      </c>
      <c r="C19" s="5" t="n">
        <v>0</v>
      </c>
    </row>
    <row r="20" spans="1:3">
      <c r="A20" s="4" t="s">
        <v>1014</v>
      </c>
      <c r="B20" s="5" t="n">
        <v>-66400</v>
      </c>
      <c r="C20" s="5" t="n">
        <v>-100359</v>
      </c>
    </row>
    <row r="21" spans="1:3">
      <c r="A21" s="4" t="s">
        <v>1015</v>
      </c>
      <c r="B21" s="6" t="n">
        <v>-28018</v>
      </c>
      <c r="C21" s="6" t="n">
        <v>-481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6</v>
      </c>
      <c r="B1" s="2" t="s">
        <v>1</v>
      </c>
    </row>
    <row r="2" spans="1:4">
      <c r="B2" s="2" t="s">
        <v>2</v>
      </c>
      <c r="C2" s="2" t="s">
        <v>30</v>
      </c>
      <c r="D2" s="2" t="s">
        <v>64</v>
      </c>
    </row>
    <row r="3" spans="1:4">
      <c r="A3" s="3" t="s">
        <v>219</v>
      </c>
    </row>
    <row r="4" spans="1:4">
      <c r="A4" s="4" t="s">
        <v>450</v>
      </c>
      <c r="B4" s="6" t="n">
        <v>12870</v>
      </c>
      <c r="C4" s="6" t="n">
        <v>10906</v>
      </c>
      <c r="D4" s="6" t="n">
        <v>9711</v>
      </c>
    </row>
    <row r="5" spans="1:4">
      <c r="A5" s="4" t="s">
        <v>1017</v>
      </c>
      <c r="B5" s="5" t="n">
        <v>1134</v>
      </c>
      <c r="C5" s="5" t="n">
        <v>307</v>
      </c>
      <c r="D5" s="5" t="n">
        <v>1717</v>
      </c>
    </row>
    <row r="6" spans="1:4">
      <c r="A6" s="4" t="s">
        <v>1018</v>
      </c>
      <c r="B6" s="5" t="n">
        <v>208</v>
      </c>
      <c r="C6" s="5" t="n">
        <v>466</v>
      </c>
      <c r="D6" s="5" t="n">
        <v>1227</v>
      </c>
    </row>
    <row r="7" spans="1:4">
      <c r="A7" s="4" t="s">
        <v>1019</v>
      </c>
      <c r="B7" s="5" t="n">
        <v>3172</v>
      </c>
      <c r="C7" s="5" t="n">
        <v>2123</v>
      </c>
      <c r="D7" s="5" t="n">
        <v>2035</v>
      </c>
    </row>
    <row r="8" spans="1:4">
      <c r="A8" s="4" t="s">
        <v>1020</v>
      </c>
      <c r="B8" s="5" t="n">
        <v>0</v>
      </c>
      <c r="C8" s="5" t="n">
        <v>0</v>
      </c>
      <c r="D8" s="5" t="n">
        <v>-1330</v>
      </c>
    </row>
    <row r="9" spans="1:4">
      <c r="A9" s="4" t="s">
        <v>1021</v>
      </c>
      <c r="B9" s="5" t="n">
        <v>-1553</v>
      </c>
      <c r="C9" s="5" t="n">
        <v>0</v>
      </c>
      <c r="D9" s="5" t="n">
        <v>0</v>
      </c>
    </row>
    <row r="10" spans="1:4">
      <c r="A10" s="4" t="s">
        <v>454</v>
      </c>
      <c r="B10" s="6" t="n">
        <v>15415</v>
      </c>
      <c r="C10" s="6" t="n">
        <v>12870</v>
      </c>
      <c r="D10" s="6" t="n">
        <v>109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22</v>
      </c>
      <c r="B1" s="2" t="s">
        <v>1</v>
      </c>
    </row>
    <row r="2" spans="1:4">
      <c r="B2" s="2" t="s">
        <v>514</v>
      </c>
      <c r="C2" s="2" t="s">
        <v>515</v>
      </c>
      <c r="D2" s="2" t="s">
        <v>516</v>
      </c>
    </row>
    <row r="3" spans="1:4">
      <c r="A3" s="3" t="s">
        <v>1023</v>
      </c>
    </row>
    <row r="4" spans="1:4">
      <c r="A4" s="4" t="s">
        <v>1024</v>
      </c>
      <c r="B4" s="4" t="s">
        <v>553</v>
      </c>
    </row>
    <row r="5" spans="1:4">
      <c r="A5" s="4" t="s">
        <v>1025</v>
      </c>
      <c r="B5" s="4" t="s">
        <v>595</v>
      </c>
    </row>
    <row r="6" spans="1:4">
      <c r="A6" s="4" t="s">
        <v>1026</v>
      </c>
      <c r="B6" s="6" t="n">
        <v>7100</v>
      </c>
      <c r="C6" s="6" t="n">
        <v>6500</v>
      </c>
      <c r="D6" s="6" t="n">
        <v>6100</v>
      </c>
    </row>
    <row r="7" spans="1:4">
      <c r="A7" s="4" t="s">
        <v>627</v>
      </c>
      <c r="B7" s="5" t="n">
        <v>13551</v>
      </c>
      <c r="C7" s="5" t="n">
        <v>12716</v>
      </c>
    </row>
    <row r="8" spans="1:4">
      <c r="A8" s="4" t="s">
        <v>1027</v>
      </c>
    </row>
    <row r="9" spans="1:4">
      <c r="A9" s="3" t="s">
        <v>1023</v>
      </c>
    </row>
    <row r="10" spans="1:4">
      <c r="A10" s="4" t="s">
        <v>1028</v>
      </c>
      <c r="B10" s="5" t="n">
        <v>13551</v>
      </c>
      <c r="C10" s="5" t="n">
        <v>12716</v>
      </c>
    </row>
    <row r="11" spans="1:4">
      <c r="A11" s="4" t="s">
        <v>1029</v>
      </c>
      <c r="B11" s="6" t="n">
        <v>13551</v>
      </c>
      <c r="C11" s="5" t="n">
        <v>12716</v>
      </c>
    </row>
    <row r="12" spans="1:4">
      <c r="A12" s="4" t="s">
        <v>1030</v>
      </c>
    </row>
    <row r="13" spans="1:4">
      <c r="A13" s="3" t="s">
        <v>1023</v>
      </c>
    </row>
    <row r="14" spans="1:4">
      <c r="A14" s="4" t="s">
        <v>1031</v>
      </c>
      <c r="B14" s="5" t="n">
        <v>1</v>
      </c>
    </row>
    <row r="15" spans="1:4">
      <c r="A15" s="4" t="s">
        <v>1032</v>
      </c>
      <c r="B15" s="6" t="n">
        <v>400</v>
      </c>
      <c r="C15" s="5" t="n">
        <v>400</v>
      </c>
    </row>
    <row r="16" spans="1:4">
      <c r="A16" s="4" t="s">
        <v>1033</v>
      </c>
      <c r="B16" s="5" t="n">
        <v>400</v>
      </c>
      <c r="C16" s="5" t="n">
        <v>400</v>
      </c>
    </row>
    <row r="17" spans="1:4">
      <c r="A17" s="4" t="s">
        <v>1034</v>
      </c>
      <c r="B17" s="5" t="n">
        <v>0</v>
      </c>
      <c r="C17" s="5" t="n">
        <v>0</v>
      </c>
    </row>
    <row r="18" spans="1:4">
      <c r="A18" s="4" t="s">
        <v>1035</v>
      </c>
      <c r="B18" s="6" t="n">
        <v>400</v>
      </c>
      <c r="C18" s="6" t="n">
        <v>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412</v>
      </c>
      <c r="J1" s="2" t="s">
        <v>1</v>
      </c>
    </row>
    <row r="2" spans="1:12">
      <c r="B2" s="2" t="s">
        <v>2</v>
      </c>
      <c r="C2" s="2" t="s">
        <v>413</v>
      </c>
      <c r="D2" s="2" t="s">
        <v>4</v>
      </c>
      <c r="E2" s="2" t="s">
        <v>414</v>
      </c>
      <c r="F2" s="2" t="s">
        <v>30</v>
      </c>
      <c r="G2" s="2" t="s">
        <v>415</v>
      </c>
      <c r="H2" s="2" t="s">
        <v>416</v>
      </c>
      <c r="I2" s="2" t="s">
        <v>417</v>
      </c>
      <c r="J2" s="2" t="s">
        <v>2</v>
      </c>
      <c r="K2" s="2" t="s">
        <v>30</v>
      </c>
      <c r="L2" s="2" t="s">
        <v>64</v>
      </c>
    </row>
    <row r="3" spans="1:12">
      <c r="A3" s="3" t="s">
        <v>1037</v>
      </c>
    </row>
    <row r="4" spans="1:12">
      <c r="A4" s="4" t="s">
        <v>74</v>
      </c>
      <c r="B4" s="6" t="n">
        <v>244781</v>
      </c>
      <c r="C4" s="6" t="n">
        <v>234871</v>
      </c>
      <c r="D4" s="6" t="n">
        <v>225240</v>
      </c>
      <c r="E4" s="6" t="n">
        <v>212514</v>
      </c>
      <c r="F4" s="6" t="n">
        <v>224867</v>
      </c>
      <c r="G4" s="6" t="n">
        <v>223312</v>
      </c>
      <c r="H4" s="6" t="n">
        <v>217267</v>
      </c>
      <c r="I4" s="6" t="n">
        <v>214801</v>
      </c>
      <c r="J4" s="6" t="n">
        <v>917406</v>
      </c>
      <c r="K4" s="6" t="n">
        <v>880247</v>
      </c>
      <c r="L4" s="6" t="n">
        <v>850088</v>
      </c>
    </row>
    <row r="5" spans="1:12">
      <c r="A5" s="4" t="s">
        <v>1038</v>
      </c>
      <c r="F5" s="5" t="n">
        <v>848908</v>
      </c>
      <c r="K5" s="5" t="n">
        <v>848908</v>
      </c>
      <c r="L5" s="5" t="n">
        <v>866019</v>
      </c>
    </row>
    <row r="6" spans="1:12">
      <c r="A6" s="4" t="s">
        <v>1039</v>
      </c>
    </row>
    <row r="7" spans="1:12">
      <c r="A7" s="3" t="s">
        <v>1037</v>
      </c>
    </row>
    <row r="8" spans="1:12">
      <c r="A8" s="4" t="s">
        <v>74</v>
      </c>
      <c r="J8" s="5" t="n">
        <v>834635</v>
      </c>
      <c r="K8" s="5" t="n">
        <v>807387</v>
      </c>
      <c r="L8" s="5" t="n">
        <v>770043</v>
      </c>
    </row>
    <row r="9" spans="1:12">
      <c r="A9" s="4" t="s">
        <v>1038</v>
      </c>
      <c r="F9" s="5" t="n">
        <v>824673</v>
      </c>
      <c r="K9" s="5" t="n">
        <v>824673</v>
      </c>
      <c r="L9" s="5" t="n">
        <v>843127</v>
      </c>
    </row>
    <row r="10" spans="1:12">
      <c r="A10" s="4" t="s">
        <v>1040</v>
      </c>
    </row>
    <row r="11" spans="1:12">
      <c r="A11" s="3" t="s">
        <v>1037</v>
      </c>
    </row>
    <row r="12" spans="1:12">
      <c r="A12" s="4" t="s">
        <v>74</v>
      </c>
      <c r="J12" s="5" t="n">
        <v>82771</v>
      </c>
      <c r="K12" s="5" t="n">
        <v>72860</v>
      </c>
      <c r="L12" s="5" t="n">
        <v>80045</v>
      </c>
    </row>
    <row r="13" spans="1:12">
      <c r="A13" s="4" t="s">
        <v>1038</v>
      </c>
      <c r="F13" s="5" t="n">
        <v>24235</v>
      </c>
      <c r="K13" s="5" t="n">
        <v>24235</v>
      </c>
      <c r="L13" s="5" t="n">
        <v>22892</v>
      </c>
    </row>
    <row r="14" spans="1:12">
      <c r="A14" s="4" t="s">
        <v>1041</v>
      </c>
    </row>
    <row r="15" spans="1:12">
      <c r="A15" s="3" t="s">
        <v>1037</v>
      </c>
    </row>
    <row r="16" spans="1:12">
      <c r="A16" s="4" t="s">
        <v>74</v>
      </c>
      <c r="J16" s="5" t="n">
        <v>66589</v>
      </c>
      <c r="K16" s="5" t="n">
        <v>55427</v>
      </c>
      <c r="L16" s="5" t="n">
        <v>52562</v>
      </c>
    </row>
    <row r="17" spans="1:12">
      <c r="A17" s="4" t="s">
        <v>1038</v>
      </c>
      <c r="F17" s="5" t="n">
        <v>8990</v>
      </c>
      <c r="K17" s="5" t="n">
        <v>8990</v>
      </c>
      <c r="L17" s="5" t="n">
        <v>9096</v>
      </c>
    </row>
    <row r="18" spans="1:12">
      <c r="A18" s="4" t="s">
        <v>1042</v>
      </c>
    </row>
    <row r="19" spans="1:12">
      <c r="A19" s="3" t="s">
        <v>1037</v>
      </c>
    </row>
    <row r="20" spans="1:12">
      <c r="A20" s="4" t="s">
        <v>74</v>
      </c>
      <c r="J20" s="5" t="n">
        <v>16182</v>
      </c>
      <c r="K20" s="5" t="n">
        <v>17433</v>
      </c>
      <c r="L20" s="5" t="n">
        <v>25138</v>
      </c>
    </row>
    <row r="21" spans="1:12">
      <c r="A21" s="4" t="s">
        <v>1038</v>
      </c>
      <c r="F21" s="6" t="n">
        <v>15245</v>
      </c>
      <c r="K21" s="5" t="n">
        <v>15245</v>
      </c>
      <c r="L21" s="5" t="n">
        <v>13796</v>
      </c>
    </row>
    <row r="22" spans="1:12">
      <c r="A22" s="4" t="s">
        <v>507</v>
      </c>
    </row>
    <row r="23" spans="1:12">
      <c r="A23" s="3" t="s">
        <v>1037</v>
      </c>
    </row>
    <row r="24" spans="1:12">
      <c r="A24" s="4" t="s">
        <v>74</v>
      </c>
      <c r="J24" s="6" t="n">
        <v>0</v>
      </c>
      <c r="K24" s="6" t="n">
        <v>0</v>
      </c>
      <c r="L24" s="6" t="n">
        <v>23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0</v>
      </c>
    </row>
    <row r="2" spans="1:3">
      <c r="A2" s="3" t="s">
        <v>1044</v>
      </c>
    </row>
    <row r="3" spans="1:3">
      <c r="A3" s="4" t="s">
        <v>35</v>
      </c>
      <c r="B3" s="6" t="n">
        <v>41145</v>
      </c>
      <c r="C3" s="6" t="n">
        <v>48310</v>
      </c>
    </row>
    <row r="4" spans="1:3">
      <c r="A4" s="4" t="s">
        <v>1045</v>
      </c>
    </row>
    <row r="5" spans="1:3">
      <c r="A5" s="3" t="s">
        <v>1044</v>
      </c>
    </row>
    <row r="6" spans="1:3">
      <c r="A6" s="4" t="s">
        <v>35</v>
      </c>
      <c r="B6" s="5" t="n">
        <v>13551</v>
      </c>
      <c r="C6" s="5" t="n">
        <v>12716</v>
      </c>
    </row>
    <row r="7" spans="1:3">
      <c r="A7" s="4" t="s">
        <v>1046</v>
      </c>
      <c r="B7" s="5" t="n">
        <v>13551</v>
      </c>
      <c r="C7" s="5" t="n">
        <v>12716</v>
      </c>
    </row>
    <row r="8" spans="1:3">
      <c r="A8" s="4" t="s">
        <v>1047</v>
      </c>
    </row>
    <row r="9" spans="1:3">
      <c r="A9" s="3" t="s">
        <v>1044</v>
      </c>
    </row>
    <row r="10" spans="1:3">
      <c r="A10" s="4" t="s">
        <v>35</v>
      </c>
      <c r="B10" s="5" t="n">
        <v>13551</v>
      </c>
      <c r="C10" s="5" t="n">
        <v>12716</v>
      </c>
    </row>
    <row r="11" spans="1:3">
      <c r="A11" s="4" t="s">
        <v>1046</v>
      </c>
      <c r="B11" s="5" t="n">
        <v>13551</v>
      </c>
      <c r="C11" s="5" t="n">
        <v>12716</v>
      </c>
    </row>
    <row r="12" spans="1:3">
      <c r="A12" s="4" t="s">
        <v>1048</v>
      </c>
    </row>
    <row r="13" spans="1:3">
      <c r="A13" s="3" t="s">
        <v>1044</v>
      </c>
    </row>
    <row r="14" spans="1:3">
      <c r="A14" s="4" t="s">
        <v>35</v>
      </c>
      <c r="B14" s="5" t="n">
        <v>0</v>
      </c>
      <c r="C14" s="5" t="n">
        <v>0</v>
      </c>
    </row>
    <row r="15" spans="1:3">
      <c r="A15" s="4" t="s">
        <v>1046</v>
      </c>
      <c r="B15" s="5" t="n">
        <v>0</v>
      </c>
      <c r="C15" s="5" t="n">
        <v>0</v>
      </c>
    </row>
    <row r="16" spans="1:3">
      <c r="A16" s="4" t="s">
        <v>1049</v>
      </c>
    </row>
    <row r="17" spans="1:3">
      <c r="A17" s="3" t="s">
        <v>1044</v>
      </c>
    </row>
    <row r="18" spans="1:3">
      <c r="A18" s="4" t="s">
        <v>35</v>
      </c>
      <c r="B18" s="5" t="n">
        <v>0</v>
      </c>
      <c r="C18" s="5" t="n">
        <v>0</v>
      </c>
    </row>
    <row r="19" spans="1:3">
      <c r="A19" s="4" t="s">
        <v>1046</v>
      </c>
      <c r="B19" s="6" t="n">
        <v>0</v>
      </c>
      <c r="C1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412</v>
      </c>
      <c r="J1" s="2" t="s">
        <v>1</v>
      </c>
    </row>
    <row r="2" spans="1:12">
      <c r="B2" s="2" t="s">
        <v>2</v>
      </c>
      <c r="C2" s="2" t="s">
        <v>413</v>
      </c>
      <c r="D2" s="2" t="s">
        <v>4</v>
      </c>
      <c r="E2" s="2" t="s">
        <v>414</v>
      </c>
      <c r="F2" s="2" t="s">
        <v>30</v>
      </c>
      <c r="G2" s="2" t="s">
        <v>415</v>
      </c>
      <c r="H2" s="2" t="s">
        <v>416</v>
      </c>
      <c r="I2" s="2" t="s">
        <v>417</v>
      </c>
      <c r="J2" s="2" t="s">
        <v>2</v>
      </c>
      <c r="K2" s="2" t="s">
        <v>30</v>
      </c>
      <c r="L2" s="2" t="s">
        <v>64</v>
      </c>
    </row>
    <row r="3" spans="1:12">
      <c r="A3" s="3" t="s">
        <v>1051</v>
      </c>
    </row>
    <row r="4" spans="1:12">
      <c r="A4" s="4" t="s">
        <v>1052</v>
      </c>
      <c r="B4" s="6" t="n">
        <v>244781</v>
      </c>
      <c r="C4" s="6" t="n">
        <v>234871</v>
      </c>
      <c r="D4" s="6" t="n">
        <v>225240</v>
      </c>
      <c r="E4" s="6" t="n">
        <v>212514</v>
      </c>
      <c r="F4" s="6" t="n">
        <v>224867</v>
      </c>
      <c r="G4" s="6" t="n">
        <v>223312</v>
      </c>
      <c r="H4" s="6" t="n">
        <v>217267</v>
      </c>
      <c r="I4" s="6" t="n">
        <v>214801</v>
      </c>
      <c r="J4" s="6" t="n">
        <v>917406</v>
      </c>
      <c r="K4" s="6" t="n">
        <v>880247</v>
      </c>
      <c r="L4" s="6" t="n">
        <v>850088</v>
      </c>
    </row>
    <row r="5" spans="1:12">
      <c r="A5" s="3" t="s">
        <v>1053</v>
      </c>
    </row>
    <row r="6" spans="1:12">
      <c r="A6" s="4" t="s">
        <v>1054</v>
      </c>
      <c r="B6" s="5" t="n">
        <v>123297</v>
      </c>
      <c r="C6" s="5" t="n">
        <v>118951</v>
      </c>
      <c r="D6" s="5" t="n">
        <v>110168</v>
      </c>
      <c r="E6" s="5" t="n">
        <v>98554</v>
      </c>
      <c r="F6" s="5" t="n">
        <v>106573</v>
      </c>
      <c r="G6" s="5" t="n">
        <v>106844</v>
      </c>
      <c r="H6" s="5" t="n">
        <v>97162</v>
      </c>
      <c r="I6" s="5" t="n">
        <v>91982</v>
      </c>
      <c r="J6" s="5" t="n">
        <v>450970</v>
      </c>
      <c r="K6" s="5" t="n">
        <v>402561</v>
      </c>
      <c r="L6" s="5" t="n">
        <v>361706</v>
      </c>
    </row>
    <row r="7" spans="1:12">
      <c r="A7" s="3" t="s">
        <v>1055</v>
      </c>
    </row>
    <row r="8" spans="1:12">
      <c r="A8" s="4" t="s">
        <v>84</v>
      </c>
      <c r="B8" s="6" t="n">
        <v>4795</v>
      </c>
      <c r="C8" s="6" t="n">
        <v>11058</v>
      </c>
      <c r="D8" s="6" t="n">
        <v>453</v>
      </c>
      <c r="E8" s="6" t="n">
        <v>-5707</v>
      </c>
      <c r="F8" s="6" t="n">
        <v>-8709</v>
      </c>
      <c r="G8" s="6" t="n">
        <v>9115</v>
      </c>
      <c r="H8" s="6" t="n">
        <v>7120</v>
      </c>
      <c r="I8" s="6" t="n">
        <v>8162</v>
      </c>
      <c r="J8" s="5" t="n">
        <v>10599</v>
      </c>
      <c r="K8" s="5" t="n">
        <v>15689</v>
      </c>
      <c r="L8" s="5" t="n">
        <v>-13063</v>
      </c>
    </row>
    <row r="9" spans="1:12">
      <c r="A9" s="4" t="s">
        <v>82</v>
      </c>
      <c r="J9" s="5" t="n">
        <v>6373</v>
      </c>
      <c r="K9" s="5" t="n">
        <v>8373</v>
      </c>
      <c r="L9" s="5" t="n">
        <v>12132</v>
      </c>
    </row>
    <row r="10" spans="1:12">
      <c r="A10" s="3" t="s">
        <v>1056</v>
      </c>
    </row>
    <row r="11" spans="1:12">
      <c r="A11" s="4" t="s">
        <v>140</v>
      </c>
      <c r="J11" s="5" t="n">
        <v>86371</v>
      </c>
      <c r="K11" s="5" t="n">
        <v>82690</v>
      </c>
      <c r="L11" s="5" t="n">
        <v>85463</v>
      </c>
    </row>
    <row r="12" spans="1:12">
      <c r="A12" s="4" t="s">
        <v>1057</v>
      </c>
    </row>
    <row r="13" spans="1:12">
      <c r="A13" s="3" t="s">
        <v>1051</v>
      </c>
    </row>
    <row r="14" spans="1:12">
      <c r="A14" s="4" t="s">
        <v>1052</v>
      </c>
      <c r="J14" s="5" t="n">
        <v>917406</v>
      </c>
      <c r="K14" s="5" t="n">
        <v>880247</v>
      </c>
      <c r="L14" s="5" t="n">
        <v>850088</v>
      </c>
    </row>
    <row r="15" spans="1:12">
      <c r="A15" s="3" t="s">
        <v>1053</v>
      </c>
    </row>
    <row r="16" spans="1:12">
      <c r="A16" s="4" t="s">
        <v>1054</v>
      </c>
      <c r="J16" s="5" t="n">
        <v>482305</v>
      </c>
      <c r="K16" s="5" t="n">
        <v>427084</v>
      </c>
      <c r="L16" s="5" t="n">
        <v>381172</v>
      </c>
    </row>
    <row r="17" spans="1:12">
      <c r="A17" s="3" t="s">
        <v>1055</v>
      </c>
    </row>
    <row r="18" spans="1:12">
      <c r="A18" s="4" t="s">
        <v>84</v>
      </c>
      <c r="J18" s="5" t="n">
        <v>225895</v>
      </c>
      <c r="K18" s="5" t="n">
        <v>209193</v>
      </c>
      <c r="L18" s="5" t="n">
        <v>180671</v>
      </c>
    </row>
    <row r="19" spans="1:12">
      <c r="A19" s="3" t="s">
        <v>1056</v>
      </c>
    </row>
    <row r="20" spans="1:12">
      <c r="A20" s="4" t="s">
        <v>1058</v>
      </c>
      <c r="J20" s="5" t="n">
        <v>48210</v>
      </c>
      <c r="K20" s="5" t="n">
        <v>42741</v>
      </c>
      <c r="L20" s="5" t="n">
        <v>42829</v>
      </c>
    </row>
    <row r="21" spans="1:12">
      <c r="A21" s="4" t="s">
        <v>1059</v>
      </c>
    </row>
    <row r="22" spans="1:12">
      <c r="A22" s="3" t="s">
        <v>1051</v>
      </c>
    </row>
    <row r="23" spans="1:12">
      <c r="A23" s="4" t="s">
        <v>1052</v>
      </c>
      <c r="J23" s="5" t="n">
        <v>379047</v>
      </c>
      <c r="K23" s="5" t="n">
        <v>410840</v>
      </c>
      <c r="L23" s="5" t="n">
        <v>449772</v>
      </c>
    </row>
    <row r="24" spans="1:12">
      <c r="A24" s="3" t="s">
        <v>1053</v>
      </c>
    </row>
    <row r="25" spans="1:12">
      <c r="A25" s="4" t="s">
        <v>1054</v>
      </c>
      <c r="J25" s="5" t="n">
        <v>139185</v>
      </c>
      <c r="K25" s="5" t="n">
        <v>140647</v>
      </c>
      <c r="L25" s="5" t="n">
        <v>152258</v>
      </c>
    </row>
    <row r="26" spans="1:12">
      <c r="A26" s="3" t="s">
        <v>1055</v>
      </c>
    </row>
    <row r="27" spans="1:12">
      <c r="A27" s="4" t="s">
        <v>84</v>
      </c>
      <c r="J27" s="5" t="n">
        <v>83304</v>
      </c>
      <c r="K27" s="5" t="n">
        <v>80622</v>
      </c>
      <c r="L27" s="5" t="n">
        <v>74371</v>
      </c>
    </row>
    <row r="28" spans="1:12">
      <c r="A28" s="3" t="s">
        <v>1056</v>
      </c>
    </row>
    <row r="29" spans="1:12">
      <c r="A29" s="4" t="s">
        <v>140</v>
      </c>
      <c r="J29" s="5" t="n">
        <v>6885</v>
      </c>
      <c r="K29" s="5" t="n">
        <v>7549</v>
      </c>
      <c r="L29" s="5" t="n">
        <v>9988</v>
      </c>
    </row>
    <row r="30" spans="1:12">
      <c r="A30" s="4" t="s">
        <v>1060</v>
      </c>
    </row>
    <row r="31" spans="1:12">
      <c r="A31" s="3" t="s">
        <v>1051</v>
      </c>
    </row>
    <row r="32" spans="1:12">
      <c r="A32" s="4" t="s">
        <v>1052</v>
      </c>
      <c r="J32" s="5" t="n">
        <v>327358</v>
      </c>
      <c r="K32" s="5" t="n">
        <v>322065</v>
      </c>
      <c r="L32" s="5" t="n">
        <v>297846</v>
      </c>
    </row>
    <row r="33" spans="1:12">
      <c r="A33" s="3" t="s">
        <v>1053</v>
      </c>
    </row>
    <row r="34" spans="1:12">
      <c r="A34" s="4" t="s">
        <v>1054</v>
      </c>
      <c r="J34" s="5" t="n">
        <v>202235</v>
      </c>
      <c r="K34" s="5" t="n">
        <v>198186</v>
      </c>
      <c r="L34" s="5" t="n">
        <v>167715</v>
      </c>
    </row>
    <row r="35" spans="1:12">
      <c r="A35" s="3" t="s">
        <v>1055</v>
      </c>
    </row>
    <row r="36" spans="1:12">
      <c r="A36" s="4" t="s">
        <v>84</v>
      </c>
      <c r="J36" s="5" t="n">
        <v>124192</v>
      </c>
      <c r="K36" s="5" t="n">
        <v>123238</v>
      </c>
      <c r="L36" s="5" t="n">
        <v>109598</v>
      </c>
    </row>
    <row r="37" spans="1:12">
      <c r="A37" s="3" t="s">
        <v>1056</v>
      </c>
    </row>
    <row r="38" spans="1:12">
      <c r="A38" s="4" t="s">
        <v>140</v>
      </c>
      <c r="J38" s="5" t="n">
        <v>12553</v>
      </c>
      <c r="K38" s="5" t="n">
        <v>13286</v>
      </c>
      <c r="L38" s="5" t="n">
        <v>12909</v>
      </c>
    </row>
    <row r="39" spans="1:12">
      <c r="A39" s="4" t="s">
        <v>1061</v>
      </c>
    </row>
    <row r="40" spans="1:12">
      <c r="A40" s="3" t="s">
        <v>1051</v>
      </c>
    </row>
    <row r="41" spans="1:12">
      <c r="A41" s="4" t="s">
        <v>1052</v>
      </c>
      <c r="J41" s="5" t="n">
        <v>211001</v>
      </c>
      <c r="K41" s="5" t="n">
        <v>147342</v>
      </c>
      <c r="L41" s="5" t="n">
        <v>102470</v>
      </c>
    </row>
    <row r="42" spans="1:12">
      <c r="A42" s="3" t="s">
        <v>1053</v>
      </c>
    </row>
    <row r="43" spans="1:12">
      <c r="A43" s="4" t="s">
        <v>1054</v>
      </c>
      <c r="J43" s="5" t="n">
        <v>140885</v>
      </c>
      <c r="K43" s="5" t="n">
        <v>88251</v>
      </c>
      <c r="L43" s="5" t="n">
        <v>61199</v>
      </c>
    </row>
    <row r="44" spans="1:12">
      <c r="A44" s="3" t="s">
        <v>1055</v>
      </c>
    </row>
    <row r="45" spans="1:12">
      <c r="A45" s="4" t="s">
        <v>84</v>
      </c>
      <c r="J45" s="5" t="n">
        <v>18399</v>
      </c>
      <c r="K45" s="5" t="n">
        <v>5333</v>
      </c>
      <c r="L45" s="5" t="n">
        <v>-3298</v>
      </c>
    </row>
    <row r="46" spans="1:12">
      <c r="A46" s="3" t="s">
        <v>1056</v>
      </c>
    </row>
    <row r="47" spans="1:12">
      <c r="A47" s="4" t="s">
        <v>140</v>
      </c>
      <c r="J47" s="5" t="n">
        <v>28772</v>
      </c>
      <c r="K47" s="5" t="n">
        <v>21906</v>
      </c>
      <c r="L47" s="5" t="n">
        <v>19932</v>
      </c>
    </row>
    <row r="48" spans="1:12">
      <c r="A48" s="4" t="s">
        <v>1062</v>
      </c>
    </row>
    <row r="49" spans="1:12">
      <c r="A49" s="3" t="s">
        <v>1053</v>
      </c>
    </row>
    <row r="50" spans="1:12">
      <c r="A50" s="4" t="s">
        <v>1063</v>
      </c>
      <c r="J50" s="5" t="n">
        <v>23920</v>
      </c>
      <c r="K50" s="5" t="n">
        <v>18644</v>
      </c>
      <c r="L50" s="5" t="n">
        <v>15466</v>
      </c>
    </row>
    <row r="51" spans="1:12">
      <c r="A51" s="4" t="s">
        <v>1064</v>
      </c>
      <c r="J51" s="5" t="n">
        <v>6416</v>
      </c>
      <c r="K51" s="5" t="n">
        <v>5879</v>
      </c>
      <c r="L51" s="5" t="n">
        <v>2150</v>
      </c>
    </row>
    <row r="52" spans="1:12">
      <c r="A52" s="4" t="s">
        <v>1065</v>
      </c>
      <c r="J52" s="5" t="n">
        <v>999</v>
      </c>
      <c r="K52" s="5" t="n">
        <v>0</v>
      </c>
      <c r="L52" s="5" t="n">
        <v>1850</v>
      </c>
    </row>
    <row r="53" spans="1:12">
      <c r="A53" s="3" t="s">
        <v>1055</v>
      </c>
    </row>
    <row r="54" spans="1:12">
      <c r="A54" s="4" t="s">
        <v>1066</v>
      </c>
      <c r="J54" s="5" t="n">
        <v>120770</v>
      </c>
      <c r="K54" s="5" t="n">
        <v>117342</v>
      </c>
      <c r="L54" s="5" t="n">
        <v>125994</v>
      </c>
    </row>
    <row r="55" spans="1:12">
      <c r="A55" s="4" t="s">
        <v>82</v>
      </c>
      <c r="J55" s="5" t="n">
        <v>6373</v>
      </c>
      <c r="K55" s="5" t="n">
        <v>8373</v>
      </c>
      <c r="L55" s="5" t="n">
        <v>12132</v>
      </c>
    </row>
    <row r="56" spans="1:12">
      <c r="A56" s="4" t="s">
        <v>1067</v>
      </c>
      <c r="J56" s="5" t="n">
        <v>0</v>
      </c>
      <c r="K56" s="5" t="n">
        <v>0</v>
      </c>
      <c r="L56" s="5" t="n">
        <v>6829</v>
      </c>
    </row>
    <row r="57" spans="1:12">
      <c r="A57" s="4" t="s">
        <v>1063</v>
      </c>
      <c r="J57" s="5" t="n">
        <v>23920</v>
      </c>
      <c r="K57" s="5" t="n">
        <v>18644</v>
      </c>
      <c r="L57" s="5" t="n">
        <v>15466</v>
      </c>
    </row>
    <row r="58" spans="1:12">
      <c r="A58" s="4" t="s">
        <v>1064</v>
      </c>
      <c r="J58" s="5" t="n">
        <v>63234</v>
      </c>
      <c r="K58" s="5" t="n">
        <v>49145</v>
      </c>
      <c r="L58" s="5" t="n">
        <v>31463</v>
      </c>
    </row>
    <row r="59" spans="1:12">
      <c r="A59" s="4" t="s">
        <v>1065</v>
      </c>
      <c r="J59" s="6" t="n">
        <v>999</v>
      </c>
      <c r="K59" s="6" t="n">
        <v>0</v>
      </c>
      <c r="L59" s="6" t="n">
        <v>185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412</v>
      </c>
      <c r="J1" s="2" t="s">
        <v>1</v>
      </c>
    </row>
    <row r="2" spans="1:12">
      <c r="B2" s="2" t="s">
        <v>2</v>
      </c>
      <c r="C2" s="2" t="s">
        <v>413</v>
      </c>
      <c r="D2" s="2" t="s">
        <v>4</v>
      </c>
      <c r="E2" s="2" t="s">
        <v>414</v>
      </c>
      <c r="F2" s="2" t="s">
        <v>30</v>
      </c>
      <c r="G2" s="2" t="s">
        <v>415</v>
      </c>
      <c r="H2" s="2" t="s">
        <v>416</v>
      </c>
      <c r="I2" s="2" t="s">
        <v>417</v>
      </c>
      <c r="J2" s="2" t="s">
        <v>2</v>
      </c>
      <c r="K2" s="2" t="s">
        <v>30</v>
      </c>
      <c r="L2" s="2" t="s">
        <v>64</v>
      </c>
    </row>
    <row r="3" spans="1:12">
      <c r="A3" s="3" t="s">
        <v>234</v>
      </c>
    </row>
    <row r="4" spans="1:12">
      <c r="A4" s="4" t="s">
        <v>74</v>
      </c>
      <c r="B4" s="6" t="n">
        <v>244781</v>
      </c>
      <c r="C4" s="6" t="n">
        <v>234871</v>
      </c>
      <c r="D4" s="6" t="n">
        <v>225240</v>
      </c>
      <c r="E4" s="6" t="n">
        <v>212514</v>
      </c>
      <c r="F4" s="6" t="n">
        <v>224867</v>
      </c>
      <c r="G4" s="6" t="n">
        <v>223312</v>
      </c>
      <c r="H4" s="6" t="n">
        <v>217267</v>
      </c>
      <c r="I4" s="6" t="n">
        <v>214801</v>
      </c>
      <c r="J4" s="6" t="n">
        <v>917406</v>
      </c>
      <c r="K4" s="6" t="n">
        <v>880247</v>
      </c>
      <c r="L4" s="6" t="n">
        <v>850088</v>
      </c>
    </row>
    <row r="5" spans="1:12">
      <c r="A5" s="4" t="s">
        <v>76</v>
      </c>
      <c r="B5" s="5" t="n">
        <v>123297</v>
      </c>
      <c r="C5" s="5" t="n">
        <v>118951</v>
      </c>
      <c r="D5" s="5" t="n">
        <v>110168</v>
      </c>
      <c r="E5" s="5" t="n">
        <v>98554</v>
      </c>
      <c r="F5" s="5" t="n">
        <v>106573</v>
      </c>
      <c r="G5" s="5" t="n">
        <v>106844</v>
      </c>
      <c r="H5" s="5" t="n">
        <v>97162</v>
      </c>
      <c r="I5" s="5" t="n">
        <v>91982</v>
      </c>
      <c r="J5" s="5" t="n">
        <v>450970</v>
      </c>
      <c r="K5" s="5" t="n">
        <v>402561</v>
      </c>
      <c r="L5" s="5" t="n">
        <v>361706</v>
      </c>
    </row>
    <row r="6" spans="1:12">
      <c r="A6" s="4" t="s">
        <v>1069</v>
      </c>
      <c r="B6" s="5" t="n">
        <v>4795</v>
      </c>
      <c r="C6" s="5" t="n">
        <v>11058</v>
      </c>
      <c r="D6" s="5" t="n">
        <v>453</v>
      </c>
      <c r="E6" s="5" t="n">
        <v>-5707</v>
      </c>
      <c r="F6" s="5" t="n">
        <v>-8709</v>
      </c>
      <c r="G6" s="5" t="n">
        <v>9115</v>
      </c>
      <c r="H6" s="5" t="n">
        <v>7120</v>
      </c>
      <c r="I6" s="5" t="n">
        <v>8162</v>
      </c>
      <c r="J6" s="5" t="n">
        <v>10599</v>
      </c>
      <c r="K6" s="5" t="n">
        <v>15689</v>
      </c>
      <c r="L6" s="5" t="n">
        <v>-13063</v>
      </c>
    </row>
    <row r="7" spans="1:12">
      <c r="A7" s="4" t="s">
        <v>1070</v>
      </c>
      <c r="B7" s="6" t="n">
        <v>5175</v>
      </c>
      <c r="C7" s="6" t="n">
        <v>22941</v>
      </c>
      <c r="D7" s="6" t="n">
        <v>-3336</v>
      </c>
      <c r="E7" s="6" t="n">
        <v>-1300</v>
      </c>
      <c r="F7" s="6" t="n">
        <v>-8081</v>
      </c>
      <c r="G7" s="6" t="n">
        <v>1073</v>
      </c>
      <c r="H7" s="6" t="n">
        <v>7140</v>
      </c>
      <c r="I7" s="6" t="n">
        <v>3976</v>
      </c>
      <c r="J7" s="6" t="n">
        <v>23480</v>
      </c>
      <c r="K7" s="6" t="n">
        <v>4108</v>
      </c>
      <c r="L7" s="6" t="n">
        <v>6703</v>
      </c>
    </row>
    <row r="8" spans="1:12">
      <c r="A8" s="3" t="s">
        <v>95</v>
      </c>
    </row>
    <row r="9" spans="1:12">
      <c r="A9" s="4" t="s">
        <v>98</v>
      </c>
      <c r="B9" s="7" t="n">
        <v>0.07000000000000001</v>
      </c>
      <c r="C9" s="7" t="n">
        <v>0.29</v>
      </c>
      <c r="D9" s="7" t="n">
        <v>-0.04</v>
      </c>
      <c r="E9" s="7" t="n">
        <v>-0.02</v>
      </c>
      <c r="F9" s="7" t="n">
        <v>-0.1</v>
      </c>
      <c r="G9" s="7" t="n">
        <v>0.01</v>
      </c>
      <c r="H9" s="7" t="n">
        <v>0.09</v>
      </c>
      <c r="I9" s="7" t="n">
        <v>0.05</v>
      </c>
      <c r="J9" s="7" t="n">
        <v>0.3</v>
      </c>
      <c r="K9" s="7" t="n">
        <v>0.05</v>
      </c>
      <c r="L9" s="7" t="n">
        <v>0.09</v>
      </c>
    </row>
    <row r="10" spans="1:12">
      <c r="A10" s="3" t="s">
        <v>99</v>
      </c>
    </row>
    <row r="11" spans="1:12">
      <c r="A11" s="4" t="s">
        <v>102</v>
      </c>
      <c r="B11" s="7" t="n">
        <v>0.06</v>
      </c>
      <c r="C11" s="7" t="n">
        <v>0.28</v>
      </c>
      <c r="D11" s="7" t="n">
        <v>-0.04</v>
      </c>
      <c r="E11" s="7" t="n">
        <v>-0.02</v>
      </c>
      <c r="F11" s="7" t="n">
        <v>-0.1</v>
      </c>
      <c r="G11" s="7" t="n">
        <v>0.01</v>
      </c>
      <c r="H11" s="7" t="n">
        <v>0.09</v>
      </c>
      <c r="I11" s="7" t="n">
        <v>0.05</v>
      </c>
      <c r="J11" s="7" t="n">
        <v>0.29</v>
      </c>
      <c r="K11" s="7" t="n">
        <v>0.05</v>
      </c>
      <c r="L11" s="7" t="n">
        <v>0.0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71</v>
      </c>
      <c r="B1" s="1" t="s">
        <v>1072</v>
      </c>
      <c r="C1" s="2" t="s">
        <v>1073</v>
      </c>
    </row>
    <row r="2" spans="1:3">
      <c r="A2" s="4" t="s">
        <v>1074</v>
      </c>
      <c r="B2" s="4" t="s">
        <v>1075</v>
      </c>
      <c r="C2" s="6" t="n">
        <v>2626000</v>
      </c>
    </row>
    <row r="3" spans="1:3">
      <c r="A3" s="4" t="s">
        <v>1076</v>
      </c>
    </row>
    <row r="4" spans="1:3">
      <c r="A4" s="4" t="s">
        <v>1074</v>
      </c>
      <c r="B4" s="4" t="s">
        <v>1075</v>
      </c>
      <c r="C4" s="5" t="n">
        <v>2242000</v>
      </c>
    </row>
    <row r="5" spans="1:3">
      <c r="A5" s="4" t="s">
        <v>1077</v>
      </c>
    </row>
    <row r="6" spans="1:3">
      <c r="A6" s="4" t="s">
        <v>1074</v>
      </c>
      <c r="B6" s="4" t="s">
        <v>1075</v>
      </c>
      <c r="C6" s="6" t="n">
        <v>384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5:41:22Z</dcterms:created>
  <dcterms:modified xmlns:dcterms="http://purl.org/dc/terms/" xmlns:xsi="http://www.w3.org/2001/XMLSchema-instance" xsi:type="dcterms:W3CDTF">2018-05-25T15:41:22Z</dcterms:modified>
</cp:coreProperties>
</file>